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AND NAT"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ADOPTION OF NEW ACCOUNTING STAN" sheetId="12" state="visible" r:id="rId12"/>
    <sheet xmlns:r="http://schemas.openxmlformats.org/officeDocument/2006/relationships" name="DISPOSITION OF STALWELL MINE" sheetId="13" state="visible" r:id="rId13"/>
    <sheet xmlns:r="http://schemas.openxmlformats.org/officeDocument/2006/relationships" name="BUSINESS COMBINATIONS" sheetId="14" state="visible" r:id="rId14"/>
    <sheet xmlns:r="http://schemas.openxmlformats.org/officeDocument/2006/relationships" name="PRODUCTION COSTS" sheetId="15" state="visible" r:id="rId15"/>
    <sheet xmlns:r="http://schemas.openxmlformats.org/officeDocument/2006/relationships" name="GENERAL AND ADMINISTRATIVE" sheetId="16" state="visible" r:id="rId16"/>
    <sheet xmlns:r="http://schemas.openxmlformats.org/officeDocument/2006/relationships" name="CARE AND MAINTENANCE EXPENSES" sheetId="17" state="visible" r:id="rId17"/>
    <sheet xmlns:r="http://schemas.openxmlformats.org/officeDocument/2006/relationships" name="OTHER INCOME, NET" sheetId="18" state="visible" r:id="rId18"/>
    <sheet xmlns:r="http://schemas.openxmlformats.org/officeDocument/2006/relationships" name="FINANCE ITEMS" sheetId="19" state="visible" r:id="rId19"/>
    <sheet xmlns:r="http://schemas.openxmlformats.org/officeDocument/2006/relationships" name="INCOME TAXES" sheetId="20" state="visible" r:id="rId20"/>
    <sheet xmlns:r="http://schemas.openxmlformats.org/officeDocument/2006/relationships" name="ACCOUNTS RECEIVABLE" sheetId="21" state="visible" r:id="rId21"/>
    <sheet xmlns:r="http://schemas.openxmlformats.org/officeDocument/2006/relationships" name="INVENTORIES" sheetId="22" state="visible" r:id="rId22"/>
    <sheet xmlns:r="http://schemas.openxmlformats.org/officeDocument/2006/relationships" name="OTHER LONG-TERM ASSETS" sheetId="23" state="visible" r:id="rId23"/>
    <sheet xmlns:r="http://schemas.openxmlformats.org/officeDocument/2006/relationships" name="RESTRICTED CASH" sheetId="24" state="visible" r:id="rId24"/>
    <sheet xmlns:r="http://schemas.openxmlformats.org/officeDocument/2006/relationships" name="MINING INTERESTS AND PLANT AND " sheetId="25" state="visible" r:id="rId25"/>
    <sheet xmlns:r="http://schemas.openxmlformats.org/officeDocument/2006/relationships" name="ACCOUNTS PAYABLE AND ACCRUED LI" sheetId="26" state="visible" r:id="rId26"/>
    <sheet xmlns:r="http://schemas.openxmlformats.org/officeDocument/2006/relationships" name="FINANCE LEASES" sheetId="27" state="visible" r:id="rId27"/>
    <sheet xmlns:r="http://schemas.openxmlformats.org/officeDocument/2006/relationships" name="SHARE BASED LIABILITIES (Notes)" sheetId="28" state="visible" r:id="rId28"/>
    <sheet xmlns:r="http://schemas.openxmlformats.org/officeDocument/2006/relationships" name="CONVERTIBLE DEBENTURES" sheetId="29" state="visible" r:id="rId29"/>
    <sheet xmlns:r="http://schemas.openxmlformats.org/officeDocument/2006/relationships" name="PROVISIONS" sheetId="30" state="visible" r:id="rId30"/>
    <sheet xmlns:r="http://schemas.openxmlformats.org/officeDocument/2006/relationships" name="SHAREHOLDERS' EQUITY" sheetId="31" state="visible" r:id="rId31"/>
    <sheet xmlns:r="http://schemas.openxmlformats.org/officeDocument/2006/relationships" name="SUPPLEMENTAL CASH FLOW INFORMAT" sheetId="32" state="visible" r:id="rId32"/>
    <sheet xmlns:r="http://schemas.openxmlformats.org/officeDocument/2006/relationships" name="OPERATING SEGMENTS" sheetId="33" state="visible" r:id="rId33"/>
    <sheet xmlns:r="http://schemas.openxmlformats.org/officeDocument/2006/relationships" name="CAPITAL RISK MANAGEMENT" sheetId="34" state="visible" r:id="rId34"/>
    <sheet xmlns:r="http://schemas.openxmlformats.org/officeDocument/2006/relationships" name="FINANCIAL INSTRUMENTS" sheetId="35" state="visible" r:id="rId35"/>
    <sheet xmlns:r="http://schemas.openxmlformats.org/officeDocument/2006/relationships" name="RELATED PARTY TRANSACTIONS" sheetId="36" state="visible" r:id="rId36"/>
    <sheet xmlns:r="http://schemas.openxmlformats.org/officeDocument/2006/relationships" name="COMMITMENTS AND CONTRACTUAL OBL"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DISPOSITION OF STALWELL MINE (T" sheetId="40" state="visible" r:id="rId40"/>
    <sheet xmlns:r="http://schemas.openxmlformats.org/officeDocument/2006/relationships" name="BUSINESS COMBINATIONS (Tables)" sheetId="41" state="visible" r:id="rId41"/>
    <sheet xmlns:r="http://schemas.openxmlformats.org/officeDocument/2006/relationships" name="PRODUCTION COSTS (Tables)" sheetId="42" state="visible" r:id="rId42"/>
    <sheet xmlns:r="http://schemas.openxmlformats.org/officeDocument/2006/relationships" name="GENERAL AND ADMINISTRATIVE (Tab" sheetId="43" state="visible" r:id="rId43"/>
    <sheet xmlns:r="http://schemas.openxmlformats.org/officeDocument/2006/relationships" name="CARE AND MAINTENANCE EXPENSES (" sheetId="44" state="visible" r:id="rId44"/>
    <sheet xmlns:r="http://schemas.openxmlformats.org/officeDocument/2006/relationships" name="OTHER INCOME, NET (Tables)" sheetId="45" state="visible" r:id="rId45"/>
    <sheet xmlns:r="http://schemas.openxmlformats.org/officeDocument/2006/relationships" name="FINANCE ITEMS (Tables)" sheetId="46" state="visible" r:id="rId46"/>
    <sheet xmlns:r="http://schemas.openxmlformats.org/officeDocument/2006/relationships" name="INCOME TAXES (Tables)" sheetId="47" state="visible" r:id="rId47"/>
    <sheet xmlns:r="http://schemas.openxmlformats.org/officeDocument/2006/relationships" name="ACCOUNTS RECEIVABLE (Tables)" sheetId="48" state="visible" r:id="rId48"/>
    <sheet xmlns:r="http://schemas.openxmlformats.org/officeDocument/2006/relationships" name="INVENTORIES (Tables)" sheetId="49" state="visible" r:id="rId49"/>
    <sheet xmlns:r="http://schemas.openxmlformats.org/officeDocument/2006/relationships" name="OTHER LONG-TERM ASSETS (Tables)" sheetId="50" state="visible" r:id="rId50"/>
    <sheet xmlns:r="http://schemas.openxmlformats.org/officeDocument/2006/relationships" name="RESTRICTED CASH (Tables)" sheetId="51" state="visible" r:id="rId51"/>
    <sheet xmlns:r="http://schemas.openxmlformats.org/officeDocument/2006/relationships" name="MINING INTERESTS AND PLANT AN52" sheetId="52" state="visible" r:id="rId52"/>
    <sheet xmlns:r="http://schemas.openxmlformats.org/officeDocument/2006/relationships" name="ACCOUNTS PAYABLE AND ACCRUED 53" sheetId="53" state="visible" r:id="rId53"/>
    <sheet xmlns:r="http://schemas.openxmlformats.org/officeDocument/2006/relationships" name="FINANCE LEASES (Tables)" sheetId="54" state="visible" r:id="rId54"/>
    <sheet xmlns:r="http://schemas.openxmlformats.org/officeDocument/2006/relationships" name="SHARE BASED LIABILITIES (Tables" sheetId="55" state="visible" r:id="rId55"/>
    <sheet xmlns:r="http://schemas.openxmlformats.org/officeDocument/2006/relationships" name="CONVERTIBLE DEBENTURES (Tables)" sheetId="56" state="visible" r:id="rId56"/>
    <sheet xmlns:r="http://schemas.openxmlformats.org/officeDocument/2006/relationships" name="PROVISIONS (Tables)" sheetId="57" state="visible" r:id="rId57"/>
    <sheet xmlns:r="http://schemas.openxmlformats.org/officeDocument/2006/relationships" name="SHAREHOLDERS' EQUITY (Tables)" sheetId="58" state="visible" r:id="rId58"/>
    <sheet xmlns:r="http://schemas.openxmlformats.org/officeDocument/2006/relationships" name="SUPPLEMENTAL CASH FLOW INFORM59" sheetId="59" state="visible" r:id="rId59"/>
    <sheet xmlns:r="http://schemas.openxmlformats.org/officeDocument/2006/relationships" name="OPERATING SEGMENTS (Tables)" sheetId="60" state="visible" r:id="rId60"/>
    <sheet xmlns:r="http://schemas.openxmlformats.org/officeDocument/2006/relationships" name="CAPITAL RISK MANAGEMENT (Tables" sheetId="61" state="visible" r:id="rId61"/>
    <sheet xmlns:r="http://schemas.openxmlformats.org/officeDocument/2006/relationships" name="FINANCIAL INSTRUMENTS (Tables)" sheetId="62" state="visible" r:id="rId62"/>
    <sheet xmlns:r="http://schemas.openxmlformats.org/officeDocument/2006/relationships" name="RELATED PARTY TRANSACTIONS (Tab" sheetId="63" state="visible" r:id="rId63"/>
    <sheet xmlns:r="http://schemas.openxmlformats.org/officeDocument/2006/relationships" name="DESCRIPTION OF BUSINESS AND N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ADOPTION OF NEW ACCOUNTING ST67" sheetId="67" state="visible" r:id="rId67"/>
    <sheet xmlns:r="http://schemas.openxmlformats.org/officeDocument/2006/relationships" name="DISPOSITION OF STALWELL MINE - " sheetId="68" state="visible" r:id="rId68"/>
    <sheet xmlns:r="http://schemas.openxmlformats.org/officeDocument/2006/relationships" name="DISPOSITION OF STALWELL MINE 69" sheetId="69" state="visible" r:id="rId69"/>
    <sheet xmlns:r="http://schemas.openxmlformats.org/officeDocument/2006/relationships" name="BUSINESS COMBINATIONS (Details)" sheetId="70" state="visible" r:id="rId70"/>
    <sheet xmlns:r="http://schemas.openxmlformats.org/officeDocument/2006/relationships" name="PRODUCTION COSTS (Details)" sheetId="71" state="visible" r:id="rId71"/>
    <sheet xmlns:r="http://schemas.openxmlformats.org/officeDocument/2006/relationships" name="GENERAL AND ADMINISTRATIVE (Det" sheetId="72" state="visible" r:id="rId72"/>
    <sheet xmlns:r="http://schemas.openxmlformats.org/officeDocument/2006/relationships" name="CARE AND MAINTENANCE EXPENSES73" sheetId="73" state="visible" r:id="rId73"/>
    <sheet xmlns:r="http://schemas.openxmlformats.org/officeDocument/2006/relationships" name="OTHER INCOME, NET (Details)" sheetId="74" state="visible" r:id="rId74"/>
    <sheet xmlns:r="http://schemas.openxmlformats.org/officeDocument/2006/relationships" name="FINANCE ITEMS (Details)"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Temporary Differ" sheetId="78" state="visible" r:id="rId78"/>
    <sheet xmlns:r="http://schemas.openxmlformats.org/officeDocument/2006/relationships" name="INCOME TAXES - Changes in Defer" sheetId="79" state="visible" r:id="rId79"/>
    <sheet xmlns:r="http://schemas.openxmlformats.org/officeDocument/2006/relationships" name="INCOME TAXES - Temporary Diff80" sheetId="80" state="visible" r:id="rId80"/>
    <sheet xmlns:r="http://schemas.openxmlformats.org/officeDocument/2006/relationships" name="INCOME TAXES - Tax Credit Carry" sheetId="81" state="visible" r:id="rId81"/>
    <sheet xmlns:r="http://schemas.openxmlformats.org/officeDocument/2006/relationships" name="ACCOUNTS RECEIVABLE (Details)" sheetId="82" state="visible" r:id="rId82"/>
    <sheet xmlns:r="http://schemas.openxmlformats.org/officeDocument/2006/relationships" name="INVENTORIES - Components of Inv" sheetId="83" state="visible" r:id="rId83"/>
    <sheet xmlns:r="http://schemas.openxmlformats.org/officeDocument/2006/relationships" name="INVENTORIES - Narrative (Detail" sheetId="84" state="visible" r:id="rId84"/>
    <sheet xmlns:r="http://schemas.openxmlformats.org/officeDocument/2006/relationships" name="OTHER LONG-TERM ASSETS - Compon" sheetId="85" state="visible" r:id="rId85"/>
    <sheet xmlns:r="http://schemas.openxmlformats.org/officeDocument/2006/relationships" name="OTHER LONG-TERM ASSETS - Change" sheetId="86" state="visible" r:id="rId86"/>
    <sheet xmlns:r="http://schemas.openxmlformats.org/officeDocument/2006/relationships" name="OTHER LONG-TERM ASSETS - Narrat" sheetId="87" state="visible" r:id="rId87"/>
    <sheet xmlns:r="http://schemas.openxmlformats.org/officeDocument/2006/relationships" name="RESTRICTED CASH - Components of" sheetId="88" state="visible" r:id="rId88"/>
    <sheet xmlns:r="http://schemas.openxmlformats.org/officeDocument/2006/relationships" name="RESTRICTED CASH - Movement in R" sheetId="89" state="visible" r:id="rId89"/>
    <sheet xmlns:r="http://schemas.openxmlformats.org/officeDocument/2006/relationships" name="RESTRICTED CASH - Narrative (De" sheetId="90" state="visible" r:id="rId90"/>
    <sheet xmlns:r="http://schemas.openxmlformats.org/officeDocument/2006/relationships" name="MINING INTERESTS AND PLANT AN91" sheetId="91" state="visible" r:id="rId91"/>
    <sheet xmlns:r="http://schemas.openxmlformats.org/officeDocument/2006/relationships" name="MINING INTERESTS AND PLANT AN92" sheetId="92" state="visible" r:id="rId92"/>
    <sheet xmlns:r="http://schemas.openxmlformats.org/officeDocument/2006/relationships" name="ACCOUNTS PAYABLE AND ACCRUED 93" sheetId="93" state="visible" r:id="rId93"/>
    <sheet xmlns:r="http://schemas.openxmlformats.org/officeDocument/2006/relationships" name="FINANCE LEASES - Minimum Loan P" sheetId="94" state="visible" r:id="rId94"/>
    <sheet xmlns:r="http://schemas.openxmlformats.org/officeDocument/2006/relationships" name="FINANCE LEASES - Narrative (Det" sheetId="95" state="visible" r:id="rId95"/>
    <sheet xmlns:r="http://schemas.openxmlformats.org/officeDocument/2006/relationships" name="SHARE BASED LIABILITIES - Chang" sheetId="96" state="visible" r:id="rId96"/>
    <sheet xmlns:r="http://schemas.openxmlformats.org/officeDocument/2006/relationships" name="SHARE BASED LIABILITIES - Liabi" sheetId="97" state="visible" r:id="rId97"/>
    <sheet xmlns:r="http://schemas.openxmlformats.org/officeDocument/2006/relationships" name="CONVERTIBLE DEBENTURES - Compon" sheetId="98" state="visible" r:id="rId98"/>
    <sheet xmlns:r="http://schemas.openxmlformats.org/officeDocument/2006/relationships" name="CONVERTIBLE DEBENTURES - Narrat" sheetId="99" state="visible" r:id="rId99"/>
    <sheet xmlns:r="http://schemas.openxmlformats.org/officeDocument/2006/relationships" name="CONVERTIBLE DEBENTURES - Change" sheetId="100" state="visible" r:id="rId100"/>
    <sheet xmlns:r="http://schemas.openxmlformats.org/officeDocument/2006/relationships" name="PROVISIONS - Components of Prov" sheetId="101" state="visible" r:id="rId101"/>
    <sheet xmlns:r="http://schemas.openxmlformats.org/officeDocument/2006/relationships" name="PROVISIONS - Changes in Provisi" sheetId="102" state="visible" r:id="rId102"/>
    <sheet xmlns:r="http://schemas.openxmlformats.org/officeDocument/2006/relationships" name="PROVISIONS - Narrative (Details" sheetId="103" state="visible" r:id="rId103"/>
    <sheet xmlns:r="http://schemas.openxmlformats.org/officeDocument/2006/relationships" name="PROVISIONS - Assumptions Used f" sheetId="104" state="visible" r:id="rId104"/>
    <sheet xmlns:r="http://schemas.openxmlformats.org/officeDocument/2006/relationships" name="SHAREHOLDERS' EQUITY - Narrativ" sheetId="105" state="visible" r:id="rId105"/>
    <sheet xmlns:r="http://schemas.openxmlformats.org/officeDocument/2006/relationships" name="SHAREHOLDERS' EQUITY - Deferred" sheetId="106" state="visible" r:id="rId106"/>
    <sheet xmlns:r="http://schemas.openxmlformats.org/officeDocument/2006/relationships" name="SHAREHOLDERS' EQUITY - Changes " sheetId="107" state="visible" r:id="rId107"/>
    <sheet xmlns:r="http://schemas.openxmlformats.org/officeDocument/2006/relationships" name="SHAREHOLDERS' EQUITY - Fair Val" sheetId="108" state="visible" r:id="rId108"/>
    <sheet xmlns:r="http://schemas.openxmlformats.org/officeDocument/2006/relationships" name="SHAREHOLDERS' EQUITY - Fair 109" sheetId="109" state="visible" r:id="rId109"/>
    <sheet xmlns:r="http://schemas.openxmlformats.org/officeDocument/2006/relationships" name="SHAREHOLDERS' EQUITY - Stock Op" sheetId="110" state="visible" r:id="rId110"/>
    <sheet xmlns:r="http://schemas.openxmlformats.org/officeDocument/2006/relationships" name="SHAREHOLDERS' EQUITY - Movement" sheetId="111" state="visible" r:id="rId111"/>
    <sheet xmlns:r="http://schemas.openxmlformats.org/officeDocument/2006/relationships" name="SHAREHOLDERS' EQUITY - Share-Ba" sheetId="112" state="visible" r:id="rId112"/>
    <sheet xmlns:r="http://schemas.openxmlformats.org/officeDocument/2006/relationships" name="SHAREHOLDERS' EQUITY - Earnings" sheetId="113" state="visible" r:id="rId113"/>
    <sheet xmlns:r="http://schemas.openxmlformats.org/officeDocument/2006/relationships" name="SHAREHOLDERS' EQUITY - Anti-dil" sheetId="114" state="visible" r:id="rId114"/>
    <sheet xmlns:r="http://schemas.openxmlformats.org/officeDocument/2006/relationships" name="SUPPLEMENTAL CASH FLOW INFOR115" sheetId="115" state="visible" r:id="rId115"/>
    <sheet xmlns:r="http://schemas.openxmlformats.org/officeDocument/2006/relationships" name="SUPPLEMENTAL CASH FLOW INFOR116" sheetId="116" state="visible" r:id="rId116"/>
    <sheet xmlns:r="http://schemas.openxmlformats.org/officeDocument/2006/relationships" name="OPERATING SEGMENTS - Operating " sheetId="117" state="visible" r:id="rId117"/>
    <sheet xmlns:r="http://schemas.openxmlformats.org/officeDocument/2006/relationships" name="OPERATING SEGMENTS - Operati118" sheetId="118" state="visible" r:id="rId118"/>
    <sheet xmlns:r="http://schemas.openxmlformats.org/officeDocument/2006/relationships" name="CAPITAL RISK MANAGEMENT (Detail" sheetId="119" state="visible" r:id="rId119"/>
    <sheet xmlns:r="http://schemas.openxmlformats.org/officeDocument/2006/relationships" name="FINANCIAL INSTRUMENTS - Financi" sheetId="120" state="visible" r:id="rId120"/>
    <sheet xmlns:r="http://schemas.openxmlformats.org/officeDocument/2006/relationships" name="FINANCIAL INSTRUMENTS - Fair Va" sheetId="121" state="visible" r:id="rId121"/>
    <sheet xmlns:r="http://schemas.openxmlformats.org/officeDocument/2006/relationships" name="FINANCIAL INSTRUMENTS - Narrati" sheetId="122" state="visible" r:id="rId122"/>
    <sheet xmlns:r="http://schemas.openxmlformats.org/officeDocument/2006/relationships" name="FINANCIAL INSTRUMENTS - Contrac" sheetId="123" state="visible" r:id="rId123"/>
    <sheet xmlns:r="http://schemas.openxmlformats.org/officeDocument/2006/relationships" name="FINANCIAL INSTRUMENTS - Foreign" sheetId="124" state="visible" r:id="rId124"/>
    <sheet xmlns:r="http://schemas.openxmlformats.org/officeDocument/2006/relationships" name="RELATED PARTY TRANSACTIONS (Det" sheetId="125" state="visible" r:id="rId125"/>
    <sheet xmlns:r="http://schemas.openxmlformats.org/officeDocument/2006/relationships" name="COMMITMENTS AND CONTRACTUAL 126" sheetId="126" state="visible" r:id="rId126"/>
  </sheets>
  <definedNames/>
  <calcPr calcId="124519" fullCalcOnLoad="1"/>
</workbook>
</file>

<file path=xl/sharedStrings.xml><?xml version="1.0" encoding="utf-8"?>
<sst xmlns="http://schemas.openxmlformats.org/spreadsheetml/2006/main" uniqueCount="1131">
  <si>
    <t>Document and Entity Information</t>
  </si>
  <si>
    <t>12 Months Ended</t>
  </si>
  <si>
    <t>Dec. 31, 2017shares</t>
  </si>
  <si>
    <t>Document And Entity Information [Abstract]</t>
  </si>
  <si>
    <t>Document type</t>
  </si>
  <si>
    <t>40-F</t>
  </si>
  <si>
    <t>Document period end date</t>
  </si>
  <si>
    <t>Dec. 31,
		2017</t>
  </si>
  <si>
    <t>Amendment flag</t>
  </si>
  <si>
    <t>false</t>
  </si>
  <si>
    <t>Registrant name</t>
  </si>
  <si>
    <t>Kirkland Lake Gold Ltd.</t>
  </si>
  <si>
    <t>Central index key</t>
  </si>
  <si>
    <t>Current reporting status</t>
  </si>
  <si>
    <t>Yes</t>
  </si>
  <si>
    <t>Current fiscal year end date</t>
  </si>
  <si>
    <t>--12-31</t>
  </si>
  <si>
    <t>Document fiscal year focus</t>
  </si>
  <si>
    <t>Document fiscal period focus</t>
  </si>
  <si>
    <t>FY</t>
  </si>
  <si>
    <t>Entity common stock shares outstanding</t>
  </si>
  <si>
    <t>Consolidated Statements of Financial Position Statement - USD ($) $ in Thousands</t>
  </si>
  <si>
    <t>Dec. 31, 2017</t>
  </si>
  <si>
    <t>Dec. 31, 2016</t>
  </si>
  <si>
    <t>Current assets</t>
  </si>
  <si>
    <t>Cash</t>
  </si>
  <si>
    <t>Accounts receivable</t>
  </si>
  <si>
    <t>Inventories</t>
  </si>
  <si>
    <t>Prepaid expenses</t>
  </si>
  <si>
    <t>Non-current assets</t>
  </si>
  <si>
    <t>Other long-term assets</t>
  </si>
  <si>
    <t>Restricted cash</t>
  </si>
  <si>
    <t>Mining interests and plant and equipment</t>
  </si>
  <si>
    <t>Deferred tax assets</t>
  </si>
  <si>
    <t>Total assets</t>
  </si>
  <si>
    <t>Current liabilities</t>
  </si>
  <si>
    <t>Accounts payable and accrued liabilities</t>
  </si>
  <si>
    <t>Share based liabilities</t>
  </si>
  <si>
    <t>Convertible debentures</t>
  </si>
  <si>
    <t>Finance leases</t>
  </si>
  <si>
    <t>Income tax payable</t>
  </si>
  <si>
    <t>Deferred premium on flow through shares</t>
  </si>
  <si>
    <t>Provisions</t>
  </si>
  <si>
    <t>Non-current liabilities</t>
  </si>
  <si>
    <t>Long term balance</t>
  </si>
  <si>
    <t>Deferred tax liabilities</t>
  </si>
  <si>
    <t>Total liabilities</t>
  </si>
  <si>
    <t>Shareholders' equity</t>
  </si>
  <si>
    <t>Share capital</t>
  </si>
  <si>
    <t>Equity portion of convertible debentures</t>
  </si>
  <si>
    <t>Reserves</t>
  </si>
  <si>
    <t>Accumulated other comprehensive income</t>
  </si>
  <si>
    <t>Retained earnings</t>
  </si>
  <si>
    <t>Liabilities and shareholders' equity</t>
  </si>
  <si>
    <t>Consolidated Statements of Operations and Comprehensive Income Statement - USD ($) shares in Thousands, $ in Thousands</t>
  </si>
  <si>
    <t>Profit or loss [abstract]</t>
  </si>
  <si>
    <t>Revenue</t>
  </si>
  <si>
    <t>Production costs</t>
  </si>
  <si>
    <t>Royalty expense</t>
  </si>
  <si>
    <t>Depletion and depreciation</t>
  </si>
  <si>
    <t>Earnings (loss) from mine operations</t>
  </si>
  <si>
    <t>Expenses</t>
  </si>
  <si>
    <t>General and administrative</t>
  </si>
  <si>
    <t>Transaction costs</t>
  </si>
  <si>
    <t>Exploration and evaluation</t>
  </si>
  <si>
    <t>Care and maintenance</t>
  </si>
  <si>
    <t>Earnings (loss) from operations</t>
  </si>
  <si>
    <t>Other income, net</t>
  </si>
  <si>
    <t>Finance Items</t>
  </si>
  <si>
    <t>Finance income</t>
  </si>
  <si>
    <t>Finance costs</t>
  </si>
  <si>
    <t>Earnings before taxes from continuing operations</t>
  </si>
  <si>
    <t>Current income tax expense</t>
  </si>
  <si>
    <t>Deferred tax recovery (expense)</t>
  </si>
  <si>
    <t>Earnings from continuing operations</t>
  </si>
  <si>
    <t>Loss from discontinued operations</t>
  </si>
  <si>
    <t>Net earnings</t>
  </si>
  <si>
    <t>Other comprehensive income</t>
  </si>
  <si>
    <t>Unrealized and realized gains on available for sale investments, net of $3,758 tax</t>
  </si>
  <si>
    <t>Exchange differences on translation of foreign operations</t>
  </si>
  <si>
    <t>Total other comprehensive income</t>
  </si>
  <si>
    <t>Comprehensive income</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Weighted average number of common shares outstanding (in 000's)</t>
  </si>
  <si>
    <t>Basic (in shares)</t>
  </si>
  <si>
    <t>Diluted (in shares)</t>
  </si>
  <si>
    <t>Consolidated Statements of Operations and Comprehensive Income (Parenthetical) - USD ($) $ in Thousands</t>
  </si>
  <si>
    <t>Income tax relating to available-for-sale financial assets of other comprehensive income</t>
  </si>
  <si>
    <t>Consolidated Statements of Cash Flows Statement - USD ($) $ in Thousands</t>
  </si>
  <si>
    <t>Operating activities</t>
  </si>
  <si>
    <t>Share based payment expense</t>
  </si>
  <si>
    <t>Finance items, net</t>
  </si>
  <si>
    <t>Income tax expense</t>
  </si>
  <si>
    <t>Income tax paid</t>
  </si>
  <si>
    <t>Cash reclamation expenditures</t>
  </si>
  <si>
    <t>Change in non-cash working capital</t>
  </si>
  <si>
    <t>Net cash provided by operating activities of continuing operations</t>
  </si>
  <si>
    <t>Net cash (used in) provided by operating activities of discontinued operations</t>
  </si>
  <si>
    <t>Investing activities</t>
  </si>
  <si>
    <t>Additions to mining interests</t>
  </si>
  <si>
    <t>Buy back of royalty</t>
  </si>
  <si>
    <t>Additions to plant and equipment</t>
  </si>
  <si>
    <t>Available for sale investments and warrant investments</t>
  </si>
  <si>
    <t>Sale of available for sale investment</t>
  </si>
  <si>
    <t>Sale of Stawell Mine</t>
  </si>
  <si>
    <t>Proceeds on dispositions of assets</t>
  </si>
  <si>
    <t>Cash and cash equivalents received on business combinations</t>
  </si>
  <si>
    <t>Transfer (to)/from restricted cash, net</t>
  </si>
  <si>
    <t>Net cash used in investing activities of continuing operations</t>
  </si>
  <si>
    <t>Net cash used in investing activities of discontinued operations</t>
  </si>
  <si>
    <t>Financing activities</t>
  </si>
  <si>
    <t>Net proceeds from exercise of stock options</t>
  </si>
  <si>
    <t>Net proceeds from flow through financings</t>
  </si>
  <si>
    <t>Interest paid, net of interest received of $1,597</t>
  </si>
  <si>
    <t>Payment of finance lease obligations</t>
  </si>
  <si>
    <t>Payment of dividends</t>
  </si>
  <si>
    <t>Buy back of shares</t>
  </si>
  <si>
    <t>Redemption of convertible debentures</t>
  </si>
  <si>
    <t>Net cash (used in) provided by financing activities of continuing operations</t>
  </si>
  <si>
    <t>Net cash used in financing activities of discontinued operations</t>
  </si>
  <si>
    <t>Impact of foreign exchange on cash balances of continuing operations</t>
  </si>
  <si>
    <t>Impact of foreign exchange on cash balances of discontinued operations</t>
  </si>
  <si>
    <t>Change in cash of continuing operations during the period</t>
  </si>
  <si>
    <t>Change in cash of discontinued operations during the period</t>
  </si>
  <si>
    <t>Change in cash</t>
  </si>
  <si>
    <t>Cash, beginning of period</t>
  </si>
  <si>
    <t>Cash, end of year</t>
  </si>
  <si>
    <t>Consolidated Statements of Changes in Equity Statement $ in Thousands, $ in Thousands</t>
  </si>
  <si>
    <t>USD ($)shares</t>
  </si>
  <si>
    <t>CAD ($)shares</t>
  </si>
  <si>
    <t>Flow Through Financing, OneUSD ($)</t>
  </si>
  <si>
    <t>St Andrews GoldfieldsUSD ($)</t>
  </si>
  <si>
    <t>Newmarket Gold IncUSD ($)</t>
  </si>
  <si>
    <t>Share CapitalUSD ($)shares</t>
  </si>
  <si>
    <t>Share CapitalFlow Through Financing, OneUSD ($)shares</t>
  </si>
  <si>
    <t>Share CapitalSt Andrews GoldfieldsUSD ($)shares</t>
  </si>
  <si>
    <t>Share CapitalNewmarket Gold IncUSD ($)shares</t>
  </si>
  <si>
    <t>Equity portion of convertible debenturesUSD ($)</t>
  </si>
  <si>
    <t>Share based payments and other reservesUSD ($)</t>
  </si>
  <si>
    <t>Share based payments and other reservesSt Andrews GoldfieldsUSD ($)</t>
  </si>
  <si>
    <t>Share based payments and other reservesNewmarket Gold IncUSD ($)</t>
  </si>
  <si>
    <t>Foreign currency translationUSD ($)</t>
  </si>
  <si>
    <t>Investment revaluationUSD ($)</t>
  </si>
  <si>
    <t>(Accumulated Deficit)/ Retained earningsUSD ($)</t>
  </si>
  <si>
    <t>Shareholders' equity, beginning balance (in shares) at Dec. 31, 2015 | shares</t>
  </si>
  <si>
    <t>Shareholders' equity, beginning balance at Dec. 31, 2015</t>
  </si>
  <si>
    <t>Changes in equity [abstract]</t>
  </si>
  <si>
    <t>Acquisitions of Newmarket Gold, net of share issue costs of $162, and St Andrew Goldfields (in shares) | shares</t>
  </si>
  <si>
    <t>Acquisitions of Newmarket Gold, net of share issue costs of $162, and St Andrew Goldfields</t>
  </si>
  <si>
    <t>Flow through share issuance, net of issue costs (in shares) | shares</t>
  </si>
  <si>
    <t>Flow through share issuance, net of issue costs</t>
  </si>
  <si>
    <t>Exercise of share options, including transfer from reserves (in shares) | shares</t>
  </si>
  <si>
    <t>Exercise of share options, including transfer from reserves</t>
  </si>
  <si>
    <t>Share based payments expense</t>
  </si>
  <si>
    <t>Consolidation of shares (in shares) | shares</t>
  </si>
  <si>
    <t>Foreign currency translation</t>
  </si>
  <si>
    <t>Unrealized gain on available for sale investments, net of tax</t>
  </si>
  <si>
    <t>Shareholders' equity, ending balance (in shares) at Dec. 31, 2016 | shares</t>
  </si>
  <si>
    <t>Shareholders' equity, ending balance at Dec. 31, 2016</t>
  </si>
  <si>
    <t>Exercise of share options and other equity based instruments, including transfer from reserves (in shares) | shares</t>
  </si>
  <si>
    <t>Exercise of share options and warrants, including transfer from reserves</t>
  </si>
  <si>
    <t>Share issuance (in shares) | shares</t>
  </si>
  <si>
    <t>Share issuance</t>
  </si>
  <si>
    <t>Convertible debentures (in shares) | shares</t>
  </si>
  <si>
    <t>Reclassification of foreign currency translation reserve to net earnings</t>
  </si>
  <si>
    <t>Realized gain on sale of JDS Silver, net of tax</t>
  </si>
  <si>
    <t>Dividends declared</t>
  </si>
  <si>
    <t>Share repurchases (in shares) | shares</t>
  </si>
  <si>
    <t>Share repurchases</t>
  </si>
  <si>
    <t>Shareholders' equity, ending balance (in shares) at Dec. 31, 2017 | shares</t>
  </si>
  <si>
    <t>Shareholders' equity, ending balance at Dec. 31, 2017</t>
  </si>
  <si>
    <t>Consolidated Statements of Changes in Equity (Parenthetical) $ in Thousands</t>
  </si>
  <si>
    <t>Dec. 31, 2017USD ($)</t>
  </si>
  <si>
    <t>Amount removed from reserve of change in value of time value of options and included in initial cost or other carrying amount of non-financial asset (liability) or firm commitment for which fair value hedge accounting is applied</t>
  </si>
  <si>
    <t>Newmarket Gold Inc</t>
  </si>
  <si>
    <t>Issue costs</t>
  </si>
  <si>
    <t>DESCRIPTION OF BUSINESS AND NATURE OF OPERATIONS</t>
  </si>
  <si>
    <t>Management Commentary [Abstract]</t>
  </si>
  <si>
    <t>1. DESCRIPTION OF BUSINESS AND NATURE OF OPERATIONS Kirkland Lake Gold Ltd. (individually, or collectively with its subsidiaries, as applicable, “Kirkland Lake Gold”, or the "Company"), is a publicly listed entity incorporated in the province of Ontario, Canada. The Company’s common shares are listed on the Toronto Stock Exchange (“TSX”), the New York Stock Exchange under the symbol "KL" and on the Australian Securities Exchange under the symbol “KLA”. The Company’s head office, principal address and records office are located at 200 Bay Street, Suite 3120, Toronto, Ontario, Canada, M5J 2J1. On November 30, 2016, Kirkland Lake Gold Inc. (“Old Kirkland Lake”), at the time a publicly listed company which owned and operated two mining complexes in Kirkland Lake as well as several exploration properties in the province of Ontario, completed an arrangement (the “Arrangement” – note 7 ) with Newmarket Gold Inc. (“Newmarket”), a publicly listed company which owned and operated several mines as well as various exploration properties in Australia. Under the Arrangement all existing Old Kirkland Lake common shares were exchanged into Newmarket common shares at a ratio of 1: 2.1053 . Old Kirkland Lake became a wholly-owned subsidiary of Newmarket, which was then renamed “Kirkland Lake Gold Ltd.” At the same time the Company completed a consolidation of the combined common shares on the basis of 0.475 post-consolidation shares for each one pre-consolidation share. On January 26, 2016, Old Kirkland Lake acquired all the issued and outstanding common shares of St Andrew Goldfields Ltd. (”St Andrew” - note 7 ). St Andrew was a TSX listed Canadian based gold mining and exploration company with an extensive land package in the Timmins mining district in Ontario and held the Holt, Holloway and Taylor mines, together referred to as the Holt Complex.</t>
  </si>
  <si>
    <t>BASIS OF PREPARATION</t>
  </si>
  <si>
    <t>General Information About Financial Statements [Abstract]</t>
  </si>
  <si>
    <t>2. BASIS OF PREPARATION Statement of Compliance These consolidated financial statements have been prepared in accordance with International Financial Reporting Standards (“IFRS”) as issued by the International Accounting Standards Board ("IASB"). The accounting policies applied in these consolidated financial statements are presented in note 3 and have been applied consistently to all years presented, unless otherwise noted. These consolidated financial statements were approved by the Company’s Board of Directors on February 20, 2018 . The consolidated financial statements have been prepared on a historical cost basis except for certain financial assets and liabilities which are measured at fair value. The November 30, 2016 Arrangement with Newmarket is considered a business combination under IFRS with Old Kirkland Lake being the acquirer for accounting purposes (note 7(a) ). As such the comparative information in these financial statements is the Old Kirkland Lake comparative information, with the results of operations and reported cash flows of Newmarket consolidated from November 30, 2016.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SIGNIFICANT ACCOUNTING POLICIES</t>
  </si>
  <si>
    <t>List Of Accounting Policies [Abstract]</t>
  </si>
  <si>
    <t>3. SIGNIFICANT ACCOUNTING POLICIES The principal accounting policies are set out below: a) 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7 and their principal activities are described below: Country of Incorporation Proportion of Ownership Interest Principal Activity Name Kirkland Lake Gold Inc. Canada 100% Operating St Andrew Goldfields Ltd. Canada 100% Operating Crocodile Gold Inc. Canada 100% Holding Company Newmarket Gold Victorian Holdings Pty Ltd. Australia 100% Holding Company Down Under Finance Corporation Pty Ltd. Australia 100% Holding Company Fosterville Gold Mine Pty Ltd. Australia 100% Operating Newmarket Gold NT Holdings Pty Ltd. Australia 100% Holding Company NT Mining Operations Pty Ltd. Australia 100% Operating 0982583 B.C. Ltd. Canada 100% Inactive 0982576 B.C. Ltd. Canada 100% Inactive Newmarket America Holdings Inc. U.S.A. 100% Inactive Kirkland Lake Gold (Barbados) Corporation Barbados 100% Holding Company b) Foreign currency translation The functional currency for each entity consolidated with the Company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 c)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 related costs are expensed as incurred. d) Revenue recognition Revenue is measured at the fair value of the consideration received or receivable and represents amounts received for goods sold in the normal course of business, net of discounts and sales related taxes. Revenue from gold sales is recognized to the extent that it is probable that economic benefits will flow to the Company, the revenue can be reliably measured and when all significant risks and rewards of ownership are transferred to the customer. e) Financial Instruments Financial assets and liabilities are recognized when the Company become party to the contracts that give rise to them and are classified as loans and receivables, financial instruments fair valued through profit or loss, held-to-maturity, available for sale financial assets and other liabilities,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air value through profit or loss (“FVTPL”) Financial assets at FVTPL include financial assets held for trading and financial assets designated upon initial recognition as at FVTPL. A financial asset is classified in this category principally for the purpose of selling in the short term, or if so designated by management. Transaction costs are expensed as incurred. Available for sale financial assets Available for sale (“AFS”) financial assets are those non-derivative financial assets that are designated as such or are not classified as loans and receivables, held-to-maturity investments or financial assets at FVTPL. AFS financial assets are measured at fair value upon initial recognition and at each period end, with unrealized gains or losses being recognized as a separate component of equity in other comprehensive income until the investment is derecognized or until the investment is determined to be impaired, at which time the cumulative gain or loss previously reported in equity is included in net earnings (loss). The Company has classified its investments in certain public and private companies as available for sale financial assets.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using the effective interest method. Gains and losses are recognized in net earnings (loss) when the loans and receivables are derecognized or impaired, as well as through the amortization process. Interest income is recognized by applying the effective interest rate, except for short term receivables when the recognition of interest would be immaterial. Other financial liabilities Other financial liabilities, including accounts payable and accrued liabilities, convertible debentures and finance leases are recognized initially at fair value, net of transaction costs. After initial recognition, other financial liabilities are subsequently measured at amortized cost using the effective interest method. Gains and losses are recognized in net earnings (los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Derivative instruments Derivative instruments, including embedded derivatives, are recorded at fair value on initial recognition and at each subsequent reporting period. Any gains or losses arising from changes in fair value on derivatives are recorded in net earnings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Financial assets, other than those recorded at FVTPL, are assessed for indicators of impairment at each period end. A financial asset is considered impaired when there is objective evidence that, as a result of one or more events that occurred after the initial recognition of the financial asset, the estimated future cash flows of the investments have been adversely impacted. In the case of investments classified as available for sale, an evaluation is made as to whether a decline in fair value is significant or prolonged based on an analysis of indicators such as market price of the investment and significant adverse changes in the technological, market, economic or legal environment in which the investee operates. If an available for sale asset is impaired, the change in fair value is transferred to net earnings (loss) in the period, including cumulative gains or losses previously recognized in other comprehensive income or loss. Reversals of impairment in respect of equity instruments classified as available for sale are not recognized in net earnings (loss) but included in other comprehensive income.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 (loss). f) Cash and cash equivalents Cash and cash equivalents includes cash and short-term money market instruments with an original maturity of three months or less, or which are on demand. g) Inventories and stockpiled ore Inventories are valued at the lower of weighted average cost or net realizable value. Inventories include work-in-process inventory (stockpiled ore, gold in circuit and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 h) 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and evalu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i)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The significant classes of depreciable plant and equipment and their estimated useful lives are as follows : Category Rates Mill and related infrastructure Life of mine Vehicles and mobile equipment 3-5 years Office equipment 5 years Computer equipment 3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Leased assets Leases in which the Company assumes substantially all risks and rewards of ownership are classified as finance leases. Assets held under finance leases are recognized at the lower of the fair value and the present value of minimum lease payments at inception of the lease, less accumulated depreciation and impairment losses. Lease payments are accounted for as discussed in note 3(k) . Assets held under finance leases are depreciated over their expected useful lives on the same basis as owned assets. i) Borrowing costs Borrowing costs directly attributable to the acquisition, construction or production of a qualifying asset (i.e. an asset that necessarily takes a substantial period of time to get ready for its intended use or sale) are capitalized as part of the cost of the asset. All other borrowing costs are expensed in the period they occur. j) Impairment of non-financial assets Assets that have an indefinite useful life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to which the asset belongs. The Company’s cash generating unit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ash-generating units, otherwise they are allocated to the smallest group of cash generating unit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 k) Leases Assets held under finance leases are recognized as discussed in note 3(h) . The corresponding liability is recognized as a finance lease obligation at the present value of the minimum lease payments. Lease payments are apportioned between finance charges and reduction of the lease obligation to achieve a constant rate of interest on the remaining liability. Finance charges are recorded as a finance expense in net earnings (loss), unless they are attributable to qualifying assets, in which case they are capitalized. Operating lease payments are recognized as an expense on a straight-line basis over the lease term, except where another systematic basis is more representative of the time pattern in which economic benefits from the leased asset are realized. l) Share based payments The Company has the ability under certain share based compensation plans (note 21 and 24(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loss) or capitalized in mining properties such that the accumulated expense reflects the revised estimate, with a corresponding adjustment to the share based payment reserve. The share based payment cost is recognized in net earnings (loss) or capitalized in mining properties (for options granted to individuals involved on specific projects). ii) Long-term Incentive Plan The performance share units (“PSUs”) and restricted share units (“RSUs”) awarded to eligible executives are measured at fair value at grant date. The fair value of the estimated number of PSUs and RSUs awarded expected to vest is recognized as share based compensation expense over the vesting period of the PSUs and RSUs with a corresponding amount recorded in equity until the respective shares are issued in settlement of the PSUs and RSUs. iii) Deferred Share Units Deferred share units (“DSUs”) awarded to non-executive directors will be settled in cash.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or recovery in the period. iv) Phantom Share Units Phantom share units, which were assumed by the Company as a result of the Arrangement with Newmarket, are recorded at their fair market value on the date of grant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loss) with a corresponding entry in share based liabilitie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m) 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 n) Deferred income tax Taxes, comprising both income taxes and mining taxes, are recognised in net earnings (loss), except when they relate to items recognized in other comprehensive income (loss) or directly in equity, in which case the related taxes are recognized in other comprehensive income (loss),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 o) Share capital Common shares issued by the Company are classified as equity. Incremental costs directly attributable to the issue of new common shares are recognized in equity, net of tax, as a deduction from the share proceeds (share issue costs). p) Flow through shares Under Canadian income tax legislation, a company is permitted to issue flow through shares whereby the company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the shares and the amount the investor pays for the shares. A deferred flow through premium liability is recognized for the difference. The liability is reversed when the expenditures are made and is recorded in profit or loss. The spending also gives rise to a deferred tax temporary difference between the carrying value and tax value of the qualifying expenditure. q)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on an annual basis for changes in cost estimates, changes in legislation, discount rates and operating lives. Changes to estimated future costs are recognized in the statement of financial position by adjusting the rehabilitation asset and liability. Increases in estimated costs related to mine production become part of ore inventory. For closed sites, changes to estimated costs are recognized immediately in the net earnings (loss). r) Earnings (loss) per share Basic earnings or loss per share is computed by dividing the net earnings (loss) attributable to common shareholders by the weighted average number of common shares outstanding for the relevant period. The Company follows the treasury stock method in the calculation of diluted earnings per share, except when assessing the dilution impact of the convertible debt, where the if-converted method is used. The treasury method assumes that outstanding stock options, PSUs and RSUs with an average exercise price below the market price of the underlying shares are exercised and the assumed proceeds are used to repurchase common shares of the Company at the average market price of the common shares for the period. The if-converted method assumes that all convertible debt has been converted in determining fully diluted earnings or loss per share if they are in the money, except</t>
  </si>
  <si>
    <t>SIGNIFICANT ACCOUNTING JUDGMENTS AND KEY SOURCES OF ESTIMATION UNCERTAINTY</t>
  </si>
  <si>
    <t>4. SIGNIFICANT ACCOUNTING JUDGMENTS AND KEY SOURCES OF ESTIMATION UNCERTAINTY In the application of the Company’s accounting policies, which are described in note 3 , management is required to make judgments, estimates and assumptions about the carrying amount and classification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generally recognized in the period in which the estimates are revised. The following are the significant judgments and areas involving estimates, that management have made in the process of applying the Company’s accounting policies and that have the most significant effect on the amounts recognized in the consolidated financial statements. Significant Judgments in Applying Accounting Policies Determination of functional currency In accordance with International Accounting Standards (“IAS”) 21, The Effects of Changes in Foreign Exchange Rates , management determined that the functional currency of the Company’s Canadian and Australian subsidiaries is, respectively, the Canadian and Australian dollar. Determination of functional currency involves judgments to determine the primary economic environment and the Company reconsiders the functional currency of its entities if there is a change in events and conditions which determined the primary economic environment. Deferred income taxes Judgment is required in determining whether deferred tax assets are recognized on the statement of financial position. Deferred tax assets, including those arising from unutilized tax losses require management to assess the likelihood that the Company and/or its subsidiaries will generate taxable earnings in future periods, in order to utilize recognized deferred tax assets.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 Based on an assessment of the relevant facts and circumstances, the Company concluded that the acquisition of St Andrew on January 26, 2016 and Newmarket on November 30, 2016 met the criteria for accounting as a business combination. Accounting Estimates and Assumptions Determination of reserves and resources Reserve and resource estimates are used in the unit of production calculation for depletion and depreciation expense, the determination of the timing of rehabilitation provision costs, business combination accounting and impairment analysis. There are numerous uncertainties inherent in estimating reserves and resources. Assumptions that are valid at the time of estimation may change significantly when new information becomes available. Changes in the forecast prices of commodities, exchange rates, production costs, or recovery rates as well as new drilling results may change the economic status of reserves and resources and may result in the reserves and resources being revised. Deferred income taxes Estimates of future taxable income are based on forecast cash flows from operations and the application of existing tax laws in each jurisdiction. To the extent that future cash flows and taxable income differ significantly from estimates, the ability of the Company and/or its subsidiaries to realize the net deferred tax assets recorded at the statement of financial position date could be impacted. Business combinations The allocation of the purchase price of acquisitions requires estimates as to the fair market value of acquired assets and liabilities. The information necessary to measure the fair values as at the acquisition date of assets acquired and liabilities assumed requires management to make certain judgments and estimates about future events, including but not limited to estimates of mineral reserves and mineral resources and exploration potential of the assets acquired, future operating costs and capital expenditures, discount rates to determine fair value of assets acquired and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Impairment of assets The carrying amounts of mining properties and plant and equipment are assessed for any impairment triggers such as events or changes in circumstances which indicate that the carrying value may not be recoverable. If there are indicators of impairment, an exercise is undertaken to determine whether the carrying values are in excess of their recoverable amount. Such review is undertaken on an asset by asset basis, except where such assets do not generate cash flows independent of other assets, and then the review is undertaken at the cash generating unit level (“CGU”).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Environmental rehabilitation Significant estimates and assumptions are made in determining the environmental rehabilitation costs as there are numerous factors that will affect the ultimate liability payable. These factors include estimates of the extent and costs of rehabilitation activities, technological changes, regulatory changes, cost increases, and changes in discount rates. Those uncertainties may result in actual expenditures in the future being different from the amounts currently provided. The provision represents management’s best estimate of the present value of the future rehabilitation costs required.</t>
  </si>
  <si>
    <t>ADOPTION OF NEW ACCOUNTING STANDARDS</t>
  </si>
  <si>
    <t>Accounting Policies, Changes In Accounting Estimates And Errors [Abstract]</t>
  </si>
  <si>
    <t>5. ADOPTION OF NEW ACCOUNTING STANDARDS Adoption of new accounting standards The Company has adopted the following amendments to accounting standards, effective January 1, 2017. These changes were made in accordance with the applicable transitional provisions. IAS 12, Income Taxes (“IAS 12”) The amendments clarify that the existence of a deductible temporary difference depends solely on a comparison of the carrying amount of an asset and its tax base at the end of a reporting period, and is not affected by possible future changes in the carrying amount or expected recovery of the asset. The amendments to the standard did not have a material impact on the consolidated financial statements. IAS 7, Statement of Cash Flows This amendment requires disclosures that enable users of financial statements to evaluate changes in liabilities arising from financing activities, including both changes arising from cash and non-cash changes. The Company has presented the required disclosures for the current period in note 22. Accounting Standards Issued But Not yet Adopted IFRS 9, Financial Instruments In July 2014, the IASB issued the final version of IFRS 9 Financial Instruments ("IFRS 9"), which replaces IAS 39 Financial Instruments: Recognition and Measurement ("IAS 39"). IFRS 9 is effective for annual periods beginning on or after January 1, 2018. The Company will adopt IFRS 9 for the annual period beginning January 1, 2018 and will take advantage of the exemption allowing it not to restate comparative information for prior periods with respect to classification of its available for sale investments. IFRS 9 provides a revised model for classification and measurement of financial assets, including a new expected credit loss ("ECL")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has completed its assessment of the impact of IFRS 9 and expects the following impacts upon adoption: i) The Company holds several equity investments as available for sale with a fair value of $100,109 as at December 31, 2017. Under the new standard, the Company will make the irrevocable election under IFRS 9 to measure its available for sale investments at Fair Value Through Other Comprehensive Income ("FVTOCI"). As a result, all fair value gains and losses will be reported in Other Comprehensive Income ("OCI"), no future impairment losses will be recognized in net earnings, similarly no gains or losses will be reclassified to net earnings on disposal. As at December 31, 2017, the balance of unrealized gains which will continue to remain within accumulated other comprehensive income is $26,764 . The new classification and measurement requirements under IFRS 9 are not expected to have a material impact on the Company’s other financial assets and financial liabilities. ii) The other changes under IFRS 9, including the new ECL impairment model, are not expected to have a material impact on the Company’s financial statements. IFRS 15, Revenue from Contracts with Customers IFRS 15 Revenue from Contracts with Customers (“IFRS 15”) will replace IAS 18 Revenue , IAS 11 Construction Contracts, and some revenue-related interpretation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Company will adopt IFRS 15 for the annual period beginning January 1, 2018. Based on the Company's preliminary assessment, it concluded that the new revenue standard will not have an impact on the timing of revenue recognition at its Canadian or Australian operations. IFRS 16, Leases In January 2016, the IASB issued the IFRS 16, Leases (“IFRS 16”) which replaces the existing lease accounting guidance. IFRS 16 requires all leases to be reported on the balance sheet, unless certain criteria for exclusion are met. The Company will adopt IFRS 16 for the annual period beginning January 1, 2019. The extent of the impact of adopting the standard has not yet been determined. The Company is in the process of developing its implementation plan and expects to report more detailed information, including estimated quantitative financial impacts, if material, in its consolidated financial statements as the effective date approaches. IFRIC 22 Foreign Currency Transactions and Advance Consideration IFRIC Interpretation 22 Foreign Currency Transactions and Advance Consideration clarifies which date should be used for translation when a foreign currency transaction involves an advance payment or receipt. The Interpretation is applicable for annual periods beginning on or after January 1, 2018. The Company will adopt the Interpretation in its financial statements for the annual period beginning on January 1, 2018. Based on the Company's assessment, this interpretation will not have a material impact on the dates used for translation for advance payments or receipts in foreign currencies. IFRIC 23, Uncertainty over Income Tax Treatments On June 7, 2017, the IASB issued IFRIC Interpretation 23, Uncertainty over Income Tax Treatments.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Company intends to adopt the Interpretation in its financial statements for the annual period beginning on January 1, 2019. The Company is currently in the process of assessing the impact that the new interpretation will have on its consolidated financial statements.</t>
  </si>
  <si>
    <t>DISPOSITION OF STALWELL MINE</t>
  </si>
  <si>
    <t>Non-current Assets Held For Sale And Discontinued Operations [Abstract]</t>
  </si>
  <si>
    <t>6. DISPOSITION OF STAWELL MINE In December 2017, the Company completed the sale of Stawell Gold Mines Pty Ltd which owned the Stawell Gold Mine ("Stawell Mine") located in the State of Victoria, Australia. The Stawell Mine was previously one of the Company's operating segments. The Company received $6,250 in cash consideration and retained a 2.5% net smelter return ("NSR") on the Stawell Mine. There is a performance bond held with an Australian bank of $4,581 that guarantees the rehabilitation obligation. If the bond is subsequently drawn, the purchaser will be obligated to reimburse the Company as a requirement under the sale agreement. The performance bond will remain in place for the earlier of three years or the start of production at the Stawell Mine. Losses and cash flows of the Stawell mine have been presented as a discontinued operations, with information for the comparative year ended December 31, 2016 restated to present the 2016 results of operations and cash flows as discontinued operations. The loss from discontinued operations for the years ended December 31, 2017 and 2016 is presented in the table below: Year ended December 31, 2017 Year ended December 31, 2016 Revenue $— $3,323 Production costs — (5,527 ) Royalty expense — (34 ) Depletion and depreciation — (96 ) Loss from mine operations — (2,334 ) Expenses Exploration (1,477 ) (22 ) Care and maintenance (8,884 ) (3,976 ) Loss from operations (10,361 ) (6,332 ) Other income, net 363 (172 ) Loss on disposition of Stawell Mine (11,600 ) — Foreign translation reserve (5,968 ) — Loss from discontinued operations before taxes (27,566 ) (6,504 ) Income tax recovery 2,662 1,877 Loss from discontinued operations ($24,904 ) ($4,627 ) Loss per share from discontinued operations - basic ($0.12 ) ($0.04 ) Loss per share from discontinued operations - diluted ($0.12 ) ($0.04 )</t>
  </si>
  <si>
    <t>BUSINESS COMBINATIONS</t>
  </si>
  <si>
    <t>Business Combinations 1 [Abstract]</t>
  </si>
  <si>
    <t>7. BUSINESS COMBINATIONS a) Acquisition of Newmarket Gold Inc. The Arrangement resulting in the acquisition of Newmarket was completed on November 30, 2016. The following table summarizes the fair value of the consideration paid and the final estimates of the fair values of identified assets acquired and liabilities assumed from Newmarket. The Company used a discounted cash flow model to estimate the expected future cash flows of the properties. Expected future cash flows are based on estimates of future production and commodity prices, operating costs and forecast capital expenditures based on the life of mine as at the acquisition date. During the year ended December 31, 2017, the purchase price allocation was finalized after the completion of the tax related effects of the Newmarket acquisition. The adjustments and reconciliation from the preliminary purchase price allocation are disclosed below. Purchase Price Preliminary Adjustments Final Common shares issued $478,040 $— $478,040 Options and performance share units assumed 24,062 — 24,062 $502,102 $— $502,102 Net Assets Acquired Assets Cash and cash equivalents $68,286 $— $68,286 Current assets, excluding cash and cash equivalents 41,542 — 41,542 Mining interests and plant and equipment 549,575 1,087 550,662 Restricted cash 19,369 — 19,369 Available for sale investments 5,425 — 5,425 Liabilities Accounts payable and accrued liabilities $29,379 ($538 ) $28,841 Environmental rehabilitation and other provisions 42,560 — 42,560 Finance lease obligations 5,074 — 5,074 Deferred income tax liabilities 105,082 1,625 106,707 $502,102 $— $502,102 These consolidated financial statements include revenue of $33,931 and earnings from mine operations of $3,186 related to Newmarket mine operations, from the close of the Arrangement to December 31, 2016. b) Acquisition of St Andrew Goldfields On January 26, 2016, Old Kirkland Lake completed the acquisition of St Andrew and acquired all of the issued and outstanding common shares of St Andrew pursuant to a plan of arrangement. The following table summarizes the fair value of the consideration transferred to St Andrew shareholders and the final estimates of the fair values of identified assets acquired and liabilities assumed. The Company used a discounted cash flow model to estimate the expected future cash flows of the properties. Expected future cash flows are based on estimates of future production and commodity prices, operating costs and forecast capital expenditures based on the life of mine as at the acquisition date. The purchase price allocation was completed during the year ended December 31, 2016. Purchase Price Common shares issued $112,706 Stock options assumed on acquisition 2,069 $114,775 Net Assets Acquired Assets Cash and cash equivalents $7,781 Current assets, excluding cash and cash equivalents 18,571 Mining interests 44,007 Plant and equipment 50,245 Restricted cash 8,103 Other long term assets 154 Deferred tax assets 15,210 Liabilities Accounts payable and accrued liabilities $12,021 Environmental rehabilitation provision 6,742 Finance lease and other obligations 4,746 Deferred income tax liabilities 5,787 $114,775</t>
  </si>
  <si>
    <t>PRODUCTION COSTS</t>
  </si>
  <si>
    <t>Analysis of income and expense [abstract]</t>
  </si>
  <si>
    <t>8. PRODUCTION COSTS Production costs for the years ended December 31, 2017 and 2016 include the following: Year ended December 31, 2017 Year ended December 31, 2016 Operating costs $287,918 $192,499 Share based payment expense. (note 24(b(ii))) 397 343 Production costs $288,315 $192,842</t>
  </si>
  <si>
    <t>GENERAL AND ADMINISTRATIVE</t>
  </si>
  <si>
    <t>9. GENERAL AND ADMINISTRATIVE General and administrative expenses for the years ended December 31, 2017 and 2016 include the following: Year ended December 31, 2017 Year ended December 31, 2016 General and administrative - other $20,238 $9,137 Severance payments 1,461 1,624 Share based payment expense. (note 24(b(ii))) 3,947 1,230 General and administrative $25,646 $11,991 Severance payments represent termination and severance payments regarding certain executive changes as a result of restructuring undertaken by the Company in 2017 and 2016.</t>
  </si>
  <si>
    <t>CARE AND MAINTENANCE EXPENSES</t>
  </si>
  <si>
    <t>10. CARE AND MAINTENANCE EXPENSES Care and maintenance includes expenses incurred on the Company’s Cosmo Mine in the Northern Territory since June 30, 2017, the Holloway mine which was transitioned to care and maintenance at the beginning of 2017 and the Hislop mine acquired with St Andrew (in care and maintenance as at January 26, 2016, the date of acquisition and on temporary suspension since September 30, 2016). Care and maintenance for the years ended December 31, 2017 and 2016 is as follows: Year ended December 31, 2017 Year ended December 31, 2016 Cosmo mine $9,587 $— Holloway mine 2,192 — Hislop mine 98 80 Care and maintenance $11,877 $80</t>
  </si>
  <si>
    <t>OTHER INCOME, NET</t>
  </si>
  <si>
    <t>11. OTHER INCOME, NET Year ended December 31, 2017 Year ended December 31, 2016 Loss on disposal of non core mining interests and plant and equipment (note 18) ($992 ) ($1,007 ) Change in fair value of warrant investments 1,618 — Realized gain on sale of JDS Silver 793 — Recognition of deferred premium on flow through shares (note 24(a)) 3,070 897 Unrealized and realized foreign exchange (loss) gain, net (2,209 ) 429 Other income 1,096 (109 ) Other income, net $3,376 $210</t>
  </si>
  <si>
    <t>FINANCE ITEMS</t>
  </si>
  <si>
    <t>12. FINANCE ITEMS Finance income and expense for the years ended December 31, 2017 and 2016 includes the following: Year ended December 31, 2017 Year ended December 31, 2016 Interest income on bank deposits $2,111 $843 Finance income $2,111 $843 Unwinding of discount on convertible debentures (note 22) $3,349 $4,189 Interest paid on convertible debentures 4,816 6,017 Interest on finance leases and other loans 1,427 603 Finance fees and bank charges 1,611 442 Unwinding of discount on rehabilitation provision (note 23) 1,003 377 Finance expense $12,206 $11,628</t>
  </si>
  <si>
    <t>INCOME TAXES</t>
  </si>
  <si>
    <t>Income Taxes [Abstract]</t>
  </si>
  <si>
    <t>13. INCOME TAXES a) Income tax expense A reconciliation of income tax expense for continuing operations and the product of earnings from continuing operations before income tax multiplied by the combined Canadian federal and provincial statutory income tax rate is as follows: Year ended December 31, 2017 Year ended December 31, 2016 Earnings before income taxes $196,079 $79,767 Computed income tax expense at Canadian statutory rates (25%) $49,020 $19,942 Non-deductible expenses 6,683 3,697 Foreign tax rate differential 5,484 (491 ) Current and deferred Ontario Mining Tax 9,814 8,442 Tax benefit not recognized — 570 Renouncement of flow through expenditures (note 24(a)) 2,990 1,229 Revision in estimates (1,953 ) 282 Recognition of previously unrecognized deferred tax assets (40,471 ) — Withholding tax 7,406 — Other (224 ) (639 ) Income tax expense $38,749 $33,032 Current income tax expense 44,223 (2,800 ) Deferred tax (recovery) expense ($5,474 ) $30,232 During the year ended December 31, 2017, the effective tax rate is 19.8% (December 31, 2016 - 42.5% ) which is reflective of the recognition of previously unrecognized deferred tax assets. The Company recognized $40,471 of previously unrecognized deferred tax assets in the period that were acquired in a previous business combination. This deferred tax benefit was realized as a result of a change in expected future profits to be realized after a reorganization of the acquired corporate structure. b) Deferred income tax balances The tax effect of temporary differences that give rise to deferred income tax assets and liabilities at December 31, 2017 and 2016 are as follows: As at December 31 2017 2016 Net deferred income tax assets: Mining interests and plant and equipment $— ($19,714 ) Environmental rehabilitation provision — 1,806 Financing costs — 364 Ontario Mining Tax — 1,911 Loss carry forwards — 22,179 Inventory — 40 Other — (51 ) $— $6,535 As at December 31 2017 2016 Net deferred income tax liabilities: Mining interests and plant and equipment ($197,172 ) ($127,284 ) Environmental rehabilitation provision 15,561 5,054 Financing costs 325 315 Ontario Mining Tax (22,189 ) (15,751 ) Discount of convertible debentures — (943 ) Loss carry forwards 73,134 3,043 Inventory (5,346 ) (3,788 ) Investments (4,076 ) Corporate minimum tax credits 2,403 Deferred revenue (1,583 ) (2,043 ) Employee provisions 5,069 3,028 Other 229 (245 ) ($133,645 ) ($138,614 ) Changes in net deferred tax liabilities for the years ended December 31, 2017 and 2016 are as follows: Year ended December 31, 2017 Year ended December 31, 2016 Balance, beginning of year ($132,079 ) ($11,030 ) Recognised as a result of acquisitions — (95,670 ) Recognised in net earnings from continuing operations 5,474 (30,233 ) Recognized in equity (3,758 ) — Recognized in discontinued operations 7,224 1,876 Foreign currency translation in other comprehensive income (10,506 ) 2,978 Net deferred income tax liabilities, end of year ($133,645 ) ($132,079 ) At December 31, 2017 , no deferred tax liabilities have been recognized in respect of the aggregate amount of $7,500 ( December 31, 2016 - $83,000 ) of taxable temporary differences associated with investments in subsidiaries. The Company controls the timing and circumstances of the reversal of these differences, and the differences are not anticipated to reverse in the foreseeable future. As at December 31, 2017, deferred income tax assets have not been recognized in respect of the following because it is not probable that future taxable profit will be available against which the Company can use the benefits: As at December 31 2017 2016 Investments $— $308 Investment tax credits 13,072 12,187 Mining interests 11,489 10,712 Australian non-capital loss carryforwards — 112,779 Provision for reclamation provision and accrued liabilities — 21,440 Australian royalty tax 306,858 249,577 The temporary differences arising from investment tax credits have an expiry date of 2029 to 2030. The temporary differences arising from mineral properties and Australian royalty tax have an indefinite expiry date. As at December 31, 2017 , the Company had the following Canadian and Australian income tax attributes to carry forward: Year ended December 31, 2017 Expiry Date Canada Non-capital losses $4,725 2036-2037 Tax basis of mining interests $164,042 Indefinite Tax basis of plant of equipment $50,764 Indefinite Financing costs $278 2018-2021 Corporate minimum tax credits $2,403 2037 Australia Non-capital losses $239,813 Indefinite Tax basis of mining interests $10,962 Indefinite Tax basis of plant and equipment $19,308 Indefinite</t>
  </si>
  <si>
    <t>ACCOUNTS RECEIVABLE</t>
  </si>
  <si>
    <t>Trade and other current receivables [abstract]</t>
  </si>
  <si>
    <t>14. ACCOUNTS RECEIVABLE As at December 31 2017 2016 Trade receivables $4,246 $874 Sales tax and other statutory receivables 10,379 5,765 Other receivables 1,043 842 $15,668 $7,481 The fair value of receivables approximates their carrying value. None of the amounts included in receivables at December 31, 2017 are past due. Trade receivables represent the value of gold doré sold as at year end for which the funds are not yet received; gold sales are generally settled within 1-2 weeks after delivery to a refinery, as such there are no doubtful accounts. In determining the recoverability of other receivables, the Company considers any change in the credit quality of the counterparty, with the concentration of the credit risk limited due to the nature of the counterparties involved.</t>
  </si>
  <si>
    <t>INVENTORIES</t>
  </si>
  <si>
    <t>Disclosure Of Inventories [Abstract]</t>
  </si>
  <si>
    <t>15. INVENTORIES As at December 31 2017 2016 Gold doré $1,515 $1,265 Gold in circuit 12,814 16,010 Ore stockpiles 6,538 5,581 Supplies and consumables 20,565 18,070 $41,432 $40,926 The cost of gold doré, gold in circuit, ore stockpiles (“metal inventory”), and supplies and consumables recognized as an expense and included in operating costs in 2017 and 2016 is $287,918 and $192,499 , respectively (note 8 ). During the year ended December 31, 2017 , there were write downs of inventory to net realizable value of $422 related to supplies inventory (December 31, 2016 - $nil). There were no reversals of write downs of inventory to net realizable value during the years ended December 31, 2017 and 2016 .</t>
  </si>
  <si>
    <t>OTHER LONG-TERM ASSETS</t>
  </si>
  <si>
    <t>Other Long-Term Assets [Abstract]</t>
  </si>
  <si>
    <t>16. OTHER LONG-TERM ASSETS As at December 31 2017 2016 Available for sale investments $100,109 $5,885 Warrant investments 12,754 — NSR Royalty from Stawell Mine sale (note 6) 1,138 — Other 679 302 $114,680 $6,187 Available for sale investments Changes in the available for sale investments for the years ended December 31, 2017 and 2016 are as follows: Year ended December 31, 2017 Year ended December 31, 2016 Balance, beginning of year $5,885 $— Acquisition of investments 69,171 — Disposition of investments (5,772 ) — Unrealized gain 30,249 340 Acquired as part of Newmarket acquisition (note 7(a)) — 5,425 Acquired as part of St Andrew acquisition note 7(b) — 154 Foreign currency translation 576 (34 ) Available for sale investments, end of year $100,109 $5,885 The available for sale and warrant investments include: Metanor Resources Inc. On April 21, 2017 and December 19, 2017, the Company acquired 10,357,143 units and 1,915,000 units, respectively of Metanor Resources Inc. (Metanor), a Company listed on the TSX Venture Exchange, at a price of C$0.70 per unit through private placement offerings. Each unit consists of one common share and one-half of one common share purchase warrant. Each full warrant entitles the Company to acquire one common share of Metanor at a price of C$0.90 up to 24 months following the initial acquisition of the units. The acquired Metanor common shares are recorded as an available for sale investment and are recorded at fair value. The purchase prices of the units were $5,370 ( C$7,250 ) and $1,071 ( C$1,341 ), respectively, for the April 21, 2017 and December 19, 2017 purchases. The available for sale investments were recorded at fair value of $4,802 ( C$6,483 ) and $920 ( C$1,151 ) and the warrant investments were recorded at fair value of $568 ( C$767 ) and $151 ( C$190 ), respectively. The available for sale investment is marked to market at each period end with the change in the value of the investment recorded in other comprehensive income. The Company recorded an unrealized gain of $685 for the year ended December 31, 2017 . The warrant investments are recorded at fair value at each period end with the change in value recorded in net earnings. The Company recorded in other income (loss) unrealized gains of $168 for the year ended December 31, 2017 . The warrants were valued using a Black-Scholes option pricing model. Bonterra Resources Inc. On June 30, 2017, the Company acquired 17,857,000 common shares of Bonterra Resources Inc. ("Bonterra"), a publicly listed company trading on the TSX Venture Exchange at a price of C$0.50 per share for an aggregate purchase price of $6,878 ( C$8,928 ). The Company acquired the shares pursuant to a private placement financing. The Bonterra shares are recorded as an available for sale investment. The acquired shares were valued at the purchase price at the date of acquisition at $6,878 ( C$8,928 ). The Company recorded an unrealized gain of $1,140 for the year ended December 31, 2017 . JDS Silver Holdings Inc. At December 31, 2016, the Company owned 4,698,219 common shares of JDS Silver Holdings Inc., ("JDS Silver"), a private company, valued at $4,200 ( C$5,639 ) or C$1.20 per share. The shares of JDS Silver were acquired as part of the Newmarket transaction. In July 2017, the Company purchased an additional 1,804,489 shares for C$1,083 ( C$0.60 per share). On October 17, 2017, pursuant to an arrangement agreement dated September 10, 2017 (the "JDS Silver Arrangement"), JDS Silver sold all of their issued and outstanding common shares to Coeur Mining Inc. ("Coeur"). On October 17, the Company received 198,217 shares of Coeur at a value of $7.46 per share and cash of $4,608 ( C$5,815 ) in exchange for 6,502,708 common shares of JDS Silver. On exchange of the shares, the Company recorded a gain of $793 ( C$1,008 ) in net earnings. The Coeur shares have been designated as available for sale. During the year ended December 31, 2017 , the Company recorded an unrealized gain of $4 on the common shares of Coeur which is recorded in other comprehensive income. Novo Resources Corp. In August 2017, the Company acquired 11,830,268 common shares of Novo Resources Corp. (Novo), a publicly listed company trading on the TSX Venture Exchange, from Newmont Canada FN Holdings ULC (Newmont) at a price of C$1.60 per Novo share for a total cost of $15,121 ( C$18,928 ). In September 2017, the Company acquired 14,000,000 units of Novo at a price of C$4.00 per unit through a private placement offering for aggregate proceeds of $45,855 ( C$56,000 ). Each unit consists of one common share and one common share purchase warrant. Each warrant entitles the Company to acquire one common share of Novo at a price of C$6.00 until September 6, 2020. The warrants are subject to an accelerated expiry whereby, from September 6, 2018 until September 6, 2020, if the daily high trading price of Novo's common shares exceeds $12.00 for a period of 20 consecutive trading days, Novo may provide notice of early expiry and the warrants will expire 30 days thereafter. The Company retains an anti-dilution right and the right to appoint a nominee to the Board of Novo. The Novo common shares are held as an available for sale investment. The purchase price was $45,855 ( C$56,000 ) for the units, and fair value of $35,996 ( C$43,960 ) was ascribed to the available for sale investment and $9,859 ( C$12,040 ) to the warrants. As of December 31, 2017, the Company owns 25,830,268 common shares and 14,000,000 warrants of Novo. The available for sale investment is recorded at fair value at each period end with the change in value being recorded in other comprehensive income. The Company recorded an unrealized gain of $25,857 for the year ended December 31, 2017 . The warrants are recorded at fair value at each period end with the change in value recorded in net earnings. The Company recorded in other income an unrealized gain of $1,267 for the year ended December 31, 2017 . The warrants were valued using the Up and Out Barrier option pricing method. De Grey Mining Limited On November 30, 2017, the Company closed a private placement financing with De Grey Mining Limited ("De Grey"), a publicly listed company trading on the Australian Stock Exchange and acquired 33,333,333 units of De Grey at a price of A$0.15 per unit. Each unit is comprised of one common share and one common share purchase warrant. Each warrant entitles the Company to acquire one common share at an exercise price of A$0.20 until November 30, 2019. The De Grey common shares are held as an available for sale investment. The purchase price of the units was $3,843 ( C$4,932 ) and fair value of $2,747 ( C$3,670 ) was ascribed to the common shares available for sale and $1,096 ( C$1,263 ) to the warrants. The available for sale investment is recorded at fair value at each period end with the change in value being recorded in other comprehensive income. The Company recorded an unrealized gain of $1,236 for the year ended December 31, 2017 . The warrant investments are recorded at fair value at each period end with the change in value recorded in net earnings. The Company recorded in other income, an unrealized gain of $183 for the year ended December 31, 2017 . The warrants were valued using a Black-Scholes option pricing model.</t>
  </si>
  <si>
    <t>RESTRICTED CASH</t>
  </si>
  <si>
    <t>Subclassifications of assets, liabilities and equities [abstract]</t>
  </si>
  <si>
    <t>17. RESTRICTED CASH As at December 31 2017 2016 Cash collateral relating to rehabilitation performance guarantees $20,414 $19,019 Other restricted cash 1,779 1,023 $22,193 $20,042 Movements in the restricted cash balances for the years ended December 31, 2017 and 2016 are as follows: As at December 31 2017 2016 Balance at beginning of year $20,042 $— Additions 680 229 Foreign currency translation 1,471 187 Acquired as part of Newmarket acquisition (note 7(a)) — 19,369 Acquired as part of St Andrew acquisition note 7(b) — 8,103 Replaced with surety bonds — (7,846 ) Restricted cash, end of year $22,193 $20,042 Cash collateral related to rehabilitation performance guarantees includes $20,414 (A $26,125 ) for performance guarantees provided by the Company to the State of Victoria and Northern Territory governments relating to the future reclamation and rehabilitation of the Company’s mine sites and exploration tenements in Australia.</t>
  </si>
  <si>
    <t>MINING INTERESTS AND PLANT AND EQUIPMENT</t>
  </si>
  <si>
    <t>Disclosure of detailed information about property, plant and equipment [abstract]</t>
  </si>
  <si>
    <t xml:space="preserve">18. MINING INTERESTS AND PLANT AND EQUIPMENT Year ended December 31, 2017 Depletable Non depletable Total Mining Interest Plant and equipment Total Cost At January 1, 2017 $692,430 $135,834 $828,264 $298,925 $1,127,189 Additions, including transfer from construction in progress 95,643 212 95,855 69,755 165,610 Construction in progress, net of transfers to plant and equipment — — — 1,405 1,405 Fair value of shares issued for IBA, amortized over life of mine (note 24(a)) 10,686 — 10,686 — 10,686 Change in environmental closure assets (estimate and discount rate) 8,109 30 8,139 — 8,139 Disposals (208 ) (30,199 ) (30,407 ) (18,196 ) (48,603 ) Foreign currency translation 57,725 10,408 68,133 23,682 91,815 Cost at December 31, 2017 $864,385 $116,285 $980,670 $375,571 $1,356,241 Accumulated depreciation and depletion At January 1, 2017 $95,410 $— $95,410 $55,735 $151,145 Depreciation 140 — 140 42,201 42,341 Depletion 108,403 — 108,403 — 108,403 Disposals (338 ) — (338 ) (9,861 ) (10,199 ) Foreign currency translation 9,825 — 9,825 5,417 15,242 Accumulated depreciation and depletion at December 31, 2017 $213,440 $— $213,440 $93,492 $306,932 Carrying value at December 31, 2017 $650,945 $116,285 $767,230 $282,079 $1,049,309 Year ended December 31, 2016 Depletable Non depletable Total Mining Interest Plant and equipment Total Cost At January 1, 2016 $198,162 $41,530 $239,692 $121,325 $361,017 Additions, including transfer from construction in progress 58,007 216 58,223 27,587 85,810 Construction in progress, net of transfers to plant and equipment — — — 3,748 3,748 Buyback of royalty 30,669 — 30,669 — 30,669 Acquisition of St Andrew Goldfields note 7(b) 44,007 — 44,007 50,245 94,252 Acquisition of Newmarket Gold note 7(a) 352,359 95,076 447,435 102,140 549,575 Change in environmental closure assets (estimate and discount rate) 10,366 44 10,410 — 10,410 Disposals (130 ) — (130 ) (9,523 ) (9,653 ) Foreign currency translation (1,010 ) (1,032 ) (2,042 ) 3,403 1,361 Cost at December 31, 2016 $692,430 $135,834 $828,264 $298,925 $1,127,189 Accumulated depreciation and depletion At January 1, 2016 $58,054 $— $58,054 $41,866 $99,920 Depreciation — — — 20,287 20,287 Depletion 36,079 — 36,079 — 36,079 Disposals (130 ) — (130 ) (7,597 ) (7,727 ) Foreign currency translation 1,406 — 1,406 1,179 2,585 Accumulated depreciation and depletion at December 31, 2016 $95,410 $— $95,410 $55,735 $151,145 Carrying value at December 31, 2016 $597,020 $135,834 $732,854 $243,190 $976,044 Mining Interests Depletable mining interests at December 31, 2017 and 2016 includes carrying value of the assets for the producing mines in Canada for $303,210 and $257,508 , respectively (Macassa Mine and Holt Complex and related mills, with the Holt complex acquired in January 26, 2016) and Australia for $ 347,735 and $339,512 , respectively (Fosterville and Cosmo mines (in the Northern Territory) and respective mills, acquired on November 30, 2016), with the remainder of the change from the date of acquisition due to foreign exchange impact. Non-depletable mining interests at December 31, 2017 and 2016 includes $46,245 and $43,026 , respectively for the carrying value of previously acquired interest in exploration properties around the Company’s Macassa Mine in Canada, with the change in value related primarily to impact of foreign exchange; and $ 70,234 and $92,807 , respectively for the carrying value of various acquired exploration properties in Australia, with the remainder of the change from the date of acquisition due to foreign exchange impact. On November 3, 2016, the Company acquired 1% of the 2.5% net smelter return royalty on the Macassa property from Franco‑Nevada Canada Holdings Corp. for a cash payment of $30,669 . Plant and Equipment Plant and equipment at December 31, 2017 , includes $1,405 of construction in progress ( December 31, 2016 - $3,748 ). Plant and equipment also includes costs of $72,307 ( December 31, 2016 - $47,635 ) and accumulated depreciation of $17,883 ( December 31, 2016 - $10,682 ) related to capital equipment and vehicles under finance leases (note 20 ). During the year ended December 31, 2017 the Company disposed of certain old equipment for cash proceeds of $1,621 and recognized a loss of $992 (year ended December 31, 2016 – proceeds of $749 and loss of $1,926 ). </t>
  </si>
  <si>
    <t>Disclosure of detailed information about property, plant and equipment</t>
  </si>
  <si>
    <t>The significant classes of depreciable plant and equipment and their estimated useful lives are as follows : Category Rates Mill and related infrastructure Life of mine Vehicles and mobile equipment 3-5 years Office equipment 5 years Computer equipment 3 years Year ended December 31, 2017 Depletable Non depletable Total Mining Interest Plant and equipment Total Cost At January 1, 2017 $692,430 $135,834 $828,264 $298,925 $1,127,189 Additions, including transfer from construction in progress 95,643 212 95,855 69,755 165,610 Construction in progress, net of transfers to plant and equipment — — — 1,405 1,405 Fair value of shares issued for IBA, amortized over life of mine (note 24(a)) 10,686 — 10,686 — 10,686 Change in environmental closure assets (estimate and discount rate) 8,109 30 8,139 — 8,139 Disposals (208 ) (30,199 ) (30,407 ) (18,196 ) (48,603 ) Foreign currency translation 57,725 10,408 68,133 23,682 91,815 Cost at December 31, 2017 $864,385 $116,285 $980,670 $375,571 $1,356,241 Accumulated depreciation and depletion At January 1, 2017 $95,410 $— $95,410 $55,735 $151,145 Depreciation 140 — 140 42,201 42,341 Depletion 108,403 — 108,403 — 108,403 Disposals (338 ) — (338 ) (9,861 ) (10,199 ) Foreign currency translation 9,825 — 9,825 5,417 15,242 Accumulated depreciation and depletion at December 31, 2017 $213,440 $— $213,440 $93,492 $306,932 Carrying value at December 31, 2017 $650,945 $116,285 $767,230 $282,079 $1,049,309 Year ended December 31, 2016 Depletable Non depletable Total Mining Interest Plant and equipment Total Cost At January 1, 2016 $198,162 $41,530 $239,692 $121,325 $361,017 Additions, including transfer from construction in progress 58,007 216 58,223 27,587 85,810 Construction in progress, net of transfers to plant and equipment — — — 3,748 3,748 Buyback of royalty 30,669 — 30,669 — 30,669 Acquisition of St Andrew Goldfields note 7(b) 44,007 — 44,007 50,245 94,252 Acquisition of Newmarket Gold note 7(a) 352,359 95,076 447,435 102,140 549,575 Change in environmental closure assets (estimate and discount rate) 10,366 44 10,410 — 10,410 Disposals (130 ) — (130 ) (9,523 ) (9,653 ) Foreign currency translation (1,010 ) (1,032 ) (2,042 ) 3,403 1,361 Cost at December 31, 2016 $692,430 $135,834 $828,264 $298,925 $1,127,189 Accumulated depreciation and depletion At January 1, 2016 $58,054 $— $58,054 $41,866 $99,920 Depreciation — — — 20,287 20,287 Depletion 36,079 — 36,079 — 36,079 Disposals (130 ) — (130 ) (7,597 ) (7,727 ) Foreign currency translation 1,406 — 1,406 1,179 2,585 Accumulated depreciation and depletion at December 31, 2016 $95,410 $— $95,410 $55,735 $151,145 Carrying value at December 31, 2016 $597,020 $135,834 $732,854 $243,190 $976,044</t>
  </si>
  <si>
    <t>ACCOUNTS PAYABLE AND ACCRUED LIABILITIES</t>
  </si>
  <si>
    <t>19. ACCOUNTS PAYABLE AND ACCRUED LIABILITIES As at December 31 2017 2016 Trade payable and accrued liabilities $69,155 $57,897 Payroll and government remittances 15,591 14,179 $84,746 $72,076 Accounts payable are non-interest bearing and are generally due within 30 days or payable on demand. The fair value of accounts payable and accrued liabilities approximate their carrying amount. Trade payables relate mainly to the acquisition of materials, supplies and contractor services.</t>
  </si>
  <si>
    <t>FINANCE LEASES</t>
  </si>
  <si>
    <t>Presentation of leases for lessee [abstract]</t>
  </si>
  <si>
    <t>20. FINANCE LEASES Finance leases and other loans at December 31, 2017 and 2016 include the obligations of the Company under various equipment and vehicle finance leases; the finance leases expire between January 31, 2018 and December 31, 2021 and reflect interest between 2.97% and 4.95% . The Company has the option to purchase the equipment and vehicles leased at the end of the terms of the leases, for a nominal amount. The Company’s obligations under finance leases are secured by the lessor’s title to the leased assets. The following schedule outlines the total minimum payments due for the finance lease obligations over their remaining terms as at December 31, 2017 and 2016 : Year ended December 31, 2017 Year ended December 31, 2016 Not later than one year $17,570 $13,531 Later than one year and not later than five years 23,031 15,947 Less: Future finance charges (2,026 ) (1,444 ) Present value of minimum lease payments $38,575 $28,034 Less: Current portion (16,358 ) (12,877 ) Non-current portion $22,217 $15,157 Lease facilities The Company has credit facilities for a maximum of $ 70,925 (C $54,549 and A $35,000 , respectively) which are comprised entirely of equipment lease facilities. The amounts financed under the lease facilities are secured with the equipment under the respective lease facilities. The fair value of the finance leases as at December 31, 2017, was $38,686 (December 31, 2016 - $26,777 ), which has been determined using the contractual market cash flows and market rates of interest between 3.65% and 4.77% (December 31, 2016 - range of 3.15% - 4.15% ). At December 31, 2017 , $ 36,829 was drawn under the (C$ 30,864 and A$ 15,579 ) lease facilities ( December 31, 2016 - C$10,834 ). Amounts drawn under the equipment lease facilities are subject to separate lease agreements with a maximum term of 48 months and interest rates which are variable depending on when the finance leases are entered into; all obligations under these agreements are included in the finance lease liability at December 31, 2017 and 2016 .</t>
  </si>
  <si>
    <t>SHARE BASED LIABILITIES (Notes)</t>
  </si>
  <si>
    <t>Share-based Payment Arrangements [Abstract]</t>
  </si>
  <si>
    <t>SHARE BASED LIABILITIES</t>
  </si>
  <si>
    <t>21. SHARE BASED LIABILITIES On January 1, 2017, the Board approved a deferred share unit plan (the “DSU Plan”) for non-executive directors of the Company. On May 4, 2017 shareholders of the Company approved the DSU Plan which provides that on the date the director ceases to be a director of the Company (the “Separation Date”), the director will be entitled to receive either a cash payment, Common Shares or some combination thereof, equal to the five-day volume weighted average trading price of the Company’s Common Shares on the TSX immediately prior to the Separation Date. As a result of the Arrangement with Newmarket, the Company assumed phantom share units previously granted to certain Australian employees of Newmarket. Each of the phantom share units entitles the holder to a cash payment on exercise based on the market value of the Company’s shares on the date of exercise less the strike price of the phantom share unit. Changes in the number of DSUs and phantom share units outstanding during the years ending December 31, 2017 and 2016 are as follows: Year ended December 31, 2017 Year ended December 31, 2016 DSUs Phantom share units DSUs Phantom share units Balance at beginning of year, 40,356 185,037 — — Granted 103,600 — 70,623 — Assumed with the Newmarket transaction — — — 261,493 Redeemed (12,950 ) (90,037 ) (30,267 ) (40,831 ) Cancelled — — — (35,625 ) Balance at end of year 131,006 95,000 40,356 185,037 Changes in the share based liabilities during the years ending December 31, 2017 and 2016 are as follows: Year ended December 31, 2017 Year ended December 31, 2016 Opening liability $436 $— Phantom share unit liability assumed with Newmarket transaction — 382 Share based payment expense 2,222 391 Redeemed DSUs and phantom share units (cash payments) (605 ) (310 ) Foreign currency translation 63 (27 ) Total share based payment liability $2,116 $436 Current portion of share based liability $1,898 $— Long term share based liability $218 $436</t>
  </si>
  <si>
    <t>CONVERTIBLE DEBENTURES</t>
  </si>
  <si>
    <t>Financial Instruments [Abstract]</t>
  </si>
  <si>
    <t>22. CONVERTIBLE DEBENTURES Year ended December 31, 2017 Year ended December 31, 2016 Carrying amount, beginning of period $84,961 $78,807 Redemption of convertible debentures (44,034 ) (466 ) Conversion of convertible debentures (48,559 ) — Unwinding of discount 3,349 4,189 Foreign currency translation 4,283 2,431 Carrying amount, end of year $— $84,961 Current portion — 84,961 Long term balance $— $— On June 30, 2017, the Company redeemed all debentures outstanding under the July 19, 2012 convertible debenture issuance for cash consideration of $43,779 (C $56,837 ). The debentures redeemed represented the outstanding debentures of a C$57,500 private placement of convertible unsecured subordinated debentures ( 6% debentures) completed on July 19, 2012. The debentures bore interest at 6% per annum, payable semi-annually. During the year ended December 31, 2017, $1,313 ( C$1,705 ) of interest related to these debentures was paid (year ended December 31, 2016 - $2,584 ( C$3,414 )). Subsequent to the redemption of the 6% debentures, the amount of $6,564 that was recorded in a component of shareholder's equity was reallocated to share capital. As at December 31, 2017, there were no debentures outstanding under the November 7, 2012 issuance. During December 2017, debenture holders elected to convert $48,559 ( C$61,724 ) at a conversion price of $13.70 per share, being a conversion rate of 72.9927 common shares for each $1,000 in principal held. As a result, the Company issued an aggregate of 4,505,393 common shares. In addition, the Company paid an aggregate amount of $255 ( C$324 ) in cash with respect to the outstanding debentures not converted. The debentures converted or redeemed represented the outstanding debentures of a C $69,000 private placement of convertible unsecured subordinated debentures (“ 7.5% debentures”) for net proceeds of C $65,800 . The debentures bore interest at 7.5% per annum, payable semi‑annually. During the year ended December 31, 2017, $3,503 ( C$4,467 ) of interest related to these debentures was paid (year ended December 31, 2016 - $3,523 ( C$4,656 )). Subsequent to the conversion of the 7.5% debentures, the amount of $9,110 recorded in a component of shareholder's equity was reallocated to share capital. As at December 31, 2017 , the principal outstanding under the debentures is $nil ( December 31, 2016 – $88,546 (C$ 118,885 )). The fair value of the debentures as at December 31, 2017 was $nil ( December 31, 2016 ‑ $91,432 (C$ 122,761 )), determined based on the market price of the debentures at year end. Year ended December 31, 2017 Changes from financing cash flows Other changes Balance as at January 1, 2017 Repurchase of debentures Interest paid Interest expense Conversions Unwinding of discount Foreign currency translation Balance as at December 31, 2017 Long-term debt $84,961 ($44,034 ) ($4,816 ) $4,816 ($48,559 ) $3,349 $4,283 $— Year ended December 31, 2016 Changes from financing cash flows Other changes Balance as at January 1, 2016 Repurchase of debentures Interest paid Interest expense Conversions Unwinding of discount Foreign currency translation Balance as at December 31, 2016 Long-term debt $78,807 ($466 ) ($6,017 ) $6,017 $— $4,189 $2,431 $84,961</t>
  </si>
  <si>
    <t>PROVISIONS</t>
  </si>
  <si>
    <t>Disclosure of other provisions, contingent liabilities and contingent assets [Abstract]</t>
  </si>
  <si>
    <t>23. PROVISIONS As at December 31 2017 2016 Environmental rehabilitation provision $54,429 $55,971 Long service leave 6,356 5,812 Other — 186 Total provisions $60,785 $61,969 Current provisions 19,133 20,975 Long term balance $41,652 $40,994 Environmental rehabilitation provision The Company provides for the estimated future cost of rehabilitating mine sites and related production facilities on a discounted basis as such activity that creates the rehabilitation obligation occurs. The rehabilitation provision represents the present value of estimated future rehabilitation costs. These provisions are based on the Company’s internal estimates, with consideration of closure plans and rehabilitation requirements established by relevant regulatory bodies. Changes in the environmental rehabilitation provision for the years ended December 31, 2017 and 2016 are as follows: Year ended December 31, 2017 Year ended December 31, 2016 Balance, beginning of period $55,971 $4,753 Change in estimates 8,927 10,266 Disposition of Stawell (5,482 ) — Assumed with business combinations (note 7) — 41,300 Site closure and reclamation costs paid (10,212 ) (403 ) Unwinding of discount on rehabilitation provision 1,003 377 Foreign currency translation 4,222 (322 ) Balance, end of the period $54,429 $55,971 Current portion 13,946 16,397 Long term balance $40,483 $39,574 During 2017, the Company completed additional reclamation work in the amount of $6,676 , of which $10,427 (C $14,000 ), was included in the current provision at December 31, 2016 . Assumptions used in valuing the environmental provision as at December 31, 2017 and 2016 are as follows: As at December 31, 2017 Estimated Closure Period Inflation Rate Risk free rate Undiscounted estimated closure costs Canadian Operations Macassa Mine Complex 2034 - 2074 2 % 2.45%-2.51% $13,727 Holt Complex 2019 - 2039 2 % 1.59%-2.51% $11,152 Australian Operations Fosterville Gold Mine 2022 3 % 2.30 % $8,238 Northern Territory Operations 2023 3 % 2.04% - 2.61% $30,655 As at December 31, 2016 Estimated Closure Period Inflation Rate Risk free rate Undiscounted estimated closure costs Canadian Operations Macassa Mine Complex 2017, 2030 2 % 2.14% - 2.40% $18,068 Holt Complex 2018 - 2023 2 % 4 % $8,716 Australian Operations Fosterville Gold Mine 2021 2.50 % 2.32 % $8,570 Northern Territory Operations 2022 2.50 % 1.96 % $22,495 Stawell Mine 2019 2.50 % 1.96 % $5,978 All estimates and assumptions are reviewed on an annual basis to take into account any material changes to underlying assumptions and inputs. However, actual rehabilitation costs will ultimately depend upon future market prices for the necessary decommissioning works required, which will reflect market conditions at the relevant time. Furthermore, the timing of rehabilitation is likely to depend on when the mines cease to produce at economically viable rates. This, in turn, will depend upon future gold prices and costs of production, which are inherently uncertain. Long service leave Long service leave is an Australian employee entitlement which accrues based on an employee’s length of service to a company. The provision is estimated based on the total current service of the Company’s employees and the probability of expected future service and earnings. As at December 31, 2017 , the total accrued long service leave was $6,356 , of which $5,187 is included in the current provision ( December 31, 2016 - $5,812 and $4,391 , respectively).</t>
  </si>
  <si>
    <t>SHAREHOLDERS' EQUITY</t>
  </si>
  <si>
    <t>Share Capital, Reserves And Other Equity Interest [Abstract]</t>
  </si>
  <si>
    <t>SHAREHOLDERS'S EQUITY</t>
  </si>
  <si>
    <t>24. SHAREHOLDERS' EQUITY The Company is authorized to issue an unlimited number of common shares without par value. (a) SHARE CAPITAL As at December 31, 2017 , the Company had 210,944,884 common shares outstanding (December 31, 2016 - 203,031,934 ). During the year ended December 31, 2017, the Company issued an aggregate of 4,505,393 common shares upon the conversion of the 7.5% debentures (see note 22). During the year ended December 31, 2017, the Company issued an aggregate of 7,351,060 common shares upon the exercise of 5,739,722 stock options, 1,608,982 PSUs and 2,356 warrants. On May 15, 2017, the TSX approved the Company’s Normal Course Issuer Bid ("NCIB") to purchase up to 15,186,571 common shares of the Company, representing 10% of the issued and outstanding common shares in the public float as of May 11, 2017. Repurchases of common shares pursuant to the NCIB are permitted from May 17, 2017 until May 16, 2018, or such earlier time as the NCIB is completed or terminated by the Company. During the year ended December 31, 2017 , the Company purchased 5,443,400 shares for cancellation under the NCIB, for $60,143 ( C$76,536 ). All common shares repurchased were legally cancelled and are recorded as a reduction of share capital in the Consolidated Statements of Changes in Equity. On May 12, 2017, the Company issued 1,500,000 common shares to two First Nations as part of an Impact and Benefits Agreement ("IBA") (note 18). On July 14, 2017 and October 16, 2017, the Company paid a quarterly dividend of C$0.01 per common share in the amounts of $1,623 ( C$2,107 ) and $1,658 ( C$2,076 ), respectively. On December 15, 2017, the Company declared a quarterly dividend of C$0.02 per common share that was paid on January 15, 2018 to shareholders of record as of the close of business on December 29, 2017. The Company accrued $3,372 ( C$4,219 ) as at December 31, 2017 related to the declared dividend with the corresponding reduction in retained earnings. In 2016, the Company raised gross proceeds of $16,740 ( C$22,000 ) by issuing flow through common shares under two private placements ( 691,700 flow through common shares at a price of C$10.12 per common share issued in June 2016 and 1,047,340 flow-through common shares at a price of C$ 14.32 per common share issued in December 2016). The number of common shares issued are stated on a post-consolidation basis. The net proceeds of $16,679 ( C$21,885 ) were recorded as share capital of $12,794 ( C$16,748 ) and deferred premium liability of $3,885 ( C$5,137 ); the deferred premium is recognized as other income as the Company incurs Canadian exploration eligible flow through expenditures (CEE). During the year ended December 31, 2017 , $ 3,070 of amortized deferred premium was recognized in other income (December 31, 2016 - $897 ). As at December 31, 2017 , C$22,000 of CEE was spent in relation to the flow-through financings ( C$6,484 to December 31, 2016). Changes in the deferred premium liability as at December 31, 2017 and 2016 are as follows: Year ended December 31, 2017 Year ended December 31, 2016 Balance at beginning of year $2,943 $— Deferred premium liability on flow through share issuances — 3,885 Recognition of deferred premium liability (3,070 ) (897 ) Foreign currency translation 127 (45 ) $— $2,943 (b) RESERVES (i) Share based compensation plans The Company has the following outstanding equity based awards: Stock options Pursuant to the terms of the Arrangement entered into between Old Kirkland Lake and Newmarket (note 7), the Newmarket stock option plan (the “Stock Option Plan”) superseded the Old Kirkland Lake stock option plans, however, awards outstanding under Old Kirkland Lake (the “Old Kirkland Stock Option Plan”) prior to November 30, 2016, continue to be governed by the terms of the Old Kirkland Stock Option Plan. The Stock Option Plan provides for the issuance of stock options to eligible participants to employees, directors, or officers of the Company and any of its subsidiaries or affiliates, consultants, and management employees. On May 4, 2017, shareholders of the Company approved certain amendments to the Stock Option Plan, including changing the Stock Option Plan to a “rolling plan”. Accordingly, the aggregate number of common shares to be reserved for issuance in satisfaction of stock options granted pursuant to the Stock Option Plan and all other security based compensation plans must not exceed 5.5% of the common shares issued and outstanding (on a non-diluted basis) at the time of granting any stock options. In accordance with the terms of the Stock Option Plan: (i) the exercise price of a stock option granted shall be determined by the Company's Board but in any event, shall not be less than the closing price of the common shares trading on the TSX on the date of grant; (ii) stock options shall have a maximum term of five years; and (iii) will generally be terminated ninety days after a participant ceases to be an officer, director, employee or consultant of the Company. During the year ended December 31, 2017 the Company did not grant any stock options. Changes in stock options during the years ended December 31, 2017 and 2016 were as follows: Year ended December 31, 2017 Year ended December 31, 2016 Number of Weighted average Number of Weighted average options exercise price (C$) options exercise price (C$) Opening Balance 7,514,307 $4.60 3,920,800 $5.85 Granted — — 30,000 5.31 Assumed on St Andrew acquisition — — 1,566,876 6.86 Assumed on Newmarket arrangement — — 4,625,161 3.52 Exercised (5,739,722 ) 3.91 (2,173,306 ) 3.51 Expired (235,269 ) 13.95 (448,224 ) 17.52 Forfeited (40,001 ) 4.96 (7,000 ) 6.83 Stock options outstanding, end of year 1,499,315 5.80 7,514,307 4.60 Stock options exerciseable, end of year 1,332,460 $6.01 7,180,808 $4.73 The weighted average fair value of the share options granted under the Old Kirkland Lake Stock Option Plan during the year ended December 31, 2017 is C$nil per share (year ended December 31, 2016 – C$2.43 ). Options are valued using the Black-Scholes option pricing model. Where relevant, the expected life used in the model has been adjusted based on management’s best estimate of the effects of non-transferability, exercise restrictions and behavioral considerations. Expected volatility is based on the historical share price volatility the Company and the mining industry. The fair value of options granted under the Old Kirkland Lake Plan during the year ending December 31, 2016 was estimated on the date of grant using the Black-Scholes option pricing model with the following weighted average assumptions: Year ended December 31, 2016 Weighted average exercise price per share C$5.31 Risk-free interest rate 0.45 % Expected volatility 67 % Expected life 3.91 years Expected dividend yield 0 % Expected forfeiture rate 5.45 % Weighted average per share grant date fair value C$2.43 Options assumed with the business combinations in 2016 were valued at the date of acquisition using the Black-Scholes option pricing model with the following weighted average assumptions: Assumed on the St Andrew Acquisition Newmarket Arrangement Exercise price per share C$6.86 C$3.52 Risk-free interest rate 0.72 % 0.55 % Weighted average per share grant date fair value 1.86 4.06 Expected volatility 60 % 40 % Expected life 3.98 years 0.50 years Expected dividend yield 0 % 0 % Expected forfeiture rate 0 % 0 % Stock Options Exercised The following table outlines share options exercised during the year ended December 31, 2017 : Grant price Number of options exercised Exercise dates Weighted average closing share price at exercise date $1.11 - $7.81 1,804,842 January 1, 2017 - March 31, 2017 $9.87 $0.86 - $7.81 2,791,059 April 1, 2017 - June 30, 2017 $10.13 $2.11 - $7.81 720,018 July 1, 2017 - September 30, 2017 $14.72 $2.91 - $15.11 423,803 October 1, 2017 - December 31, 2017 $17.39 5,739,722 $11.16 For the year ended December 31, 2016 : Grant price Number of options exercised Exercise dates Weighted average closing share price at exercise date $2.99-$6.83 1,196,035 January 1, 2016 to March 31, 2016 $8.79 $2.99-$6.83 569,607 April 1, 2016 to June 30, 2016 $10.88 $2.99-$6.83 366,998 July 1, 2016 to September 30, 2016 $11.25 $3.16 - $5.81 40,666 October 1, 2016 to December 31, 2016 $9.13 2,173,306 $9.76 Other equity based instruments On January 1, 2017, the Board approved a long-term incentive plan (the “Long Term Incentive Plan” or “LTIP”) that provides for RSUs and PSUs (collectively, “Share Units”) that may be granted to employees, officers and eligible contractors of the Company and its affiliates. A director of the Company is not eligible to participate in the LTIP unless he or she is also an employee of the Company. On May 4, 2017, shareholders of the Company approved amendments to the LTIP to provide the Company with the ability, at the discretion of the Company's Board of Directors to issue common shares or cash or any combination thereof in satisfaction of the Company’s obligations under Share Units held by participants. The maximum number of common shares made available for issuance under the LTIP shall not exceed: (i) such number of common shares as would, when combined with all other common shares subject to grants under DSUs, RSUs and PSUs of the Company, be equal to 2% of the common shares then outstanding; and (ii) such number of common shares as would, when combined with all other common shares of the Company, be equal to 5.5% of the common shares outstanding from time to time. The value of an RSU and PSU at the grant date is equal to the fair market value of a common share of the Company on that date. Unless otherwise determined by the Compensation Committee, no RSU or PSU shall vest later than three years after the date of grant. Upon vesting of the PSUs, the number of shares the holder can receive ranges between 0% and 200% of the number of the PSUs granted, to be determined at the end of the performance period based on the performance of the Company's underlying shares. Movements in the number of the PSUs and RSUs for the years ended December 31, 2017 and 2016 are as follows: Year ended December 31, 2017 Year ended December 31, 2016 PSUs RSUs PSUs RSUs Balance, beginning of year 1,707,571 108,589 — — Granted 309,637 326,694 137,272 157,272 Assumed with the Newmarket arrangement — — 1,620,857 — Cancelled (61,041 ) (66,041 ) (16,767 ) (26,767 ) Redeemed (1,613,961 ) (4,979 ) (33,791 ) (21,916 ) Balance, end of year 342,206 364,263 1,707,571 108,589 (ii) Share based payment expense The cost of share based payments is allocated to production costs (options granted to employees involved in the commercial operations at the mines and mill), general and administrative costs (options granted to directors and corporate employees) and transaction costs (expense related to the vesting of certain officers of the Company terminated upon completion of the Newmarket arrangement). Year ended December 31, 2017 Year ended December 31, 2016 RSU and PSU share based payment expense $1,969 $367 RSU and PSU cash payments 65 106 Stock options share based payment expense 88 846 Equity based instruments share based payment expense $2,122 $1,319 Cash settled instruments share based payment expense (note 21) $2,222 $391 Total share based payment expense $4,344 $1,710 The allocation of share based payment expense on the consolidated statement of operations and comprehensive income for the years ended December 31, 2017 and 2016 is as follows: Year ended December 31, 2017 Year ended December 31, 2016 General and administrative $3,947 $1,230 Transaction costs — 137 Production costs 397 343 Total share based payment expense $4,344 $1,710 (iii) Basic and diluted income per share Basic and diluted income per share for the years ended December 31, 2017 and 2016 is calculated as shown in the table below. The diluted income per share for the years ended December 31, 2017 and 2016 includes the impact of certain outstanding options, PSUs and RSUs. The impact of the outstanding convertible debentures is not included in the calculation for the year ended December 31, 2016 as the impact would be anti-dilutive. Year ended December 31, 2017 Year ended December 31, 2016 Earnings from continuing operations $157,330 $46,734 Loss from discontinued operations (note 6) (24,904 ) (4,627 ) Net earnings 132,426 42,107 Weighted average basic number of common shares outstanding (in '000s) 207,436 121,172 Basic earnings per share from continuing operations 0.76 0.39 Basic loss per share from discontinued operations ($0.12 ) ($0.04 ) Basic earnings per share $0.64 $0.35 Weighted average diluted number of common shares outstanding (in '000s) 208,628 123,889 Diluted earnings per share from continuing operations $0.75 $0.38 Diluted loss per share from discontinued operations ($0.12 ) ($0.04 ) Diluted earnings per share $0.63 $0.34 Weighted average diluted number of common shares for years ended December 31, 2017 and 2016 is calculated as follows: Year ended December 31, 2017 Year ended December 31, 2016 Weighted average basic number of common shares outstanding (in '000s) 207,436 121,172 In the money shares - share options (in '000s) 972 2,478 In the money shares - RSUs (in '000s) 220 239 Weighted average diluted number of common shares outstanding 208,628 123,889 The following items were excluded from the computation of weighted average shares outstanding for the year ended December 31, 2017 and 2016 as their effect would be anti-dilutive: Year ended December 31, 2017 Year ended December 31, 2016 Share options (in '000s) 527 5,036 RSUs and PSUs (in '000s) 486 1,577 Convertible debentures (in '000s) — 8,503 27. CAPITAL RISK MANAGEMENT The Company manages its capital structure and makes adjustments to it to effectively support the acquisition, operation, exploration and development of mineral properties. In the definition of capital, the Company includes, as disclosed on its consolidated statement of financial position: share capital, equity portion of convertible debentures, deficit, reserves and convertible debentures. The Company’s capital at December 31, 2017 and 2016 is as follows: As at December 31 2017 2016 Share capital $951,184 $900,389 Equity portion of convertible debentures — 15,674 Reserves 33,122 49,997 Accumulated other comprehensive income 36,078 (71,585 ) Retained earnings 137,212 11,439 Liability portion of convertible debentures (note 22) — 84,961 $1,157,596 $990,875 The Company believes it has sufficient funds to finance its current operating, development and exploration expenditures. Longer term, the Company may pursue opportunities to raise additional capital through equity and/or debt markets as it progresses with its properties and projects.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its approach, given the relative size of the Company, is reasonable. Neither the Company nor its subsidiaries are subject to any other externally imposed capital requirements.</t>
  </si>
  <si>
    <t>SUPPLEMENTAL CASH FLOW INFORMATION</t>
  </si>
  <si>
    <t>Cash Flow Statement [Abstract]</t>
  </si>
  <si>
    <t>25. SUPPLEMENTAL CASH FLOW INFORMATION As at December 31, 2017 , the Company’s cash balance of $231,596 ( December 31, 2016 – $234,898 ) was held in full at major Canadian and Australian banks in deposit accounts. Supplemental information to the statements of cash flows is as follows: Year ended December 31, 2017 Year ended December 31, 2016 Change in non-cash working capital Decrease (increase) in accounts receivable ($7,468 ) $1,372 Decrease (increase) in inventory 6,291 9,589 Decrease (increase) in prepaid expenses and current assets (3,740 ) (2,286 ) Decrease (increase) in accounts payable and accrued liabilities 9,276 28,679 $4,359 $37,354 Investing and financing non-cash transactions Plant and equipment acquired financed through finance lease $24,963 $15,864</t>
  </si>
  <si>
    <t>OPERATING SEGMENTS</t>
  </si>
  <si>
    <t>Disclosure of operating segments [abstract]</t>
  </si>
  <si>
    <t>26. OPERATING SEGMENTS The reportable operating segments are those operations for which operating results are reviewed by the President and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he total consolidated revenue, earnings or losses or assets are reportable segments. Each of the Company's reportable operating segments generally consists of an individual mining property managed by a single general manager and operations management team. As a result of the acquisitions of Newmarket and St. Andrew in 2016, the Company now operates multiple gold mines in Canada and Australia, including the Macassa Mine complex and Holt Complex in Northern Ontario, Canada, the Fosterville Mine and Northern Territory (which includes the Cosmo mine) in Australia. The Company’s operating segments reflect these multiple mining interests and are reported in a manner consistent with internal reporting used to assess the performance of each segment and make decisions about resources to be allocated to the segments. The information reported below as at and for the years ended December 31, 2017 and 2016 is based on the information provided to the President and Chief Executive Officer. As at and for the year ended December 31, 2017 Macassa Mine Holt Complex Fosterville Northern Territory Corporate and other Total Revenue $247,104 $145,892 $327,055 $27,444 $— $747,495 Production costs (102,743 ) (77,299 ) (70,906 ) (37,367 ) — (288,315 ) Royalty expense (5,377 ) (9,586 ) (6,433 ) — — (21,396 ) Depletion and depreciation (38,015 ) (22,576 ) (82,589 ) (5,473 ) (2 ) (148,655 ) Earnings (loss) from mine operations 100,969 36,431 167,127 (15,396 ) (2 ) 289,129 Expenses General and administrative — — — (25,646 ) (25,646 ) Transaction costs — — — — (397 ) (397 ) Exploration and evaluation (10,756 ) (7,780 ) (21,400 ) (8,475 ) — (48,411 ) Care and maintenance — (2,290 ) — (9,587 ) — (11,877 ) Earnings (loss) from operations 90,213 26,361 145,727 (33,458 ) (26,045 ) 202,798 Other income (loss) 3,376 Finance items Finance income 2,111 Finance costs (12,206 ) Earnings before taxes from continuing operations 196,079 Expenditures on: Mining interest $28,079 $17,226 $34,641 $5,697 $— $85,643 Plant and equipment 14,324 9,939 20,105 1,829 — 46,197 Total capital expenditures $42,403 $27,165 $54,746 $7,526 $— $131,840 Total assets $562,752 $92,168 $433,385 $140,036 $257,459 $1,485,800 Total liabilities $117,119 $46,348 $116,929 $34,953 $12,855 $328,204 As at and year ended December 31, 2016 (1) Macassa Mine Holt Complex Fosterville Northern Territory Corporate and other Total Revenue $213,496 $159,237 $22,950 $7,657 $— $403,340 Production costs (91,279 ) (80,129 ) (14,637 ) (6,797 ) — (192,842 ) Royalty expense (5,070 ) (9,999 ) (483 ) — — (15,552 ) Depletion and depreciation (31,345 ) (18,077 ) (8,326 ) (1,217 ) (5 ) (58,970 ) Earnings (loss) from mine operations 85,802 51,032 (496 ) (357 ) (5 ) 135,976 Expenses General and administrative — — — — (11,991 ) (11,991 ) Transaction costs — — — — (17,746 ) (17,746 ) Exploration and evaluation (8,621 ) (5,881 ) (346 ) (969 ) — (15,817 ) Care and maintenance — (80 ) — — (80 ) Earnings (loss) from operations 77,181 45,071 (842 ) (1,326 ) (29,742 ) 90,342 Other income (loss) 210 Finance items Finance income 843 Finance costs (11,628 ) Earnings before taxes from continuing operations 79,767 Expenditures on: Mining interest $33,551 $21,590 $2,862 $178 $— $58,181 Plant and equipment 7,616 6,646 539 472 — 15,273 Total capital expenditures $41,167 $28,236 $3,401 $650 $— $73,454 Total assets $437,312 $200,580 $80,618 $67,708 $512,476 $1,298,694 Total liabilities $177,360 $39,943 $23,602 $27,274 $124,601 $392,780 Information as at and for the year ended December 31, 2016 has been restated to exclude the Stawell Mine which was sold in 2017 and is presented as a discontinued operation (note 6). The following table shows metal sales and non-current assets by geographic region: Metal sales Non-current assets Years ended December 31, As at December 31, 2017 2016 2017 2016 Geographic information Australia $354,498 $30,607 $555,241 $551,387 Canada $392,997 $372,733 $630,941 $457,421 Total $747,495 $403,340 $1,186,182 $1,008,808 The following table summarizes sales to individual customers exceeding 10% of annual metal sales for the following periods: For the year ended Macassa Mine Holt Complex Fosterville Northern Territory Total December 31, 2017 Customer 1 $— $— $326,447 $— $326,447 2 92,387 55,893 — — 148,280 3 91,778 51,102 — — 142,880 617,607 % of total sales 83 % For the year ended Macassa Mine Holt Complex Fosterville Northern Territory Total December 31, 2016 Customer 1 $58,978 $36,837 $— $— $95,815 2 68,203 24,244 — — 92,447 3 — 77,297 — — 77,297 265,559 % of total sales 66 % The Company is not economically dependent on a limited number of customers for the sale of its product because gold can be sold through numerous commodity market traders worldwide. The customers differ in years 2017 and 2016.</t>
  </si>
  <si>
    <t>CAPITAL RISK MANAGEMENT</t>
  </si>
  <si>
    <t>Disclosure of nature and extent of risks arising from financial instruments [abstract]</t>
  </si>
  <si>
    <t>FINANCIAL INSTRUMENTS</t>
  </si>
  <si>
    <t>28. FINANCIAL INSTRUMENTS Carrying values of financial instruments The carrying values of the financial assets and liabilities at December 31, 2017 and 2016 are as follows: As at December 31 2017 2016 Financial Assets At fair value through profit or loss Warrant investments $12,754 $— Loans and receivables, measured at amortized cost Cash $231,596 $234,898 Restricted cash $22,193 $20,042 Accounts receivable (not including sales taxes) $5,289 $1,716 $259,078 $256,656 Available for sale, measured at fair value through Other Comprehensive Income Investments in equity securities of public and private companies $100,109 $5,885 Financial Liabilities Other financial liabilities, measured at amortized cost Accounts payable and accrued liabilities $84,746 $72,076 Finance leases $38,575 $28,034 Convertible unsecured debentures $— $84,961 Fair values of financial instruments The fair values of cash, accounts receivable, restricted cash, accounts payable and accrued liabilities approximate their carrying values due to the short term to maturity of these financial instruments. The fair value hierarchy of financial instruments measured at fair valued on the consolidated statement of financial position is as follows: As at December 31 2017 2016 Level 1 Available for sale investments - publicly traded (note 16) $100,109 $1,686 Level 2 Warrant investments $12,754 $— Level 3 Available for sale investments - privately held (note 16) $— $4,199 Financial instruments risks factors The Company is exposed to financial risks sensitive to changes in share prices, share price volatility, foreign exchange and interest rates. The Company’s Board of Directors has overall responsibility for the establishment and oversight of the risk management framework. Currently the Company has no outstanding options, forward or future contracts to manage its price-related exposures. The Company's risk exposures and the impact on the Company's financial instruments are summarized below: Credit risk The Company's credit risk is primarily attributable to trade and other amounts receivable, which consist primarily of goods and services tax due from the Federal Governments of Australia and Canada. Consequently, credit risk is considered low and no allowance for doubtful debts has been recorded at the date of the consolidated statements of financial position. At December 31, 2017 and December 31, 2016 , there were no significant trade receivables and the Company has no significant concentration of credit risk arising from trade receivables. The Company’s cash and restricted cash are held with established Canadian and Australian financial institutions for which management believes the risk of loss to be remote. Deposits held with banks may exceed the amount of insurance provided on such deposits. Liquidity risk The Company monitors the expected settlement of financial assets and liabilities on an ongoing basis; there are no significant payables or obligations that are outstanding past their due dates. As at December 31, 2017 , the Company had a net working capital of $169,146 ( December 31, 2016 - $ 92,307 ), including cash of $231,596 ( December 31, 2016 - $ 234,898 ). Future financing requirements, if any, will depend on a number of factors that are difficult to predict and are often beyond the control of the Company. The main factor is the realized price of gold received for gold produced from the Company’s operating mines and the operating and capital costs of those mines, and exploration and development costs associated with the Company’s growth projects. The contractual cash flow requirements of the Company as at December 31, 2017 are as follows: As at December 31, 2017 Total Less than a year 1-3 years 4-5 years After 5 years Accounts payable and accrued liabilities $84,746 $84,746 $— $— $— Finance lease payments 42,267 18,480 23,787 — — Office rent and other obligations 5,558 1,643 2,230 1,509 176 Income taxes payable 8,337 8,337 — — — $140,908 $113,206 $26,017 $1,509 $176 Market risk (a) Foreign currency risk The Company is exposed to foreign currency risk as the development and operation of the Company’s mining assets will largely be funded with Canadian and Australian dollars while gold is priced on international markets in US dollars, the Company’s presentation currency. CAD AUD Closing US dollar exchange rate at December 31, 2017 $0.80 $0.78 Average US dollar exchange rate during the year ended December 31, 2017 $0.77 $0.77 Closing US dollar exchange rate at December 31, 2016 $0.74 $0.72 Average US dollar exchange rate during the year ended December 31, 2016 $0.75 $0.74 Currency risk only exists on account of financial instruments being denominated in a currency that is not the functional currency and being of a monetary nature. The following table indicates the impact of foreign currency exchange risk on net monetary financial assets, denominated in a currency other than the functional currency, as at December 31, 2017. 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said foreign currencies would have had the equal but opposite effect as at December 31, 2017. USD$ Total foreign currency net financial assets in US$ (a) $190,194 Impact of a 10% variance of the US $ on net earnings $18,475 (a) Includes financial assets and financial liabilities denominated in United States Dollars (b) Interest rate risk The Company’s exposure to risks of changes in market interest rates relates primarily to interest earned on its cash balances. The Company reviews its interest rate exposure periodically, giving consideration to potential renewals of existing positions and alternative financial investments. The finance leases bear interest at fixed rates. The Company does not account for any fixed rate liabilities at fair value, consequently a change in the interest rates at the reporting date would not impact the carrying amount of financial liabilities on the Consolidated Statement of Operations. The impact on cash of a movement in interest rates by a plus or minus 1% change would not be material to the value of cash. (c) Equity securities price risk The Company is exposed to equity securities price risk of changes because of the available for sale and warrant investments held by the Company. The Company's portfolio of investments is not part of its core operations, and accordingly, gains and losses from these investments are not representative of the Company's performance during the year. As at December 31, 2017, the impact of a 10% increase or decrease in the share prices of the available for sale and warrant investments would have resulted in an increase or decrease, respectively in unrealized gains, of $9,377 that would have been included in other comprehensive income and $3,052 in net earnings.</t>
  </si>
  <si>
    <t>RELATED PARTY TRANSACTIONS</t>
  </si>
  <si>
    <t>Related party transactions [abstract]</t>
  </si>
  <si>
    <t>29. RELATED PARTY TRANSACTIONS The remuneration of directors and executive officers is determined by the compensation committee of the Board of Directors. The directors’ fees, consulting fees and other compensation of directors and executive officers were as follows: Year ended December 31, 2017 Year ended December 31, 2016 Officer salaries and short-term benefits $6,405 $1,463 Share based payment expense 3,173 1,799 Directors fees 553 522 Severance payments 1,461 1,624 $11,592 $5,408 Related party transactions are measured at the exchange amount which is the consideration agreed to between the parties.</t>
  </si>
  <si>
    <t>COMMITMENTS AND CONTRACTUAL OBLIGATIONS</t>
  </si>
  <si>
    <t>Other Provisions, Contingent Liabilities And Contingent Assets [Abstract]</t>
  </si>
  <si>
    <t>30. COMMITMENTS AND CONTRACTUAL OBLIGATIONS The Company has royalty obligations on its various mines sites as discussed below: – A 1.5% NSR royalty payable to Franco-Nevada Corporation (“FNV”) on production from the Company’s Macassa property. The previous royalty amount of 2.5% was reduced in 2016 when the Company exercised its option to buy back 1% of the Macassa royalty for $30,532 . – For the Company’s mine properties in the State of Victoria, Australia, a 2% NSR royalty on the Fosterville Gold Mine, payable as applicable quarterly to Centerra Gold. – A 1% NSR on production from the Taylor mine payable to FNV; a sliding scale NSR linked to gold price for the Holt and Holloway mines with the NSR paid for 2017 between 7% and 8% for Holloway and 10% for Holt. – A 0.5% NSR on production from the Macassa, Taylor, Holt and Holloway mines to the First Nations identified in the IBA. – A 1% ad valorem royalty on any future gold production above 250,000 ounces derived from the Maud Creek Gold Project (Australia); a 1% gross royalty and A$5 per ounce royalty are payable on any future gold production from certain tenements from the Maud Creek Gold Project that are located south of the main Maud Creek gold deposit. The Company also has a contingent contractual obligation of a payment of A$2 million that would be due upon a decision to proceed with development of the Maud Creek Gold Project. – The Fosterville Gold Mine is subject to a license fee which enables it to use the patented BIOX process to treat refractory ore from the underground mine. The fee is paid at a rate of A$1.33 per ounce of gold produced and treated through the BIOX Plant and terminates when 1,500,000 ounces of gold in aggregate has been treated in the plant. As at December 31, 2017 , approximately 1,308,962 ounces of gold had been treated in the plant (December 31, 2016 - 1,126,840 ounces).</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The accounting policies applied in these consolidated financial statements are presented in note 3 and have been applied consistently to all years presented, unless otherwise noted. These consolidated financial statements were approved by the Company’s Board of Directors on February 20, 2018 . The consolidated financial statements have been prepared on a historical cost basis except for certain financial assets and liabilities which are measured at fair value. The November 30, 2016 Arrangement with Newmarket is considered a business combination under IFRS with Old Kirkland Lake being the acquirer for accounting purposes (note 7(a) ). As such the comparative information in these financial statements is the Old Kirkland Lake comparative information, with the results of operations and reported cash flows of Newmarket consolidated from November 30, 2016.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Basis of presentation and consolidation</t>
  </si>
  <si>
    <t>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7 and their principal activities are described below: Country of Incorporation Proportion of Ownership Interest Principal Activity Name Kirkland Lake Gold Inc. Canada 100% Operating St Andrew Goldfields Ltd. Canada 100% Operating Crocodile Gold Inc. Canada 100% Holding Company Newmarket Gold Victorian Holdings Pty Ltd. Australia 100% Holding Company Down Under Finance Corporation Pty Ltd. Australia 100% Holding Company Fosterville Gold Mine Pty Ltd. Australia 100% Operating Newmarket Gold NT Holdings Pty Ltd. Australia 100% Holding Company NT Mining Operations Pty Ltd. Australia 100% Operating 0982583 B.C. Ltd. Canada 100% Inactive 0982576 B.C. Ltd. Canada 100% Inactive Newmarket America Holdings Inc. U.S.A. 100% Inactive Kirkland Lake Gold (Barbados) Corporation Barbados 100% Holding Company</t>
  </si>
  <si>
    <t xml:space="preserve">Foreign currency translation The functional currency for each entity consolidated with the Company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 </t>
  </si>
  <si>
    <t>Business combinations</t>
  </si>
  <si>
    <t>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 related costs are expensed as incurred.</t>
  </si>
  <si>
    <t>Revenue recognition</t>
  </si>
  <si>
    <t xml:space="preserve">Revenue recognition Revenue is measured at the fair value of the consideration received or receivable and represents amounts received for goods sold in the normal course of business, net of discounts and sales related taxes. Revenue from gold sales is recognized to the extent that it is probable that economic benefits will flow to the Company, the revenue can be reliably measured and when all significant risks and rewards of ownership are transferred to the customer. </t>
  </si>
  <si>
    <t>Financial Instruments</t>
  </si>
  <si>
    <t>Financial Instruments Financial assets and liabilities are recognized when the Company become party to the contracts that give rise to them and are classified as loans and receivables, financial instruments fair valued through profit or loss, held-to-maturity, available for sale financial assets and other liabilities,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air value through profit or loss (“FVTPL”) Financial assets at FVTPL include financial assets held for trading and financial assets designated upon initial recognition as at FVTPL. A financial asset is classified in this category principally for the purpose of selling in the short term, or if so designated by management. Transaction costs are expensed as incurred. Available for sale financial assets Available for sale (“AFS”) financial assets are those non-derivative financial assets that are designated as such or are not classified as loans and receivables, held-to-maturity investments or financial assets at FVTPL. AFS financial assets are measured at fair value upon initial recognition and at each period end, with unrealized gains or losses being recognized as a separate component of equity in other comprehensive income until the investment is derecognized or until the investment is determined to be impaired, at which time the cumulative gain or loss previously reported in equity is included in net earnings (loss). The Company has classified its investments in certain public and private companies as available for sale financial assets.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using the effective interest method. Gains and losses are recognized in net earnings (loss) when the loans and receivables are derecognized or impaired, as well as through the amortization process. Interest income is recognized by applying the effective interest rate, except for short term receivables when the recognition of interest would be immaterial. Other financial liabilities Other financial liabilities, including accounts payable and accrued liabilities, convertible debentures and finance leases are recognized initially at fair value, net of transaction costs. After initial recognition, other financial liabilities are subsequently measured at amortized cost using the effective interest method. Gains and losses are recognized in net earnings (los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Derivative instruments Derivative instruments, including embedded derivatives, are recorded at fair value on initial recognition and at each subsequent reporting period. Any gains or losses arising from changes in fair value on derivatives are recorded in net earnings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Financial assets, other than those recorded at FVTPL, are assessed for indicators of impairment at each period end. A financial asset is considered impaired when there is objective evidence that, as a result of one or more events that occurred after the initial recognition of the financial asset, the estimated future cash flows of the investments have been adversely impacted. In the case of investments classified as available for sale, an evaluation is made as to whether a decline in fair value is significant or prolonged based on an analysis of indicators such as market price of the investment and significant adverse changes in the technological, market, economic or legal environment in which the investee operates. If an available for sale asset is impaired, the change in fair value is transferred to net earnings (loss) in the period, including cumulative gains or losses previously recognized in other comprehensive income or loss. Reversals of impairment in respect of equity instruments classified as available for sale are not recognized in net earnings (loss) but included in other comprehensive income.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 (loss).</t>
  </si>
  <si>
    <t>Cash and cash equivalents</t>
  </si>
  <si>
    <t xml:space="preserve">Cash and cash equivalents Cash and cash equivalents includes cash and short-term money market instruments with an original maturity of three months or less, or which are on demand. </t>
  </si>
  <si>
    <t>Inventories and stockpiled ore</t>
  </si>
  <si>
    <t>Inventories and stockpiled ore Inventories are valued at the lower of weighted average cost or net realizable value. Inventories include work-in-process inventory (stockpiled ore, gold in circuit and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t>
  </si>
  <si>
    <t>Mining interest</t>
  </si>
  <si>
    <t xml:space="preserve">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and evalu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i)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The significant classes of depreciable plant and equipment and their estimated useful lives are as follows : Category Rates Mill and related infrastructure Life of mine Vehicles and mobile equipment 3-5 years Office equipment 5 years Computer equipment 3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Leased assets Leases in which the Company assumes substantially all risks and rewards of ownership are classified as finance leases. Assets held under finance leases are recognized at the lower of the fair value and the present value of minimum lease payments at inception of the lease, less accumulated depreciation and impairment losses. Lease payments are accounted for as discussed in note 3(k) . Assets held under finance leases are depreciated over their expected useful lives on the same basis as owned assets. </t>
  </si>
  <si>
    <t>Borrowing costs</t>
  </si>
  <si>
    <t xml:space="preserve">Borrowing costs Borrowing costs directly attributable to the acquisition, construction or production of a qualifying asset (i.e. an asset that necessarily takes a substantial period of time to get ready for its intended use or sale) are capitalized as part of the cost of the asset. All other borrowing costs are expensed in the period they occur. </t>
  </si>
  <si>
    <t>Impairment of non-financial assets</t>
  </si>
  <si>
    <t xml:space="preserve">Impairment of non-financial assets Assets that have an indefinite useful life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to which the asset belongs. The Company’s cash generating unit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ash-generating units, otherwise they are allocated to the smallest group of cash generating unit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 </t>
  </si>
  <si>
    <t>Leases</t>
  </si>
  <si>
    <t>Leases Assets held under finance leases are recognized as discussed in note 3(h) . The corresponding liability is recognized as a finance lease obligation at the present value of the minimum lease payments. Lease payments are apportioned between finance charges and reduction of the lease obligation to achieve a constant rate of interest on the remaining liability. Finance charges are recorded as a finance expense in net earnings (loss), unless they are attributable to qualifying assets, in which case they are capitalized. Operating lease payments are recognized as an expense on a straight-line basis over the lease term, except where another systematic basis is more representative of the time pattern in which economic benefits from the leased asset are realized.</t>
  </si>
  <si>
    <t>Share based payments</t>
  </si>
  <si>
    <t>Share based payments The Company has the ability under certain share based compensation plans (note 21 and 24(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loss) or capitalized in mining properties such that the accumulated expense reflects the revised estimate, with a corresponding adjustment to the share based payment reserve. The share based payment cost is recognized in net earnings (loss) or capitalized in mining properties (for options granted to individuals involved on specific projects). ii) Long-term Incentive Plan The performance share units (“PSUs”) and restricted share units (“RSUs”) awarded to eligible executives are measured at fair value at grant date. The fair value of the estimated number of PSUs and RSUs awarded expected to vest is recognized as share based compensation expense over the vesting period of the PSUs and RSUs with a corresponding amount recorded in equity until the respective shares are issued in settlement of the PSUs and RSUs. iii) Deferred Share Units Deferred share units (“DSUs”) awarded to non-executive directors will be settled in cash.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or recovery in the period. iv) Phantom Share Units Phantom share units, which were assumed by the Company as a result of the Arrangement with Newmarket, are recorded at their fair market value on the date of grant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loss) with a corresponding entry in share based liabilitie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t>
  </si>
  <si>
    <t>Pension plans</t>
  </si>
  <si>
    <t xml:space="preserve">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 </t>
  </si>
  <si>
    <t>Deferred income tax</t>
  </si>
  <si>
    <t>Deferred income tax Taxes, comprising both income taxes and mining taxes, are recognised in net earnings (loss), except when they relate to items recognized in other comprehensive income (loss) or directly in equity, in which case the related taxes are recognized in other comprehensive income (loss),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t>
  </si>
  <si>
    <t xml:space="preserve">Share capital Common shares issued by the Company are classified as equity. Incremental costs directly attributable to the issue of new common shares are recognized in equity, net of tax, as a deduction from the share proceeds (share issue costs). </t>
  </si>
  <si>
    <t>Flow through shares</t>
  </si>
  <si>
    <t>Flow through shares Under Canadian income tax legislation, a company is permitted to issue flow through shares whereby the company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the shares and the amount the investor pays for the shares. A deferred flow through premium liability is recognized for the difference. The liability is reversed when the expenditures are made and is recorded in profit or loss. The spending also gives rise to a deferred tax temporary difference between the carrying value and tax value of the qualifying expenditure.</t>
  </si>
  <si>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on an annual basis for changes in cost estimates, changes in legislation, discount rates and operating lives. Changes to estimated future costs are recognized in the statement of financial position by adjusting the rehabilitation asset and liability. Increases in estimated costs related to mine production become part of ore inventory. For closed sites, changes to estimated costs are recognized immediately in the net earnings (loss). </t>
  </si>
  <si>
    <t>Earnings (loss) per share</t>
  </si>
  <si>
    <t>Earnings (loss) per share Basic earnings or loss per share is computed by dividing the net earnings (loss) attributable to common shareholders by the weighted average number of common shares outstanding for the relevant period. The Company follows the treasury stock method in the calculation of diluted earnings per share, except when assessing the dilution impact of the convertible debt, where the if-converted method is used. The treasury method assumes that outstanding stock options, PSUs and RSUs with an average exercise price below the market price of the underlying shares are exercised and the assumed proceeds are used to repurchase common shares of the Company at the average market price of the common shares for the period. The if-converted method assumes that all convertible debt has been converted in determining fully diluted earnings or loss per share if they are in the money, except where such conversion would be anti-dilutive.</t>
  </si>
  <si>
    <t>Discontinued operations</t>
  </si>
  <si>
    <t xml:space="preserve">Discontinued operations A discontinued operation is a component of the Company that either has been disposed of or abandoned, or that is classified as held for sale, and: (a) represents a separate major line of business or geographical area of operations; (b) is part of a single plan to dispose of a separate major line of business or geographical area of operations; or (c) is a subsidiary acquired exclusively with a view to resale. Assets, liabilities, comprehensive income, and cash flows relating to a discontinued operation are segregated and reported separately from the continuing operations in the year of reclassification, with restatement of comparative information prior to the reporting year in which the reclassification occurs. </t>
  </si>
  <si>
    <t>Adoption of New Accounting Standards Issued But Not Effective</t>
  </si>
  <si>
    <t>Adoption of new accounting standards The Company has adopted the following amendments to accounting standards, effective January 1, 2017. These changes were made in accordance with the applicable transitional provisions. IAS 12, Income Taxes (“IAS 12”) The amendments clarify that the existence of a deductible temporary difference depends solely on a comparison of the carrying amount of an asset and its tax base at the end of a reporting period, and is not affected by possible future changes in the carrying amount or expected recovery of the asset. The amendments to the standard did not have a material impact on the consolidated financial statements. IAS 7, Statement of Cash Flows This amendment requires disclosures that enable users of financial statements to evaluate changes in liabilities arising from financing activities, including both changes arising from cash and non-cash changes. The Company has presented the required disclosures for the current period in note 22. Accounting Standards Issued But Not yet Adopted IFRS 9, Financial Instruments In July 2014, the IASB issued the final version of IFRS 9 Financial Instruments ("IFRS 9"), which replaces IAS 39 Financial Instruments: Recognition and Measurement ("IAS 39"). IFRS 9 is effective for annual periods beginning on or after January 1, 2018. The Company will adopt IFRS 9 for the annual period beginning January 1, 2018 and will take advantage of the exemption allowing it not to restate comparative information for prior periods with respect to classification of its available for sale investments. IFRS 9 provides a revised model for classification and measurement of financial assets, including a new expected credit loss ("ECL")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has completed its assessment of the impact of IFRS 9 and expects the following impacts upon adoption: i) The Company holds several equity investments as available for sale with a fair value of $100,109 as at December 31, 2017. Under the new standard, the Company will make the irrevocable election under IFRS 9 to measure its available for sale investments at Fair Value Through Other Comprehensive Income ("FVTOCI"). As a result, all fair value gains and losses will be reported in Other Comprehensive Income ("OCI"), no future impairment losses will be recognized in net earnings, similarly no gains or losses will be reclassified to net earnings on disposal. As at December 31, 2017, the balance of unrealized gains which will continue to remain within accumulated other comprehensive income is $26,764 . The new classification and measurement requirements under IFRS 9 are not expected to have a material impact on the Company’s other financial assets and financial liabilities. ii) The other changes under IFRS 9, including the new ECL impairment model, are not expected to have a material impact on the Company’s financial statements. IFRS 15, Revenue from Contracts with Customers IFRS 15 Revenue from Contracts with Customers (“IFRS 15”) will replace IAS 18 Revenue , IAS 11 Construction Contracts, and some revenue-related interpretation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Company will adopt IFRS 15 for the annual period beginning January 1, 2018. Based on the Company's preliminary assessment, it concluded that the new revenue standard will not have an impact on the timing of revenue recognition at its Canadian or Australian operations. IFRS 16, Leases In January 2016, the IASB issued the IFRS 16, Leases (“IFRS 16”) which replaces the existing lease accounting guidance. IFRS 16 requires all leases to be reported on the balance sheet, unless certain criteria for exclusion are met. The Company will adopt IFRS 16 for the annual period beginning January 1, 2019. The extent of the impact of adopting the standard has not yet been determined. The Company is in the process of developing its implementation plan and expects to report more detailed information, including estimated quantitative financial impacts, if material, in its consolidated financial statements as the effective date approaches. IFRIC 22 Foreign Currency Transactions and Advance Consideration IFRIC Interpretation 22 Foreign Currency Transactions and Advance Consideration clarifies which date should be used for translation when a foreign currency transaction involves an advance payment or receipt. The Interpretation is applicable for annual periods beginning on or after January 1, 2018. The Company will adopt the Interpretation in its financial statements for the annual period beginning on January 1, 2018. Based on the Company's assessment, this interpretation will not have a material impact on the dates used for translation for advance payments or receipts in foreign currencies. IFRIC 23, Uncertainty over Income Tax Treatments On June 7, 2017, the IASB issued IFRIC Interpretation 23, Uncertainty over Income Tax Treatments.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Company intends to adopt the Interpretation in its financial statements for the annual period beginning on January 1, 2019. The Company is currently in the process of assessing the impact that the new interpretation will have on its consolidated financial statements.</t>
  </si>
  <si>
    <t>SIGNIFICANT ACCOUNTING POLICIES (Tables)</t>
  </si>
  <si>
    <t>Disclosure of interests in subsidiaries</t>
  </si>
  <si>
    <t>The subsidiaries of the Company as at December 31, 2017 and their principal activities are described below: Country of Incorporation Proportion of Ownership Interest Principal Activity Name Kirkland Lake Gold Inc. Canada 100% Operating St Andrew Goldfields Ltd. Canada 100% Operating Crocodile Gold Inc. Canada 100% Holding Company Newmarket Gold Victorian Holdings Pty Ltd. Australia 100% Holding Company Down Under Finance Corporation Pty Ltd. Australia 100% Holding Company Fosterville Gold Mine Pty Ltd. Australia 100% Operating Newmarket Gold NT Holdings Pty Ltd. Australia 100% Holding Company NT Mining Operations Pty Ltd. Australia 100% Operating 0982583 B.C. Ltd. Canada 100% Inactive 0982576 B.C. Ltd. Canada 100% Inactive Newmarket America Holdings Inc. U.S.A. 100% Inactive Kirkland Lake Gold (Barbados) Corporation Barbados 100% Holding Company</t>
  </si>
  <si>
    <t>DISPOSITION OF STALWELL MINE (Tables)</t>
  </si>
  <si>
    <t>Disclosure of discontinued operations</t>
  </si>
  <si>
    <t>The loss from discontinued operations for the years ended December 31, 2017 and 2016 is presented in the table below: Year ended December 31, 2017 Year ended December 31, 2016 Revenue $— $3,323 Production costs — (5,527 ) Royalty expense — (34 ) Depletion and depreciation — (96 ) Loss from mine operations — (2,334 ) Expenses Exploration (1,477 ) (22 ) Care and maintenance (8,884 ) (3,976 ) Loss from operations (10,361 ) (6,332 ) Other income, net 363 (172 ) Loss on disposition of Stawell Mine (11,600 ) — Foreign translation reserve (5,968 ) — Loss from discontinued operations before taxes (27,566 ) (6,504 ) Income tax recovery 2,662 1,877 Loss from discontinued operations ($24,904 ) ($4,627 ) Loss per share from discontinued operations - basic ($0.12 ) ($0.04 ) Loss per share from discontinued operations - diluted ($0.12 ) ($0.04 )</t>
  </si>
  <si>
    <t>BUSINESS COMBINATIONS (Tables)</t>
  </si>
  <si>
    <t>Disclosure of detailed information about business combinations</t>
  </si>
  <si>
    <t>The following table summarizes the fair value of the consideration paid and the final estimates of the fair values of identified assets acquired and liabilities assumed from Newmarket. The Company used a discounted cash flow model to estimate the expected future cash flows of the properties. Expected future cash flows are based on estimates of future production and commodity prices, operating costs and forecast capital expenditures based on the life of mine as at the acquisition date. During the year ended December 31, 2017, the purchase price allocation was finalized after the completion of the tax related effects of the Newmarket acquisition. The adjustments and reconciliation from the preliminary purchase price allocation are disclosed below. Purchase Price Preliminary Adjustments Final Common shares issued $478,040 $— $478,040 Options and performance share units assumed 24,062 — 24,062 $502,102 $— $502,102 Net Assets Acquired Assets Cash and cash equivalents $68,286 $— $68,286 Current assets, excluding cash and cash equivalents 41,542 — 41,542 Mining interests and plant and equipment 549,575 1,087 550,662 Restricted cash 19,369 — 19,369 Available for sale investments 5,425 — 5,425 Liabilities Accounts payable and accrued liabilities $29,379 ($538 ) $28,841 Environmental rehabilitation and other provisions 42,560 — 42,560 Finance lease obligations 5,074 — 5,074 Deferred income tax liabilities 105,082 1,625 106,707 $502,102 $— $502,102 The following table summarizes the fair value of the consideration transferred to St Andrew shareholders and the final estimates of the fair values of identified assets acquired and liabilities assumed. The Company used a discounted cash flow model to estimate the expected future cash flows of the properties. Expected future cash flows are based on estimates of future production and commodity prices, operating costs and forecast capital expenditures based on the life of mine as at the acquisition date. The purchase price allocation was completed during the year ended December 31, 2016. Purchase Price Common shares issued $112,706 Stock options assumed on acquisition 2,069 $114,775 Net Assets Acquired Assets Cash and cash equivalents $7,781 Current assets, excluding cash and cash equivalents 18,571 Mining interests 44,007 Plant and equipment 50,245 Restricted cash 8,103 Other long term assets 154 Deferred tax assets 15,210 Liabilities Accounts payable and accrued liabilities $12,021 Environmental rehabilitation provision 6,742 Finance lease and other obligations 4,746 Deferred income tax liabilities 5,787 $114,775</t>
  </si>
  <si>
    <t>PRODUCTION COSTS (Tables)</t>
  </si>
  <si>
    <t>Disclosure of detailed information of production costs</t>
  </si>
  <si>
    <t>Production costs for the years ended December 31, 2017 and 2016 include the following: Year ended December 31, 2017 Year ended December 31, 2016 Operating costs $287,918 $192,499 Share based payment expense. (note 24(b(ii))) 397 343 Production costs $288,315 $192,842</t>
  </si>
  <si>
    <t>GENERAL AND ADMINISTRATIVE (Tables)</t>
  </si>
  <si>
    <t>Disclosure general and administrative expenses</t>
  </si>
  <si>
    <t>General and administrative expenses for the years ended December 31, 2017 and 2016 include the following: Year ended December 31, 2017 Year ended December 31, 2016 General and administrative - other $20,238 $9,137 Severance payments 1,461 1,624 Share based payment expense. (note 24(b(ii))) 3,947 1,230 General and administrative $25,646 $11,991</t>
  </si>
  <si>
    <t>CARE AND MAINTENANCE EXPENSES (Tables)</t>
  </si>
  <si>
    <t>Disclosure of detailed information of care and maintenance expenses</t>
  </si>
  <si>
    <t>Care and maintenance for the years ended December 31, 2017 and 2016 is as follows: Year ended December 31, 2017 Year ended December 31, 2016 Cosmo mine $9,587 $— Holloway mine 2,192 — Hislop mine 98 80 Care and maintenance $11,877 $80</t>
  </si>
  <si>
    <t>OTHER INCOME, NET (Tables)</t>
  </si>
  <si>
    <t>Schedule of other income (loss)</t>
  </si>
  <si>
    <t xml:space="preserve"> Year ended December 31, 2017 Year ended December 31, 2016 Loss on disposal of non core mining interests and plant and equipment (note 18) ($992 ) ($1,007 ) Change in fair value of warrant investments 1,618 — Realized gain on sale of JDS Silver 793 — Recognition of deferred premium on flow through shares (note 24(a)) 3,070 897 Unrealized and realized foreign exchange (loss) gain, net (2,209 ) 429 Other income 1,096 (109 ) Other income, net $3,376 $210</t>
  </si>
  <si>
    <t>FINANCE ITEMS (Tables)</t>
  </si>
  <si>
    <t>Schedule of finance income and expense</t>
  </si>
  <si>
    <t>Finance income and expense for the years ended December 31, 2017 and 2016 includes the following: Year ended December 31, 2017 Year ended December 31, 2016 Interest income on bank deposits $2,111 $843 Finance income $2,111 $843 Unwinding of discount on convertible debentures (note 22) $3,349 $4,189 Interest paid on convertible debentures 4,816 6,017 Interest on finance leases and other loans 1,427 603 Finance fees and bank charges 1,611 442 Unwinding of discount on rehabilitation provision (note 23) 1,003 377 Finance expense $12,206 $11,628</t>
  </si>
  <si>
    <t>INCOME TAXES (Tables)</t>
  </si>
  <si>
    <t>Disclosure of reconciliation of income tax expense</t>
  </si>
  <si>
    <t>A reconciliation of income tax expense for continuing operations and the product of earnings from continuing operations before income tax multiplied by the combined Canadian federal and provincial statutory income tax rate is as follows: Year ended December 31, 2017 Year ended December 31, 2016 Earnings before income taxes $196,079 $79,767 Computed income tax expense at Canadian statutory rates (25%) $49,020 $19,942 Non-deductible expenses 6,683 3,697 Foreign tax rate differential 5,484 (491 ) Current and deferred Ontario Mining Tax 9,814 8,442 Tax benefit not recognized — 570 Renouncement of flow through expenditures (note 24(a)) 2,990 1,229 Revision in estimates (1,953 ) 282 Recognition of previously unrecognized deferred tax assets (40,471 ) — Withholding tax 7,406 — Other (224 ) (639 ) Income tax expense $38,749 $33,032 Current income tax expense 44,223 (2,800 ) Deferred tax (recovery) expense ($5,474 ) $30,232</t>
  </si>
  <si>
    <t>Disclosure of temporary difference, unused tax losses and unused tax credits</t>
  </si>
  <si>
    <t>The tax effect of temporary differences that give rise to deferred income tax assets and liabilities at December 31, 2017 and 2016 are as follows: As at December 31 2017 2016 Net deferred income tax assets: Mining interests and plant and equipment $— ($19,714 ) Environmental rehabilitation provision — 1,806 Financing costs — 364 Ontario Mining Tax — 1,911 Loss carry forwards — 22,179 Inventory — 40 Other — (51 ) $— $6,535 As at December 31 2017 2016 Net deferred income tax liabilities: Mining interests and plant and equipment ($197,172 ) ($127,284 ) Environmental rehabilitation provision 15,561 5,054 Financing costs 325 315 Ontario Mining Tax (22,189 ) (15,751 ) Discount of convertible debentures — (943 ) Loss carry forwards 73,134 3,043 Inventory (5,346 ) (3,788 ) Investments (4,076 ) Corporate minimum tax credits 2,403 Deferred revenue (1,583 ) (2,043 ) Employee provisions 5,069 3,028 Other 229 (245 ) ($133,645 ) ($138,614 ) Changes in net deferred tax liabilities for the years ended December 31, 2017 and 2016 are as follows: Year ended December 31, 2017 Year ended December 31, 2016 Balance, beginning of year ($132,079 ) ($11,030 ) Recognised as a result of acquisitions — (95,670 ) Recognised in net earnings from continuing operations 5,474 (30,233 ) Recognized in equity (3,758 ) — Recognized in discontinued operations 7,224 1,876 Foreign currency translation in other comprehensive income (10,506 ) 2,978 Net deferred income tax liabilities, end of year ($133,645 ) ($132,079 )</t>
  </si>
  <si>
    <t>Disclosure of deductible temporary differences for which no deferred tax asset is recognised</t>
  </si>
  <si>
    <t>As at December 31, 2017, deferred income tax assets have not been recognized in respect of the following because it is not probable that future taxable profit will be available against which the Company can use the benefits: As at December 31 2017 2016 Investments $— $308 Investment tax credits 13,072 12,187 Mining interests 11,489 10,712 Australian non-capital loss carryforwards — 112,779 Provision for reclamation provision and accrued liabilities — 21,440 Australian royalty tax 306,858 249,577</t>
  </si>
  <si>
    <t>Disclosure of tax credit carryforwards</t>
  </si>
  <si>
    <t>As at December 31, 2017 , the Company had the following Canadian and Australian income tax attributes to carry forward: Year ended December 31, 2017 Expiry Date Canada Non-capital losses $4,725 2036-2037 Tax basis of mining interests $164,042 Indefinite Tax basis of plant of equipment $50,764 Indefinite Financing costs $278 2018-2021 Corporate minimum tax credits $2,403 2037 Australia Non-capital losses $239,813 Indefinite Tax basis of mining interests $10,962 Indefinite Tax basis of plant and equipment $19,308 Indefinite</t>
  </si>
  <si>
    <t>ACCOUNTS RECEIVABLE (Tables)</t>
  </si>
  <si>
    <t>Disclosure of detailed information about accounts receivable</t>
  </si>
  <si>
    <t>As at December 31 2017 2016 Trade receivables $4,246 $874 Sales tax and other statutory receivables 10,379 5,765 Other receivables 1,043 842 $15,668 $7,481</t>
  </si>
  <si>
    <t>INVENTORIES (Tables)</t>
  </si>
  <si>
    <t>Disclosure detailed information about inventories</t>
  </si>
  <si>
    <t>As at December 31 2017 2016 Gold doré $1,515 $1,265 Gold in circuit 12,814 16,010 Ore stockpiles 6,538 5,581 Supplies and consumables 20,565 18,070 $41,432 $40,926</t>
  </si>
  <si>
    <t>OTHER LONG-TERM ASSETS (Tables)</t>
  </si>
  <si>
    <t>Disclosure detailed information about other noncurrent assets</t>
  </si>
  <si>
    <t>As at December 31 2017 2016 Available for sale investments $100,109 $5,885 Warrant investments 12,754 — NSR Royalty from Stawell Mine sale (note 6) 1,138 — Other 679 302 $114,680 $6,187</t>
  </si>
  <si>
    <t>Disclosure detailed information about changes in available for sale investments</t>
  </si>
  <si>
    <t>Changes in the available for sale investments for the years ended December 31, 2017 and 2016 are as follows: Year ended December 31, 2017 Year ended December 31, 2016 Balance, beginning of year $5,885 $— Acquisition of investments 69,171 — Disposition of investments (5,772 ) — Unrealized gain 30,249 340 Acquired as part of Newmarket acquisition (note 7(a)) — 5,425 Acquired as part of St Andrew acquisition note 7(b) — 154 Foreign currency translation 576 (34 ) Available for sale investments, end of year $100,109 $5,885</t>
  </si>
  <si>
    <t>RESTRICTED CASH (Tables)</t>
  </si>
  <si>
    <t>Schedule of restricted cash</t>
  </si>
  <si>
    <t>As at December 31 2017 2016 Cash collateral relating to rehabilitation performance guarantees $20,414 $19,019 Other restricted cash 1,779 1,023 $22,193 $20,042</t>
  </si>
  <si>
    <t>Movements on restricted cash balances</t>
  </si>
  <si>
    <t>Movements in the restricted cash balances for the years ended December 31, 2017 and 2016 are as follows: As at December 31 2017 2016 Balance at beginning of year $20,042 $— Additions 680 229 Foreign currency translation 1,471 187 Acquired as part of Newmarket acquisition (note 7(a)) — 19,369 Acquired as part of St Andrew acquisition note 7(b) — 8,103 Replaced with surety bonds — (7,846 ) Restricted cash, end of year $22,193 $20,042</t>
  </si>
  <si>
    <t>MINING INTERESTS AND PLANT AND EQUIPMENT (Tables)</t>
  </si>
  <si>
    <t>Disclosure of changes in mining interests, plant and equipment</t>
  </si>
  <si>
    <t>ACCOUNTS PAYABLE AND ACCRUED LIABILITIES (Tables)</t>
  </si>
  <si>
    <t>Schedules of accounts payable, accrued liabilities, and their currency denominations</t>
  </si>
  <si>
    <t>As at December 31 2017 2016 Trade payable and accrued liabilities $69,155 $57,897 Payroll and government remittances 15,591 14,179 $84,746 $72,076</t>
  </si>
  <si>
    <t>FINANCE LEASES (Tables)</t>
  </si>
  <si>
    <t>Schedule of the total minimum loan payments due for finance lease obligations</t>
  </si>
  <si>
    <t>The following schedule outlines the total minimum payments due for the finance lease obligations over their remaining terms as at December 31, 2017 and 2016 : Year ended December 31, 2017 Year ended December 31, 2016 Not later than one year $17,570 $13,531 Later than one year and not later than five years 23,031 15,947 Less: Future finance charges (2,026 ) (1,444 ) Present value of minimum lease payments $38,575 $28,034 Less: Current portion (16,358 ) (12,877 ) Non-current portion $22,217 $15,157</t>
  </si>
  <si>
    <t>SHARE BASED LIABILITIES (Tables)</t>
  </si>
  <si>
    <t>Disclosure of number of units outstanding during period</t>
  </si>
  <si>
    <t>Changes in the number of DSUs and phantom share units outstanding during the years ending December 31, 2017 and 2016 are as follows: Year ended December 31, 2017 Year ended December 31, 2016 DSUs Phantom share units DSUs Phantom share units Balance at beginning of year, 40,356 185,037 — — Granted 103,600 — 70,623 — Assumed with the Newmarket transaction — — — 261,493 Redeemed (12,950 ) (90,037 ) (30,267 ) (40,831 ) Cancelled — — — (35,625 ) Balance at end of year 131,006 95,000 40,356 185,037 Movements in the number of the PSUs and RSUs for the years ended December 31, 2017 and 2016 are as follows: Year ended December 31, 2017 Year ended December 31, 2016 PSUs RSUs PSUs RSUs Balance, beginning of year 1,707,571 108,589 — — Granted 309,637 326,694 137,272 157,272 Assumed with the Newmarket arrangement — — 1,620,857 — Cancelled (61,041 ) (66,041 ) (16,767 ) (26,767 ) Redeemed (1,613,961 ) (4,979 ) (33,791 ) (21,916 ) Balance, end of year 342,206 364,263 1,707,571 108,589</t>
  </si>
  <si>
    <t>Explanation of effect of share-based payments on entity's financial position</t>
  </si>
  <si>
    <t>Changes in the share based liabilities during the years ending December 31, 2017 and 2016 are as follows: Year ended December 31, 2017 Year ended December 31, 2016 Opening liability $436 $— Phantom share unit liability assumed with Newmarket transaction — 382 Share based payment expense 2,222 391 Redeemed DSUs and phantom share units (cash payments) (605 ) (310 ) Foreign currency translation 63 (27 ) Total share based payment liability $2,116 $436 Current portion of share based liability $1,898 $— Long term share based liability $218 $436</t>
  </si>
  <si>
    <t>CONVERTIBLE DEBENTURES (Tables)</t>
  </si>
  <si>
    <t>Disclosure of detailed information about borrowings</t>
  </si>
  <si>
    <t xml:space="preserve"> Year ended December 31, 2017 Year ended December 31, 2016 Carrying amount, beginning of period $84,961 $78,807 Redemption of convertible debentures (44,034 ) (466 ) Conversion of convertible debentures (48,559 ) — Unwinding of discount 3,349 4,189 Foreign currency translation 4,283 2,431 Carrying amount, end of year $— $84,961 Current portion — 84,961 Long term balance $— $— Year ended December 31, 2017 Changes from financing cash flows Other changes Balance as at January 1, 2017 Repurchase of debentures Interest paid Interest expense Conversions Unwinding of discount Foreign currency translation Balance as at December 31, 2017 Long-term debt $84,961 ($44,034 ) ($4,816 ) $4,816 ($48,559 ) $3,349 $4,283 $— Year ended December 31, 2016 Changes from financing cash flows Other changes Balance as at January 1, 2016 Repurchase of debentures Interest paid Interest expense Conversions Unwinding of discount Foreign currency translation Balance as at December 31, 2016 Long-term debt $78,807 ($466 ) ($6,017 ) $6,017 $— $4,189 $2,431 $84,961</t>
  </si>
  <si>
    <t>PROVISIONS (Tables)</t>
  </si>
  <si>
    <t>Disclosure of detailed information about provisions</t>
  </si>
  <si>
    <t>As at December 31 2017 2016 Environmental rehabilitation provision $54,429 $55,971 Long service leave 6,356 5,812 Other — 186 Total provisions $60,785 $61,969 Current provisions 19,133 20,975 Long term balance $41,652 $40,994</t>
  </si>
  <si>
    <t>Disclosure of changes in provision</t>
  </si>
  <si>
    <t>Changes in the environmental rehabilitation provision for the years ended December 31, 2017 and 2016 are as follows: Year ended December 31, 2017 Year ended December 31, 2016 Balance, beginning of period $55,971 $4,753 Change in estimates 8,927 10,266 Disposition of Stawell (5,482 ) — Assumed with business combinations (note 7) — 41,300 Site closure and reclamation costs paid (10,212 ) (403 ) Unwinding of discount on rehabilitation provision 1,003 377 Foreign currency translation 4,222 (322 ) Balance, end of the period $54,429 $55,971 Current portion 13,946 16,397 Long term balance $40,483 $39,574</t>
  </si>
  <si>
    <t>Disclosure assumptions used on valuing the environmental provision</t>
  </si>
  <si>
    <t>Assumptions used in valuing the environmental provision as at December 31, 2017 and 2016 are as follows: As at December 31, 2017 Estimated Closure Period Inflation Rate Risk free rate Undiscounted estimated closure costs Canadian Operations Macassa Mine Complex 2034 - 2074 2 % 2.45%-2.51% $13,727 Holt Complex 2019 - 2039 2 % 1.59%-2.51% $11,152 Australian Operations Fosterville Gold Mine 2022 3 % 2.30 % $8,238 Northern Territory Operations 2023 3 % 2.04% - 2.61% $30,655 As at December 31, 2016 Estimated Closure Period Inflation Rate Risk free rate Undiscounted estimated closure costs Canadian Operations Macassa Mine Complex 2017, 2030 2 % 2.14% - 2.40% $18,068 Holt Complex 2018 - 2023 2 % 4 % $8,716 Australian Operations Fosterville Gold Mine 2021 2.50 % 2.32 % $8,570 Northern Territory Operations 2022 2.50 % 1.96 % $22,495 Stawell Mine 2019 2.50 % 1.96 % $5,978</t>
  </si>
  <si>
    <t>SHAREHOLDERS' EQUITY (Tables)</t>
  </si>
  <si>
    <t>Disclosure of changes in deferred premium liability</t>
  </si>
  <si>
    <t>Changes in the deferred premium liability as at December 31, 2017 and 2016 are as follows: Year ended December 31, 2017 Year ended December 31, 2016 Balance at beginning of year $2,943 $— Deferred premium liability on flow through share issuances — 3,885 Recognition of deferred premium liability (3,070 ) (897 ) Foreign currency translation 127 (45 ) $— $2,943</t>
  </si>
  <si>
    <t>Disclosure of number and weighted average exercise prices of share options</t>
  </si>
  <si>
    <t>Changes in stock options during the years ended December 31, 2017 and 2016 were as follows: Year ended December 31, 2017 Year ended December 31, 2016 Number of Weighted average Number of Weighted average options exercise price (C$) options exercise price (C$) Opening Balance 7,514,307 $4.60 3,920,800 $5.85 Granted — — 30,000 5.31 Assumed on St Andrew acquisition — — 1,566,876 6.86 Assumed on Newmarket arrangement — — 4,625,161 3.52 Exercised (5,739,722 ) 3.91 (2,173,306 ) 3.51 Expired (235,269 ) 13.95 (448,224 ) 17.52 Forfeited (40,001 ) 4.96 (7,000 ) 6.83 Stock options outstanding, end of year 1,499,315 5.80 7,514,307 4.60 Stock options exerciseable, end of year 1,332,460 $6.01 7,180,808 $4.73</t>
  </si>
  <si>
    <t>Disclosure of indirect measurement of fair value of goods or services received, share options granted during period</t>
  </si>
  <si>
    <t>The fair value of options granted under the Old Kirkland Lake Plan during the year ending December 31, 2016 was estimated on the date of grant using the Black-Scholes option pricing model with the following weighted average assumptions: Year ended December 31, 2016 Weighted average exercise price per share C$5.31 Risk-free interest rate 0.45 % Expected volatility 67 % Expected life 3.91 years Expected dividend yield 0 % Expected forfeiture rate 5.45 % Weighted average per share grant date fair value C$2.43</t>
  </si>
  <si>
    <t>Disclosure of indirect measurement of fair value of goods or services received, share options assumed during period explanatory</t>
  </si>
  <si>
    <t>Options assumed with the business combinations in 2016 were valued at the date of acquisition using the Black-Scholes option pricing model with the following weighted average assumptions: Assumed on the St Andrew Acquisition Newmarket Arrangement Exercise price per share C$6.86 C$3.52 Risk-free interest rate 0.72 % 0.55 % Weighted average per share grant date fair value 1.86 4.06 Expected volatility 60 % 40 % Expected life 3.98 years 0.50 years Expected dividend yield 0 % 0 % Expected forfeiture rate 0 % 0 %</t>
  </si>
  <si>
    <t>Disclosure of range of exercise prices of outstanding share options</t>
  </si>
  <si>
    <t>The following table outlines share options exercised during the year ended December 31, 2017 : Grant price Number of options exercised Exercise dates Weighted average closing share price at exercise date $1.11 - $7.81 1,804,842 January 1, 2017 - March 31, 2017 $9.87 $0.86 - $7.81 2,791,059 April 1, 2017 - June 30, 2017 $10.13 $2.11 - $7.81 720,018 July 1, 2017 - September 30, 2017 $14.72 $2.91 - $15.11 423,803 October 1, 2017 - December 31, 2017 $17.39 5,739,722 $11.16 For the year ended December 31, 2016 : Grant price Number of options exercised Exercise dates Weighted average closing share price at exercise date $2.99-$6.83 1,196,035 January 1, 2016 to March 31, 2016 $8.79 $2.99-$6.83 569,607 April 1, 2016 to June 30, 2016 $10.88 $2.99-$6.83 366,998 July 1, 2016 to September 30, 2016 $11.25 $3.16 - $5.81 40,666 October 1, 2016 to December 31, 2016 $9.13 2,173,306 $9.76</t>
  </si>
  <si>
    <t>Explanation of effect of share-based payments on entity's income</t>
  </si>
  <si>
    <t xml:space="preserve"> Year ended December 31, 2017 Year ended December 31, 2016 RSU and PSU share based payment expense $1,969 $367 RSU and PSU cash payments 65 106 Stock options share based payment expense 88 846 Equity based instruments share based payment expense $2,122 $1,319 Cash settled instruments share based payment expense (note 21) $2,222 $391 Total share based payment expense $4,344 $1,710 The allocation of share based payment expense on the consolidated statement of operations and comprehensive income for the years ended December 31, 2017 and 2016 is as follows: Year ended December 31, 2017 Year ended December 31, 2016 General and administrative $3,947 $1,230 Transaction costs — 137 Production costs 397 343 Total share based payment expense $4,344 $1,710</t>
  </si>
  <si>
    <t>Earnings per share</t>
  </si>
  <si>
    <t>nd diluted income per share for the years ended December 31, 2017 and 2016 is calculated as shown in the table below. The diluted income per share for the years ended December 31, 2017 and 2016 includes the impact of certain outstanding options, PSUs and RSUs. The impact of the outstanding convertible debentures is not included in the calculation for the year ended December 31, 2016 as the impact would be anti-dilutive. Year ended December 31, 2017 Year ended December 31, 2016 Earnings from continuing operations $157,330 $46,734 Loss from discontinued operations (note 6) (24,904 ) (4,627 ) Net earnings 132,426 42,107 Weighted average basic number of common shares outstanding (in '000s) 207,436 121,172 Basic earnings per share from continuing operations 0.76 0.39 Basic loss per share from discontinued operations ($0.12 ) ($0.04 ) Basic earnings per share $0.64 $0.35 Weighted average diluted number of common shares outstanding (in '000s) 208,628 123,889 Diluted earnings per share from continuing operations $0.75 $0.38 Diluted loss per share from discontinued operations ($0.12 ) ($0.04 ) Diluted earnings per share $0.63 $0.34</t>
  </si>
  <si>
    <t>Disclosure of weighted average number of common shares</t>
  </si>
  <si>
    <t>Weighted average diluted number of common shares for years ended December 31, 2017 and 2016 is calculated as follows: Year ended December 31, 2017 Year ended December 31, 2016 Weighted average basic number of common shares outstanding (in '000s) 207,436 121,172 In the money shares - share options (in '000s) 972 2,478 In the money shares - RSUs (in '000s) 220 239 Weighted average diluted number of common shares outstanding 208,628 123,889</t>
  </si>
  <si>
    <t>Disclosure of anti-dilutive securities excluded from computation of earnings per share</t>
  </si>
  <si>
    <t>The following items were excluded from the computation of weighted average shares outstanding for the year ended December 31, 2017 and 2016 as their effect would be anti-dilutive: Year ended December 31, 2017 Year ended December 31, 2016 Share options (in '000s) 527 5,036 RSUs and PSUs (in '000s) 486 1,577 Convertible debentures (in '000s) — 8,503</t>
  </si>
  <si>
    <t>SUPPLEMENTAL CASH FLOW INFORMATION (Tables)</t>
  </si>
  <si>
    <t>Disclosure of detailed information about cash flow statement</t>
  </si>
  <si>
    <t>Supplemental information to the statements of cash flows is as follows: Year ended December 31, 2017 Year ended December 31, 2016 Change in non-cash working capital Decrease (increase) in accounts receivable ($7,468 ) $1,372 Decrease (increase) in inventory 6,291 9,589 Decrease (increase) in prepaid expenses and current assets (3,740 ) (2,286 ) Decrease (increase) in accounts payable and accrued liabilities 9,276 28,679 $4,359 $37,354 Investing and financing non-cash transactions Plant and equipment acquired financed through finance lease $24,963 $15,864</t>
  </si>
  <si>
    <t>OPERATING SEGMENTS (Tables)</t>
  </si>
  <si>
    <t>Disclosure of operating segments</t>
  </si>
  <si>
    <t xml:space="preserve"> As at and for the year ended December 31, 2017 Macassa Mine Holt Complex Fosterville Northern Territory Corporate and other Total Revenue $247,104 $145,892 $327,055 $27,444 $— $747,495 Production costs (102,743 ) (77,299 ) (70,906 ) (37,367 ) — (288,315 ) Royalty expense (5,377 ) (9,586 ) (6,433 ) — — (21,396 ) Depletion and depreciation (38,015 ) (22,576 ) (82,589 ) (5,473 ) (2 ) (148,655 ) Earnings (loss) from mine operations 100,969 36,431 167,127 (15,396 ) (2 ) 289,129 Expenses General and administrative — — — (25,646 ) (25,646 ) Transaction costs — — — — (397 ) (397 ) Exploration and evaluation (10,756 ) (7,780 ) (21,400 ) (8,475 ) — (48,411 ) Care and maintenance — (2,290 ) — (9,587 ) — (11,877 ) Earnings (loss) from operations 90,213 26,361 145,727 (33,458 ) (26,045 ) 202,798 Other income (loss) 3,376 Finance items Finance income 2,111 Finance costs (12,206 ) Earnings before taxes from continuing operations 196,079 Expenditures on: Mining interest $28,079 $17,226 $34,641 $5,697 $— $85,643 Plant and equipment 14,324 9,939 20,105 1,829 — 46,197 Total capital expenditures $42,403 $27,165 $54,746 $7,526 $— $131,840 Total assets $562,752 $92,168 $433,385 $140,036 $257,459 $1,485,800 Total liabilities $117,119 $46,348 $116,929 $34,953 $12,855 $328,204 As at and year ended December 31, 2016 (1) Macassa Mine Holt Complex Fosterville Northern Territory Corporate and other Total Revenue $213,496 $159,237 $22,950 $7,657 $— $403,340 Production costs (91,279 ) (80,129 ) (14,637 ) (6,797 ) — (192,842 ) Royalty expense (5,070 ) (9,999 ) (483 ) — — (15,552 ) Depletion and depreciation (31,345 ) (18,077 ) (8,326 ) (1,217 ) (5 ) (58,970 ) Earnings (loss) from mine operations 85,802 51,032 (496 ) (357 ) (5 ) 135,976 Expenses General and administrative — — — — (11,991 ) (11,991 ) Transaction costs — — — — (17,746 ) (17,746 ) Exploration and evaluation (8,621 ) (5,881 ) (346 ) (969 ) — (15,817 ) Care and maintenance — (80 ) — — (80 ) Earnings (loss) from operations 77,181 45,071 (842 ) (1,326 ) (29,742 ) 90,342 Other income (loss) 210 Finance items Finance income 843 Finance costs (11,628 ) Earnings before taxes from continuing operations 79,767 Expenditures on: Mining interest $33,551 $21,590 $2,862 $178 $— $58,181 Plant and equipment 7,616 6,646 539 472 — 15,273 Total capital expenditures $41,167 $28,236 $3,401 $650 $— $73,454 Total assets $437,312 $200,580 $80,618 $67,708 $512,476 $1,298,694 Total liabilities $177,360 $39,943 $23,602 $27,274 $124,601 $392,780 Information as at and for the year ended December 31, 2016 has been restated to exclude the Stawell Mine which was sold in 2017 and is presented as a discontinued operation (note 6).</t>
  </si>
  <si>
    <t>Disclosure of sales by geographical areas</t>
  </si>
  <si>
    <t>The following table shows metal sales and non-current assets by geographic region: Metal sales Non-current assets Years ended December 31, As at December 31, 2017 2016 2017 2016 Geographic information Australia $354,498 $30,607 $555,241 $551,387 Canada $392,997 $372,733 $630,941 $457,421 Total $747,495 $403,340 $1,186,182 $1,008,808</t>
  </si>
  <si>
    <t>Disclosure of sales to individual customers</t>
  </si>
  <si>
    <t>The following table summarizes sales to individual customers exceeding 10% of annual metal sales for the following periods: For the year ended Macassa Mine Holt Complex Fosterville Northern Territory Total December 31, 2017 Customer 1 $— $— $326,447 $— $326,447 2 92,387 55,893 — — 148,280 3 91,778 51,102 — — 142,880 617,607 % of total sales 83 % For the year ended Macassa Mine Holt Complex Fosterville Northern Territory Total December 31, 2016 Customer 1 $58,978 $36,837 $— $— $95,815 2 68,203 24,244 — — 92,447 3 — 77,297 — — 77,297 265,559 % of total sales 66 %</t>
  </si>
  <si>
    <t>CAPITAL RISK MANAGEMENT (Tables)</t>
  </si>
  <si>
    <t>Summary the Company's capital</t>
  </si>
  <si>
    <t>The Company’s capital at December 31, 2017 and 2016 is as follows: As at December 31 2017 2016 Share capital $951,184 $900,389 Equity portion of convertible debentures — 15,674 Reserves 33,122 49,997 Accumulated other comprehensive income 36,078 (71,585 ) Retained earnings 137,212 11,439 Liability portion of convertible debentures (note 22) — 84,961 $1,157,596 $990,875</t>
  </si>
  <si>
    <t>FINANCIAL INSTRUMENTS (Tables)</t>
  </si>
  <si>
    <t>Disclosure of financial assets</t>
  </si>
  <si>
    <t>The carrying values of the financial assets and liabilities at December 31, 2017 and 2016 are as follows: As at December 31 2017 2016 Financial Assets At fair value through profit or loss Warrant investments $12,754 $— Loans and receivables, measured at amortized cost Cash $231,596 $234,898 Restricted cash $22,193 $20,042 Accounts receivable (not including sales taxes) $5,289 $1,716 $259,078 $256,656 Available for sale, measured at fair value through Other Comprehensive Income Investments in equity securities of public and private companies $100,109 $5,885 Financial Liabilities Other financial liabilities, measured at amortized cost Accounts payable and accrued liabilities $84,746 $72,076 Finance leases $38,575 $28,034 Convertible unsecured debentures $— $84,961</t>
  </si>
  <si>
    <t>Disclosure of financial liabilities</t>
  </si>
  <si>
    <t>The contractual cash flow requirements of the Company as at December 31, 2017 are as follows: As at December 31, 2017 Total Less than a year 1-3 years 4-5 years After 5 years Accounts payable and accrued liabilities $84,746 $84,746 $— $— $— Finance lease payments 42,267 18,480 23,787 — — Office rent and other obligations 5,558 1,643 2,230 1,509 176 Income taxes payable 8,337 8,337 — — — $140,908 $113,206 $26,017 $1,509 $176 The carrying values of the financial assets and liabilities at December 31, 2017 and 2016 are as follows: As at December 31 2017 2016 Financial Assets At fair value through profit or loss Warrant investments $12,754 $— Loans and receivables, measured at amortized cost Cash $231,596 $234,898 Restricted cash $22,193 $20,042 Accounts receivable (not including sales taxes) $5,289 $1,716 $259,078 $256,656 Available for sale, measured at fair value through Other Comprehensive Income Investments in equity securities of public and private companies $100,109 $5,885 Financial Liabilities Other financial liabilities, measured at amortized cost Accounts payable and accrued liabilities $84,746 $72,076 Finance leases $38,575 $28,034 Convertible unsecured debentures $— $84,961</t>
  </si>
  <si>
    <t>Disclosure of fair value measurement of assets</t>
  </si>
  <si>
    <t xml:space="preserve">The fair value hierarchy of financial instruments measured at fair valued on the consolidated statement of financial position is as follows: As at December 31 2017 2016 Level 1 Available for sale investments - publicly traded (note 16) $100,109 $1,686 Level 2 Warrant investments $12,754 $— Level 3 Available for sale investments - privately held (note 16) $— $4,199 </t>
  </si>
  <si>
    <t>Disclosure of nature and extent of risks arising from financial instruments</t>
  </si>
  <si>
    <t>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said foreign currencies would have had the equal but opposite effect as at December 31, 2017. USD$ Total foreign currency net financial assets in US$ (a) $190,194 Impact of a 10% variance of the US $ on net earnings $18,475 (a) Includes financial assets and financial liabilities denominated in United States Dollars CAD AUD Closing US dollar exchange rate at December 31, 2017 $0.80 $0.78 Average US dollar exchange rate during the year ended December 31, 2017 $0.77 $0.77 Closing US dollar exchange rate at December 31, 2016 $0.74 $0.72 Average US dollar exchange rate during the year ended December 31, 2016 $0.75 $0.74</t>
  </si>
  <si>
    <t>RELATED PARTY TRANSACTIONS (Tables)</t>
  </si>
  <si>
    <t>Related Party [Abstract]</t>
  </si>
  <si>
    <t>Disclosure of transactions between related parties</t>
  </si>
  <si>
    <t>The directors’ fees, consulting fees and other compensation of directors and executive officers were as follows: Year ended December 31, 2017 Year ended December 31, 2016 Officer salaries and short-term benefits $6,405 $1,463 Share based payment expense 3,173 1,799 Directors fees 553 522 Severance payments 1,461 1,624 $11,592 $5,408</t>
  </si>
  <si>
    <t>DESCRIPTION OF BUSINESS AND NATURE OF OPERATIONS (Details)</t>
  </si>
  <si>
    <t>Nov. 30, 2016sharesmining_complex</t>
  </si>
  <si>
    <t>Disclosure of detailed information about business combination [line items]</t>
  </si>
  <si>
    <t>Number of mining complexes | mining_complex</t>
  </si>
  <si>
    <t>Stock split conversion ratio</t>
  </si>
  <si>
    <t>Share conversion ratio (in shares) | shares</t>
  </si>
  <si>
    <t>SIGNIFICANT ACCOUNTING POLICIES - Subsidiaries (Details)</t>
  </si>
  <si>
    <t>Kirkland Lake Gold Inc.</t>
  </si>
  <si>
    <t>Disclosure of subsidiaries [line items]</t>
  </si>
  <si>
    <t>Proportion of Ownership Interest</t>
  </si>
  <si>
    <t>100.00%</t>
  </si>
  <si>
    <t>St Andrew Goldfields Ltd.</t>
  </si>
  <si>
    <t>Crocodile Gold Inc.</t>
  </si>
  <si>
    <t>Newmarket Gold Victorian Holdings Pty Ltd.</t>
  </si>
  <si>
    <t>Down Under Finance Corporation Pty Ltd.</t>
  </si>
  <si>
    <t>Fosterville Gold Mine Pty Ltd.</t>
  </si>
  <si>
    <t>Newmarket Gold NT Holdings Pty Ltd.</t>
  </si>
  <si>
    <t>NT Mining Operations Pty Ltd.</t>
  </si>
  <si>
    <t>0982583 B.C. Ltd.</t>
  </si>
  <si>
    <t>0982576 B.C. Ltd.</t>
  </si>
  <si>
    <t>Newmarket America Holdings Inc.</t>
  </si>
  <si>
    <t>Kirkland Lake Gold (Barbados) Corporation</t>
  </si>
  <si>
    <t>SIGNIFICANT ACCOUNTING POLICIES - Property and equipment (Details)</t>
  </si>
  <si>
    <t>Vehicles and mobile equipment | Bottom of range</t>
  </si>
  <si>
    <t>Disclosure of detailed information about property, plant and equipment [line items]</t>
  </si>
  <si>
    <t>Estimated useful lives, period</t>
  </si>
  <si>
    <t>3 years</t>
  </si>
  <si>
    <t>Vehicles and mobile equipment | Top of range</t>
  </si>
  <si>
    <t>5 years</t>
  </si>
  <si>
    <t>Office equipment</t>
  </si>
  <si>
    <t>ADOPTION OF NEW ACCOUNTING STANDARDS (Details) $ in Thousands</t>
  </si>
  <si>
    <t>Balance of unrealized gains in comprehensive income</t>
  </si>
  <si>
    <t>DISPOSITION OF STALWELL MINE - Narrative (Details) - USD ($) $ in Thousands</t>
  </si>
  <si>
    <t>1 Months Ended</t>
  </si>
  <si>
    <t>Disclosure Of Continuing And Discontinued Operations [Line Items]</t>
  </si>
  <si>
    <t>Stawell Gold Mines Pty Ltd | Discontinued operations</t>
  </si>
  <si>
    <t>Net smelter return, royalty percentage</t>
  </si>
  <si>
    <t>2.50%</t>
  </si>
  <si>
    <t>Performance bond held</t>
  </si>
  <si>
    <t>DISPOSITION OF STALWELL MINE - Discontinued Operations (Details) - USD ($) $ / shares in Units, $ in Thousands</t>
  </si>
  <si>
    <t>Exploration</t>
  </si>
  <si>
    <t>Foreign translation reserve</t>
  </si>
  <si>
    <t>Loss per share from discontinued operations - basic (in dollars per share)</t>
  </si>
  <si>
    <t>Loss per share from discontinued operations - diluted (in dollars per share)</t>
  </si>
  <si>
    <t>Loss on disposition of Stawell Mine</t>
  </si>
  <si>
    <t>Income tax recovery</t>
  </si>
  <si>
    <t>BUSINESS COMBINATIONS (Details) - USD ($) $ in Thousands</t>
  </si>
  <si>
    <t>Nov. 30, 2016</t>
  </si>
  <si>
    <t>Jan. 26, 2016</t>
  </si>
  <si>
    <t>Purchase Price</t>
  </si>
  <si>
    <t>Common shares issued</t>
  </si>
  <si>
    <t>Options and performance share units assumed</t>
  </si>
  <si>
    <t>Net Assets Acquired</t>
  </si>
  <si>
    <t>Current assets, excluding cash and cash equivalents</t>
  </si>
  <si>
    <t>Available for sale investments</t>
  </si>
  <si>
    <t>Environmental rehabilitation and other provisions</t>
  </si>
  <si>
    <t>Finance lease obligations</t>
  </si>
  <si>
    <t>Deferred income tax liabilities</t>
  </si>
  <si>
    <t>Mine operation revenue of acquiree since acquisition date</t>
  </si>
  <si>
    <t>Mine operation earnings of acquiree since acquisition date</t>
  </si>
  <si>
    <t>St Andrews Goldfields</t>
  </si>
  <si>
    <t>Mining interests</t>
  </si>
  <si>
    <t>Plant and equipment</t>
  </si>
  <si>
    <t>Other long term assets</t>
  </si>
  <si>
    <t>Preliminary | Newmarket Gold Inc</t>
  </si>
  <si>
    <t>Adjustments | Newmarket Gold Inc</t>
  </si>
  <si>
    <t>PRODUCTION COSTS (Details) - USD ($) $ in Thousands</t>
  </si>
  <si>
    <t>Operating costs</t>
  </si>
  <si>
    <t>Share based payment expense. (note 24(b(ii)))</t>
  </si>
  <si>
    <t>GENERAL AND ADMINISTRATIVE (Details) - USD ($) $ in Thousands</t>
  </si>
  <si>
    <t>General and administrative - other</t>
  </si>
  <si>
    <t>Severance payments</t>
  </si>
  <si>
    <t>CARE AND MAINTENANCE EXPENSES (Details) - USD ($) $ in Thousands</t>
  </si>
  <si>
    <t>Repair And Maintenance Expenses [Line Items]</t>
  </si>
  <si>
    <t>Cosmo mine</t>
  </si>
  <si>
    <t>Holloway mine</t>
  </si>
  <si>
    <t>Hislop mine</t>
  </si>
  <si>
    <t>OTHER INCOME, NET (Details) - USD ($) $ in Thousands</t>
  </si>
  <si>
    <t>Loss on disposal of non core mining interests and plant and equipment (note 18)</t>
  </si>
  <si>
    <t>Change in fair value of warrant investments</t>
  </si>
  <si>
    <t>Realized gain on sale of JDS Silver</t>
  </si>
  <si>
    <t>Recognition of deferred premium on flow through shares (note 24(a))</t>
  </si>
  <si>
    <t>Unrealized and realized foreign exchange (loss) gain, net</t>
  </si>
  <si>
    <t>Other income</t>
  </si>
  <si>
    <t>FINANCE ITEMS (Details) - USD ($) $ in Thousands</t>
  </si>
  <si>
    <t>Interest income on bank deposits</t>
  </si>
  <si>
    <t>Unwinding of discount on convertible debentures (note 22)</t>
  </si>
  <si>
    <t>Interest paid on convertible debentures</t>
  </si>
  <si>
    <t>Interest on finance leases and other loans</t>
  </si>
  <si>
    <t>Finance fees and bank charges</t>
  </si>
  <si>
    <t>Unwinding of discount on rehabilitation provision (note 23)</t>
  </si>
  <si>
    <t>Finance expense</t>
  </si>
  <si>
    <t>INCOME TAXES - Reconciliation of Income Tax Rate (Details) - USD ($) $ in Thousands</t>
  </si>
  <si>
    <t>Earnings before income taxes</t>
  </si>
  <si>
    <t>Computed income tax expense at Canadian statutory rates (25%)</t>
  </si>
  <si>
    <t>Non-deductible expenses</t>
  </si>
  <si>
    <t>Foreign tax rate differential</t>
  </si>
  <si>
    <t>Current and deferred Ontario Mining Tax</t>
  </si>
  <si>
    <t>Tax benefit not recognized</t>
  </si>
  <si>
    <t>Renouncement of flow through expenditures (note 24(a))</t>
  </si>
  <si>
    <t>Revision in estimates</t>
  </si>
  <si>
    <t>Recognition of previously unrecognized deferred tax assets</t>
  </si>
  <si>
    <t>Withholding tax</t>
  </si>
  <si>
    <t>Other</t>
  </si>
  <si>
    <t>Deferred tax (recovery) expense</t>
  </si>
  <si>
    <t>Applicable tax rate</t>
  </si>
  <si>
    <t>25.00%</t>
  </si>
  <si>
    <t>INCOME TAXES - Narrative (Details) - USD ($) $ in Thousands</t>
  </si>
  <si>
    <t>Effective tax rate</t>
  </si>
  <si>
    <t>19.80%</t>
  </si>
  <si>
    <t>42.50%</t>
  </si>
  <si>
    <t>Temporary differences associated with investments in subsidiaries for which deferred tax liabilities have not been recognised</t>
  </si>
  <si>
    <t>INCOME TAXES - Temporary Differences (Details) - USD ($) $ in Thousands</t>
  </si>
  <si>
    <t>Disclosure of temporary difference, unused tax losses and unused tax credits [line items]</t>
  </si>
  <si>
    <t>Net deferred income tax assets</t>
  </si>
  <si>
    <t>Net deferred income tax liabilities</t>
  </si>
  <si>
    <t>Environmental rehabilitation provision</t>
  </si>
  <si>
    <t>Financing costs</t>
  </si>
  <si>
    <t>Ontario Mining Tax</t>
  </si>
  <si>
    <t>Discount of convertible debentures</t>
  </si>
  <si>
    <t>Loss carry forwards</t>
  </si>
  <si>
    <t>Inventory</t>
  </si>
  <si>
    <t>Investments</t>
  </si>
  <si>
    <t>Corporate minimum tax credits</t>
  </si>
  <si>
    <t>Deferred revenue</t>
  </si>
  <si>
    <t>Employee provisions</t>
  </si>
  <si>
    <t>INCOME TAXES - Changes in Deferred Tax Liabilities (Details) - USD ($) $ in Thousands</t>
  </si>
  <si>
    <t>Reconciliation of changes in deferred tax liability (asset) [abstract]</t>
  </si>
  <si>
    <t>Balance, beginning of year</t>
  </si>
  <si>
    <t>Recognised as a result of acquisitions</t>
  </si>
  <si>
    <t>Recognised in net earnings from continuing operations</t>
  </si>
  <si>
    <t>Recognized in equity</t>
  </si>
  <si>
    <t>Recognized in discontinued operations</t>
  </si>
  <si>
    <t>Foreign currency translation in other comprehensive income</t>
  </si>
  <si>
    <t>Net deferred income tax liabilities, end of year</t>
  </si>
  <si>
    <t>INCOME TAXES - Temporary Differences Where No Deferred Tax Asset is Recognized (Details) - USD ($) $ in Thousands</t>
  </si>
  <si>
    <t>Deferred tax assets that have not been recognized</t>
  </si>
  <si>
    <t>Investment tax credits</t>
  </si>
  <si>
    <t>Australian non-capital loss carryforwards</t>
  </si>
  <si>
    <t>Provision for reclamation provision and accrued liabilities</t>
  </si>
  <si>
    <t>Australian royalty tax</t>
  </si>
  <si>
    <t>INCOME TAXES - Tax Credit Carryforwards (Details) $ in Thousands</t>
  </si>
  <si>
    <t>Non-capital losses | Canada</t>
  </si>
  <si>
    <t>Tax Credit Carryforward 1 [Line Items]</t>
  </si>
  <si>
    <t>Income tax carryforwards</t>
  </si>
  <si>
    <t>Non-capital losses | Australia</t>
  </si>
  <si>
    <t>Tax basis of mining interests | Canada</t>
  </si>
  <si>
    <t>Tax basis of mining interests | Australia</t>
  </si>
  <si>
    <t>Tax basis of plant of equipment | Canada</t>
  </si>
  <si>
    <t>Tax basis of plant of equipment | Australia</t>
  </si>
  <si>
    <t>Financing costs | Canada</t>
  </si>
  <si>
    <t>Corporate minimum tax credits | Canada</t>
  </si>
  <si>
    <t>ACCOUNTS RECEIVABLE (Details) - USD ($) $ in Thousands</t>
  </si>
  <si>
    <t>Trade Receivables [Line Items]</t>
  </si>
  <si>
    <t>Trade receivables</t>
  </si>
  <si>
    <t>Sales tax and other statutory receivables</t>
  </si>
  <si>
    <t>Other receivables</t>
  </si>
  <si>
    <t>Trade and other current receivables</t>
  </si>
  <si>
    <t>Bottom of range</t>
  </si>
  <si>
    <t>Settlement period on gold sales</t>
  </si>
  <si>
    <t>7 days</t>
  </si>
  <si>
    <t>Top of range</t>
  </si>
  <si>
    <t>14 days</t>
  </si>
  <si>
    <t>INVENTORIES - Components of Inventory (Details) - USD ($) $ in Thousands</t>
  </si>
  <si>
    <t>Gold doré</t>
  </si>
  <si>
    <t>Gold in circuit</t>
  </si>
  <si>
    <t>Ore stockpiles</t>
  </si>
  <si>
    <t>Supplies and consumables</t>
  </si>
  <si>
    <t>Current inventories</t>
  </si>
  <si>
    <t>INVENTORIES - Narrative (Details) - USD ($)</t>
  </si>
  <si>
    <t>Cost of inventories recognised as expense during period</t>
  </si>
  <si>
    <t>Inventory write-down</t>
  </si>
  <si>
    <t>Reversal of inventory write-down</t>
  </si>
  <si>
    <t>OTHER LONG-TERM ASSETS - Components of Other Long-Term Assets (Details) (Details) - USD ($)</t>
  </si>
  <si>
    <t>Dec. 31, 2015</t>
  </si>
  <si>
    <t>Warrant investments</t>
  </si>
  <si>
    <t>NSR Royalty from Stawell Mine sale (note 6)</t>
  </si>
  <si>
    <t>OTHER LONG-TERM ASSETS - Changes in Other Long-Term Assets (Details) - USD ($)</t>
  </si>
  <si>
    <t>Disclosure of fair value measurement of assets [line items]</t>
  </si>
  <si>
    <t>Acquisition of investments</t>
  </si>
  <si>
    <t>Disposition of investments</t>
  </si>
  <si>
    <t>Unrealized gain</t>
  </si>
  <si>
    <t>Available for sale investments, end of year</t>
  </si>
  <si>
    <t>Acquired as part of acquisitions</t>
  </si>
  <si>
    <t>OTHER LONG-TERM ASSETS - Narrative (Details) $ / shares in Units, $ / shares in Units, $ in Thousands, $ in Thousands</t>
  </si>
  <si>
    <t>Dec. 19, 2017USD ($)shares</t>
  </si>
  <si>
    <t>Dec. 19, 2017CAD ($)</t>
  </si>
  <si>
    <t>Nov. 30, 2017USD ($)shares</t>
  </si>
  <si>
    <t>Nov. 30, 2017USD ($)shares$ / shares</t>
  </si>
  <si>
    <t>Nov. 30, 2017CAD ($)</t>
  </si>
  <si>
    <t>Jun. 30, 2017USD ($)shares</t>
  </si>
  <si>
    <t>Jun. 30, 2017CAD ($)</t>
  </si>
  <si>
    <t>Apr. 21, 2017USD ($)shares</t>
  </si>
  <si>
    <t>Apr. 21, 2017CAD ($)$ / shares</t>
  </si>
  <si>
    <t>Sep. 30, 2017USD ($)sharesday$ / shares</t>
  </si>
  <si>
    <t>Sep. 30, 2017CAD ($)day$ / shares</t>
  </si>
  <si>
    <t>Aug. 31, 2017USD ($)</t>
  </si>
  <si>
    <t>Aug. 31, 2017CAD ($)$ / sharesshares</t>
  </si>
  <si>
    <t>Jul. 31, 2017CAD ($)$ / sharesshares</t>
  </si>
  <si>
    <t>Dec. 31, 2017USD ($)shares</t>
  </si>
  <si>
    <t>Dec. 31, 2017CAD ($)shares</t>
  </si>
  <si>
    <t>Dec. 31, 2016USD ($)shares</t>
  </si>
  <si>
    <t>Dec. 19, 2017CAD ($)shares</t>
  </si>
  <si>
    <t>Nov. 30, 2017$ / shares</t>
  </si>
  <si>
    <t>Nov. 30, 2017CAD ($)shares</t>
  </si>
  <si>
    <t>Oct. 17, 2017USD ($)shares$ / shares</t>
  </si>
  <si>
    <t>Oct. 17, 2017CAD ($)shares</t>
  </si>
  <si>
    <t>Sep. 30, 2017CAD ($)shares$ / shares</t>
  </si>
  <si>
    <t>Jun. 30, 2017CAD ($)$ / sharesshares</t>
  </si>
  <si>
    <t>Apr. 21, 2017CAD ($)shares$ / shares</t>
  </si>
  <si>
    <t>Dec. 31, 2016CAD ($)$ / sharesshares</t>
  </si>
  <si>
    <t>Investment [Line Items]</t>
  </si>
  <si>
    <t>Purchase of available for sale investments and warrants | $</t>
  </si>
  <si>
    <t>Unrealized gain on available for sale investments, net of tax | $</t>
  </si>
  <si>
    <t>JDS Silver Holdings Inc. | Coeur Mining Inc.</t>
  </si>
  <si>
    <t>Shares received in acquisition (in shares)</t>
  </si>
  <si>
    <t>Cash transferred in acquisition</t>
  </si>
  <si>
    <t>Metanor Resources Inc.</t>
  </si>
  <si>
    <t>Investment shares/units acquired (in shares)</t>
  </si>
  <si>
    <t>Share price of transaction (in CAD or AUD per share) | $ / shares</t>
  </si>
  <si>
    <t>Number of common shares per each investment unit (in shares)</t>
  </si>
  <si>
    <t>Number of common share purchase warrants per each investment unit (in shares)</t>
  </si>
  <si>
    <t>Number of shares called by each warrant (in shares)</t>
  </si>
  <si>
    <t>Exercise price of investment warrant (in CAD per share) | $ / shares</t>
  </si>
  <si>
    <t>Purchase of available for sale investments and warrants</t>
  </si>
  <si>
    <t>Warrant investment</t>
  </si>
  <si>
    <t>Unrecognised gains (losses) on warrant investments recorded in profit (loss) | $</t>
  </si>
  <si>
    <t>Bonterra Resources Inc.</t>
  </si>
  <si>
    <t>JDS Silver Holdings Inc.</t>
  </si>
  <si>
    <t>Number of shares in entity held/owned (in shares)</t>
  </si>
  <si>
    <t>Coeur Mining Inc.</t>
  </si>
  <si>
    <t>Unrecognised gains (losses) on warrant investments recorded in profit (loss)</t>
  </si>
  <si>
    <t>Coeur Mining Inc. | JDS Silver Holdings Inc.</t>
  </si>
  <si>
    <t>Novo Resources Corp.</t>
  </si>
  <si>
    <t>Warrant investments, accelerated expiry, threshold trading price (in USD per share) | $ / shares</t>
  </si>
  <si>
    <t>Warrant investments, accelerated expiry, threshold consecutive trading days | day</t>
  </si>
  <si>
    <t>Warrant investments, accelerated expiry, notice period | day</t>
  </si>
  <si>
    <t>Number of warrants in entity held/owned (in shares)</t>
  </si>
  <si>
    <t>De Grey Mining Limited</t>
  </si>
  <si>
    <t>RESTRICTED CASH - Components of Restricted Cash (Details) - USD ($) $ in Thousands</t>
  </si>
  <si>
    <t>Cash collateral relating to rehabilitation performance guarantees</t>
  </si>
  <si>
    <t>Other restricted cash</t>
  </si>
  <si>
    <t>RESTRICTED CASH - Movement in Restricted Cash (Details) - USD ($) $ in Thousands</t>
  </si>
  <si>
    <t>Restricted Cash And Cash Equivalents [Roll Forward]</t>
  </si>
  <si>
    <t>Balance at beginning of year</t>
  </si>
  <si>
    <t>Additions</t>
  </si>
  <si>
    <t>Replaced with surety bonds</t>
  </si>
  <si>
    <t>Restricted cash, end of year</t>
  </si>
  <si>
    <t>Acquired as part of acquisition note</t>
  </si>
  <si>
    <t>RESTRICTED CASH - Narrative (Details) $ in Thousands, $ in Thousands</t>
  </si>
  <si>
    <t>Dec. 31, 2017AUD ($)</t>
  </si>
  <si>
    <t>Dec. 31, 2016USD ($)</t>
  </si>
  <si>
    <t>Restricted Cash And Cash Equivalents [Line Items]</t>
  </si>
  <si>
    <t>Australia</t>
  </si>
  <si>
    <t>MINING INTERESTS AND PLANT AND EQUIPMENT - Changes in Mining Interests, Plant and Equipment (Details) - USD ($) $ in Thousands</t>
  </si>
  <si>
    <t>Cost</t>
  </si>
  <si>
    <t>Mining interests, plant and equipment, cost, beginning balance</t>
  </si>
  <si>
    <t>Additions, including transfer from construction in progress</t>
  </si>
  <si>
    <t>Construction in progress, net of transfers to plant and equipment</t>
  </si>
  <si>
    <t>Fair value of shares issued for IBA, amortized over life of mine (note 24(a))</t>
  </si>
  <si>
    <t>Buyback of royalty</t>
  </si>
  <si>
    <t>Change in environmental closure assets (estimate and discount rate)</t>
  </si>
  <si>
    <t>Disposals</t>
  </si>
  <si>
    <t>Mining interests, plant and equipment, cost, ending balance</t>
  </si>
  <si>
    <t>Accumulated depreciation and depletion</t>
  </si>
  <si>
    <t>Accumulated depreciation and depletion, beginning balance</t>
  </si>
  <si>
    <t>Depreciation</t>
  </si>
  <si>
    <t>Depletion</t>
  </si>
  <si>
    <t>Accumulated depreciation and depletion, ending balance</t>
  </si>
  <si>
    <t>Mining interests, plant and equipment carrying value</t>
  </si>
  <si>
    <t>Additions through acquisitions</t>
  </si>
  <si>
    <t>Depletable</t>
  </si>
  <si>
    <t>Depletable | St Andrews Goldfields</t>
  </si>
  <si>
    <t>Depletable | Newmarket Gold Inc</t>
  </si>
  <si>
    <t>Non depletable</t>
  </si>
  <si>
    <t>Non depletable | St Andrews Goldfields</t>
  </si>
  <si>
    <t>Non depletable | Newmarket Gold Inc</t>
  </si>
  <si>
    <t>Total Mining Interest</t>
  </si>
  <si>
    <t>Total Mining Interest | St Andrews Goldfields</t>
  </si>
  <si>
    <t>Total Mining Interest | Newmarket Gold Inc</t>
  </si>
  <si>
    <t>Plant and equipment | St Andrews Goldfields</t>
  </si>
  <si>
    <t>Plant and equipment | Newmarket Gold Inc</t>
  </si>
  <si>
    <t>MINING INTERESTS AND PLANT AND EQUIPMENT - Additional Information (Details) - USD ($) $ in Thousands</t>
  </si>
  <si>
    <t>Nov. 03, 2016</t>
  </si>
  <si>
    <t>Losses on disposals of property, plant and equipment</t>
  </si>
  <si>
    <t>Construction in progress</t>
  </si>
  <si>
    <t>Plant and equipment | Capital Equipment and Vehicles</t>
  </si>
  <si>
    <t>Plant and equipment | Accumulated depreciation | Capital Equipment and Vehicles</t>
  </si>
  <si>
    <t>Equipment</t>
  </si>
  <si>
    <t>Macassa Mine And Holt Complex | Depletable</t>
  </si>
  <si>
    <t>Fosterville And Cosmo Mines | Depletable</t>
  </si>
  <si>
    <t>Macassa Mine | Franco‑Nevada Canada Holdings Corp.</t>
  </si>
  <si>
    <t>Royalty return percentage acquired</t>
  </si>
  <si>
    <t>1.00%</t>
  </si>
  <si>
    <t>Royalty return percentage</t>
  </si>
  <si>
    <t>1.50%</t>
  </si>
  <si>
    <t>Price of royalty purchased</t>
  </si>
  <si>
    <t>Macassa Mine | Non depletable</t>
  </si>
  <si>
    <t>Australia | Macassa Mine | Non depletable</t>
  </si>
  <si>
    <t>Change in value</t>
  </si>
  <si>
    <t>ACCOUNTS PAYABLE AND ACCRUED LIABILITIES (Details) - USD ($) $ in Thousands</t>
  </si>
  <si>
    <t>Current trade payables</t>
  </si>
  <si>
    <t>Payroll and governement remitances</t>
  </si>
  <si>
    <t>FINANCE LEASES - Minimum Loan Payments Due For Finance Lease Obligations (Details) - USD ($) $ in Thousands</t>
  </si>
  <si>
    <t>Disclosure of finance lease and operating lease by lessee [line items]</t>
  </si>
  <si>
    <t>Less: Future finance charges</t>
  </si>
  <si>
    <t>Present value of minimum lease payments</t>
  </si>
  <si>
    <t>Less: Current portion</t>
  </si>
  <si>
    <t>Non-current portion</t>
  </si>
  <si>
    <t>Not later than one year</t>
  </si>
  <si>
    <t>Minimum finance lease payments payable</t>
  </si>
  <si>
    <t>Later than one year and not later than five years</t>
  </si>
  <si>
    <t>FINANCE LEASES - Narrative (Details) $ in Thousands, $ in Thousands, $ in Thousands</t>
  </si>
  <si>
    <t>Dec. 31, 2017CAD ($)</t>
  </si>
  <si>
    <t>Dec. 31, 2016CAD ($)</t>
  </si>
  <si>
    <t>Dec. 31, 2015USD ($)</t>
  </si>
  <si>
    <t>Liability portion of convertible debentures (note 22)</t>
  </si>
  <si>
    <t>Credit Facility</t>
  </si>
  <si>
    <t>Line of credit maximum borrowing capacity</t>
  </si>
  <si>
    <t>Equipment Lease Facility</t>
  </si>
  <si>
    <t>Bottom of range | Credit Facility</t>
  </si>
  <si>
    <t>Market rates of interest</t>
  </si>
  <si>
    <t>3.65%</t>
  </si>
  <si>
    <t>3.15%</t>
  </si>
  <si>
    <t>Bottom of range | Capital Equipment and Vehicles</t>
  </si>
  <si>
    <t>Borrowings, interest rate</t>
  </si>
  <si>
    <t>2.97%</t>
  </si>
  <si>
    <t>Top of range | Credit Facility</t>
  </si>
  <si>
    <t>4.77%</t>
  </si>
  <si>
    <t>4.15%</t>
  </si>
  <si>
    <t>Top of range | Capital Equipment and Vehicles</t>
  </si>
  <si>
    <t>4.95%</t>
  </si>
  <si>
    <t>Finance leases | Credit Facility</t>
  </si>
  <si>
    <t>Finance leases at fair value</t>
  </si>
  <si>
    <t>SHARE BASED LIABILITIES - Change in Number of Units Outstanding (Details) - shares</t>
  </si>
  <si>
    <t>DSUs</t>
  </si>
  <si>
    <t>Disclosure of terms and conditions of share-based payment arrangement [line items]</t>
  </si>
  <si>
    <t>Opening balance (in shares)</t>
  </si>
  <si>
    <t>Granted (in shares)</t>
  </si>
  <si>
    <t>Assumed with the Newmarket transaction (in shares)</t>
  </si>
  <si>
    <t>Redeemed (in shares)</t>
  </si>
  <si>
    <t>Cancelled (in shares)</t>
  </si>
  <si>
    <t>Ending balance (in shares)</t>
  </si>
  <si>
    <t>Phantom share units</t>
  </si>
  <si>
    <t>SHARE BASED LIABILITIES - Liability Expense (Details) - USD ($) $ in Thousands</t>
  </si>
  <si>
    <t>Opening liability</t>
  </si>
  <si>
    <t>Phantom share unit liability assumed with Newmarket transaction</t>
  </si>
  <si>
    <t>Redeemed DSUs and phantom share units (cash payments)</t>
  </si>
  <si>
    <t>Total share based payment liability</t>
  </si>
  <si>
    <t>Current portion of share based liability</t>
  </si>
  <si>
    <t>DSU's and Phantom share units</t>
  </si>
  <si>
    <t>CONVERTIBLE DEBENTURES - Components of Convertible Debentures (Details) - USD ($) $ in Thousands</t>
  </si>
  <si>
    <t>Carrying amount, beginning of period</t>
  </si>
  <si>
    <t>Conversion of convertible debentures</t>
  </si>
  <si>
    <t>Unwinding of discount</t>
  </si>
  <si>
    <t>Carrying amount, end of year</t>
  </si>
  <si>
    <t>Current portion</t>
  </si>
  <si>
    <t>CONVERTIBLE DEBENTURES - Narrative (Details) $ / shares in Units, $ in Thousands</t>
  </si>
  <si>
    <t>Jun. 30, 2017USD ($)</t>
  </si>
  <si>
    <t>Dec. 31, 2017USD ($)$ / sharesshares</t>
  </si>
  <si>
    <t>May 12, 2017shares</t>
  </si>
  <si>
    <t>Nov. 07, 2012CAD ($)</t>
  </si>
  <si>
    <t>Jul. 19, 2012CAD ($)</t>
  </si>
  <si>
    <t>Disclosure of detailed information about financial instruments [line items]</t>
  </si>
  <si>
    <t>Repayments of debentures</t>
  </si>
  <si>
    <t>Conversion of securities recorded as a component of shareholder's equity</t>
  </si>
  <si>
    <t>Number of shares issued (in shares) | shares</t>
  </si>
  <si>
    <t>Convertible Unsecured Subordinated Debentures, Due June 30, 2017</t>
  </si>
  <si>
    <t>Debt face amount</t>
  </si>
  <si>
    <t>6.00%</t>
  </si>
  <si>
    <t>Interest expense on borrowings</t>
  </si>
  <si>
    <t>Convertible Unsecured Subordinated Debentures, Due December 31, 2017</t>
  </si>
  <si>
    <t>7.50%</t>
  </si>
  <si>
    <t>Debt converted</t>
  </si>
  <si>
    <t>Debt conversion price (in USD per share) | $ / shares</t>
  </si>
  <si>
    <t>Debt converted (in shares) | shares</t>
  </si>
  <si>
    <t>Interest expense</t>
  </si>
  <si>
    <t>Notional amount</t>
  </si>
  <si>
    <t>Net proceeds from debentures</t>
  </si>
  <si>
    <t>Convertible Unsecured Debentures</t>
  </si>
  <si>
    <t>Debentures at fair value</t>
  </si>
  <si>
    <t>CONVERTIBLE DEBENTURES - Changes in Debentures (Details) $ in Thousands, $ in Thousands</t>
  </si>
  <si>
    <t>Disclosure of detailed information about borrowings [line items]</t>
  </si>
  <si>
    <t>Repurchase of debentures</t>
  </si>
  <si>
    <t>Interest paid</t>
  </si>
  <si>
    <t>PROVISIONS - Components of Provisions (Details) - USD ($) $ in Thousands</t>
  </si>
  <si>
    <t>Long service leave</t>
  </si>
  <si>
    <t>Total provisions</t>
  </si>
  <si>
    <t>Current provisions</t>
  </si>
  <si>
    <t>PROVISIONS - Changes in Provision (Details) - Environmental rehabilitation provision - USD ($) $ in Thousands</t>
  </si>
  <si>
    <t>Disclosure of other provisions [line items]</t>
  </si>
  <si>
    <t>Balance, beginning of period</t>
  </si>
  <si>
    <t>Change in estimates</t>
  </si>
  <si>
    <t>Disposition of Stawell</t>
  </si>
  <si>
    <t>Assumed with business combinations (note 7)</t>
  </si>
  <si>
    <t>Site closure and reclamation costs paid</t>
  </si>
  <si>
    <t>Unwinding of discount on rehabilitation provision</t>
  </si>
  <si>
    <t>Balance, end of the period</t>
  </si>
  <si>
    <t>PROVISIONS - Narrative (Details) $ in Thousands, $ in Thousands</t>
  </si>
  <si>
    <t>Current provision for long service leave</t>
  </si>
  <si>
    <t>Macassa Mine Complex</t>
  </si>
  <si>
    <t>Additional reclamation work provision</t>
  </si>
  <si>
    <t>PROVISIONS - Assumptions Used for Provisions (Details) - Environmental rehabilitation provision - USD ($) $ in Thousands</t>
  </si>
  <si>
    <t>Inflation Rate</t>
  </si>
  <si>
    <t>2.00%</t>
  </si>
  <si>
    <t>Undiscounted estimated closure costs</t>
  </si>
  <si>
    <t>Holt Complex</t>
  </si>
  <si>
    <t>1.69%</t>
  </si>
  <si>
    <t>Risk free rate</t>
  </si>
  <si>
    <t>3.89%</t>
  </si>
  <si>
    <t>Fosterville Gold Mine</t>
  </si>
  <si>
    <t>2.295%</t>
  </si>
  <si>
    <t>2.32%</t>
  </si>
  <si>
    <t>Northern Territory Operations</t>
  </si>
  <si>
    <t>1.96%</t>
  </si>
  <si>
    <t>Stawell Mine</t>
  </si>
  <si>
    <t>Bottom of range | Macassa Mine Complex</t>
  </si>
  <si>
    <t>2.45%</t>
  </si>
  <si>
    <t>2.14%</t>
  </si>
  <si>
    <t>Bottom of range | Holt Complex</t>
  </si>
  <si>
    <t>1.59%</t>
  </si>
  <si>
    <t>Bottom of range | Northern Territory Operations</t>
  </si>
  <si>
    <t>2.04%</t>
  </si>
  <si>
    <t>Top of range | Macassa Mine Complex</t>
  </si>
  <si>
    <t>2.51%</t>
  </si>
  <si>
    <t>2.40%</t>
  </si>
  <si>
    <t>Top of range | Holt Complex</t>
  </si>
  <si>
    <t>Top of range | Northern Territory Operations</t>
  </si>
  <si>
    <t>2.61%</t>
  </si>
  <si>
    <t>SHAREHOLDERS' EQUITY - Narrative (Details) $ / shares in Units, $ in Thousands</t>
  </si>
  <si>
    <t>Dec. 15, 2017$ / shares</t>
  </si>
  <si>
    <t>Oct. 16, 2017USD ($)</t>
  </si>
  <si>
    <t>Oct. 16, 2017CAD ($)$ / shares</t>
  </si>
  <si>
    <t>Jul. 14, 2017USD ($)</t>
  </si>
  <si>
    <t>Jul. 14, 2017CAD ($)$ / shares</t>
  </si>
  <si>
    <t>Dec. 31, 2016CAD ($)shares</t>
  </si>
  <si>
    <t>May 15, 2017shares</t>
  </si>
  <si>
    <t>Jun. 30, 2016$ / sharesshares</t>
  </si>
  <si>
    <t>Nov. 07, 2012</t>
  </si>
  <si>
    <t>Disclosure of classes of share capital [line items]</t>
  </si>
  <si>
    <t>Number of shares outstanding (in shares)</t>
  </si>
  <si>
    <t>Number of shares issued (in shares)</t>
  </si>
  <si>
    <t>Number of shares authorized to be repurchased</t>
  </si>
  <si>
    <t>Percentage of shares issued and outstanding authorized to be repurchased</t>
  </si>
  <si>
    <t>10.00%</t>
  </si>
  <si>
    <t>Share repurchases (in shares)</t>
  </si>
  <si>
    <t>Dividends paid, ordinary shares per share (in CAD per share) | $ / shares</t>
  </si>
  <si>
    <t>Dividends paid, ordinary shares</t>
  </si>
  <si>
    <t>Dividend payables</t>
  </si>
  <si>
    <t>Net proceeds from flow through financings | $</t>
  </si>
  <si>
    <t>Share capital | $</t>
  </si>
  <si>
    <t>Deferred premium liability | $</t>
  </si>
  <si>
    <t>Recognition of deferred premium on flow through shares (note 24(a)) | $</t>
  </si>
  <si>
    <t>CEE expenditures | $</t>
  </si>
  <si>
    <t>Common stock threshold for grants under share-based compensation</t>
  </si>
  <si>
    <t>5.50%</t>
  </si>
  <si>
    <t>Maximum term of options granted</t>
  </si>
  <si>
    <t>Termination period after employment change of options granted</t>
  </si>
  <si>
    <t>90 days</t>
  </si>
  <si>
    <t>Weighted average fair value at measurement date, share options granted | $</t>
  </si>
  <si>
    <t>Bottom of range | LTIP</t>
  </si>
  <si>
    <t>Top of range | LTIP</t>
  </si>
  <si>
    <t>RSUs and PSUs</t>
  </si>
  <si>
    <t>Vesting period</t>
  </si>
  <si>
    <t>PSUs | Bottom of range</t>
  </si>
  <si>
    <t>Vesting rights percentage</t>
  </si>
  <si>
    <t>0.00%</t>
  </si>
  <si>
    <t>PSUs | Top of range</t>
  </si>
  <si>
    <t>200.00%</t>
  </si>
  <si>
    <t>Flow Through Common Shares</t>
  </si>
  <si>
    <t>Price per share (in CAD per share) | $ / shares</t>
  </si>
  <si>
    <t>Deferred premium liability</t>
  </si>
  <si>
    <t>Flow Through Common Shares | Gross carrying amount</t>
  </si>
  <si>
    <t>Share options</t>
  </si>
  <si>
    <t>PSUs</t>
  </si>
  <si>
    <t>Warrants</t>
  </si>
  <si>
    <t>SHAREHOLDERS' EQUITY - Deferred Premium Liability (Details) - USD ($) $ in Thousands</t>
  </si>
  <si>
    <t>Deferred premium liability, Balance at beginning of year</t>
  </si>
  <si>
    <t>Deferred premium liability on flow through share issuances</t>
  </si>
  <si>
    <t>Deferred premium liability, Balance at end of year</t>
  </si>
  <si>
    <t>SHAREHOLDERS' EQUITY - Changes in Stock Options (Details)</t>
  </si>
  <si>
    <t>Opening Balance (in shares) | shares</t>
  </si>
  <si>
    <t>Granted (in shares) | shares</t>
  </si>
  <si>
    <t>Exercised (in shares) | shares</t>
  </si>
  <si>
    <t>Expired (in shares) | shares</t>
  </si>
  <si>
    <t>Forfeited (in shares) | shares</t>
  </si>
  <si>
    <t>Stock options outstanding, end of year (in shares) | shares</t>
  </si>
  <si>
    <t>Stock options exerciseable, end of year (in shares) | shares</t>
  </si>
  <si>
    <t>Weighted average exercise price, Opening Balance (in CAD) | $</t>
  </si>
  <si>
    <t>Weighted average exercise price, Granted (in CAD) | $</t>
  </si>
  <si>
    <t>Weighted average exercise price, Exercised (in CAD) | $</t>
  </si>
  <si>
    <t>Weighted average exercise price, Expired (in CAD) | $</t>
  </si>
  <si>
    <t>Weighted average exercise price, Forfeited (in CAD) | $</t>
  </si>
  <si>
    <t>Weighted average exercise price, end of year (in CAD) | $</t>
  </si>
  <si>
    <t>Weighted average exercise price, Exerciseable (in CAD) | $</t>
  </si>
  <si>
    <t>Assumed (in shares) | shares</t>
  </si>
  <si>
    <t>Weighted average exercise price, Assumed (in CAD) | $</t>
  </si>
  <si>
    <t>Newmarket Arrangement</t>
  </si>
  <si>
    <t>SHAREHOLDERS' EQUITY - Fair Value of Options Granted (Details)</t>
  </si>
  <si>
    <t>Dec. 31, 2016CAD ($)years</t>
  </si>
  <si>
    <t>Exercise price per share (in CAD)</t>
  </si>
  <si>
    <t>Risk-free interest rate</t>
  </si>
  <si>
    <t>0.45%</t>
  </si>
  <si>
    <t>Expected volatility</t>
  </si>
  <si>
    <t>67.00%</t>
  </si>
  <si>
    <t>Expected life | years</t>
  </si>
  <si>
    <t>Expected dividend yield</t>
  </si>
  <si>
    <t>Expected forfeiture rate</t>
  </si>
  <si>
    <t>5.45%</t>
  </si>
  <si>
    <t>Weighted average per share grant date fair value (in CAD)</t>
  </si>
  <si>
    <t>SHAREHOLDERS' EQUITY - Fair Value of Options Assumed (Details) - 12 months ended Dec. 31, 2016</t>
  </si>
  <si>
    <t>USD ($)years</t>
  </si>
  <si>
    <t>CAD ($)years</t>
  </si>
  <si>
    <t>0.72%</t>
  </si>
  <si>
    <t>Weighted average per share grant date fair value (in USD)</t>
  </si>
  <si>
    <t>60.00%</t>
  </si>
  <si>
    <t>Expected life (in years) | years</t>
  </si>
  <si>
    <t>0.55%</t>
  </si>
  <si>
    <t>40.00%</t>
  </si>
  <si>
    <t>SHAREHOLDERS' EQUITY - Stock Options Exercised (Details)</t>
  </si>
  <si>
    <t>Disclosure of range of exercise prices of outstanding share options [line items]</t>
  </si>
  <si>
    <t>Number of options exercised (in shares) | shares</t>
  </si>
  <si>
    <t>$1.11 - $7.81</t>
  </si>
  <si>
    <t>$0.86 - $7.81</t>
  </si>
  <si>
    <t>$2.11 - $7.81</t>
  </si>
  <si>
    <t>$2.91 - $15.11</t>
  </si>
  <si>
    <t>$2.99-$6.83</t>
  </si>
  <si>
    <t>$3.16 - $5.81</t>
  </si>
  <si>
    <t>Bottom of range | $1.11 - $7.81</t>
  </si>
  <si>
    <t>Share price (in USD)</t>
  </si>
  <si>
    <t>Bottom of range | $0.86 - $7.81</t>
  </si>
  <si>
    <t>Bottom of range | $2.11 - $7.81</t>
  </si>
  <si>
    <t>Bottom of range | $2.91 - $15.11</t>
  </si>
  <si>
    <t>Bottom of range | $2.99-$6.83</t>
  </si>
  <si>
    <t>Bottom of range | $3.16 - $5.81</t>
  </si>
  <si>
    <t>Top of range | $1.11 - $7.81</t>
  </si>
  <si>
    <t>Top of range | $0.86 - $7.81</t>
  </si>
  <si>
    <t>Top of range | $2.11 - $7.81</t>
  </si>
  <si>
    <t>Top of range | $2.91 - $15.11</t>
  </si>
  <si>
    <t>Top of range | $2.99-$6.83</t>
  </si>
  <si>
    <t>Top of range | $3.16 - $5.81</t>
  </si>
  <si>
    <t>Weighted average</t>
  </si>
  <si>
    <t>Weighted average | $1.11 - $7.81</t>
  </si>
  <si>
    <t>Weighted average | $0.86 - $7.81</t>
  </si>
  <si>
    <t>Weighted average | $2.11 - $7.81</t>
  </si>
  <si>
    <t>Weighted average | $2.91 - $15.11</t>
  </si>
  <si>
    <t>Weighted average | $2.99-$6.83</t>
  </si>
  <si>
    <t>Weighted average | $3.16 - $5.81</t>
  </si>
  <si>
    <t>SHAREHOLDERS' EQUITY - Movement in PSU and RSU Instruments (Details) - shares</t>
  </si>
  <si>
    <t>RSUs</t>
  </si>
  <si>
    <t>SHAREHOLDERS' EQUITY - Share-Based Payment Expense (Details) - USD ($) $ in Thousands</t>
  </si>
  <si>
    <t>RSU and PSU share based payment expense</t>
  </si>
  <si>
    <t>RSU and PSU cash payments</t>
  </si>
  <si>
    <t>Stock options share based payment expense</t>
  </si>
  <si>
    <t>Equity based instruments share based payment expense</t>
  </si>
  <si>
    <t>Cash settled instruments share based payment expense (note 21)</t>
  </si>
  <si>
    <t>Total share based payment expense</t>
  </si>
  <si>
    <t>SHAREHOLDERS' EQUITY - Earnings per Share (Details) - USD ($) $ / shares in Units, shares in Thousands, $ in Thousands</t>
  </si>
  <si>
    <t>Loss from discontinued operations (note 6)</t>
  </si>
  <si>
    <t>Weighted average basic number of common shares outstanding (in '000s) (in shares)</t>
  </si>
  <si>
    <t>Weighted average diluted number of common shares outstanding (in '000s) (in shares)</t>
  </si>
  <si>
    <t>In the money shares - share option (in shares)s (in '000s)</t>
  </si>
  <si>
    <t>In the money shares - RSUs (in '000s) (in shares)</t>
  </si>
  <si>
    <t>SHAREHOLDERS' EQUITY - Anti-dilutive Shares (Details) - shares shares in Thousands</t>
  </si>
  <si>
    <t>Anti-dilutive shares excluded from computation of earnings per share (in shares)</t>
  </si>
  <si>
    <t>SUPPLEMENTAL CASH FLOW INFORMATION - Narrative (Details) - USD ($) $ in Thousands</t>
  </si>
  <si>
    <t>SUPPLEMENTAL CASH FLOW INFORMATION - Supplemental Information (Details) - USD ($) $ in Thousands</t>
  </si>
  <si>
    <t>Decrease (increase) in accounts receivable</t>
  </si>
  <si>
    <t>Decrease (increase) in inventory</t>
  </si>
  <si>
    <t>Decrease (increase) in prepaid expenses and current assets</t>
  </si>
  <si>
    <t>Decrease (increase) in accounts payable and accrued liabilities</t>
  </si>
  <si>
    <t>Investing and financing non-cash transactions</t>
  </si>
  <si>
    <t>Plant and equipment acquired financed through finance lease</t>
  </si>
  <si>
    <t>OPERATING SEGMENTS - Operating Segment Information (Details) - USD ($) $ in Thousands</t>
  </si>
  <si>
    <t>Disclosure of operating segments [line items]</t>
  </si>
  <si>
    <t>Other income (loss)</t>
  </si>
  <si>
    <t>Total capital expenditures</t>
  </si>
  <si>
    <t>Corporate and other</t>
  </si>
  <si>
    <t>Total Canadian Operations | Operating segments | Macassa Mine</t>
  </si>
  <si>
    <t>Total Canadian Operations | Operating segments | Macassa Mine | Mining interest</t>
  </si>
  <si>
    <t>Total Canadian Operations | Operating segments | Macassa Mine | Plant and equipment</t>
  </si>
  <si>
    <t>Total Canadian Operations | Operating segments | Holt Complex</t>
  </si>
  <si>
    <t>Total Canadian Operations | Operating segments | Holt Complex | Mining interest</t>
  </si>
  <si>
    <t>Total Canadian Operations | Operating segments | Holt Complex | Plant and equipment</t>
  </si>
  <si>
    <t>Total Australian Operations | Operating segments | Fosterville</t>
  </si>
  <si>
    <t>Total Australian Operations | Operating segments | Fosterville | Mining interest</t>
  </si>
  <si>
    <t>Total Australian Operations | Operating segments | Fosterville | Plant and equipment</t>
  </si>
  <si>
    <t>Total Australian Operations | Operating segments | Northern Territory</t>
  </si>
  <si>
    <t>Total Australian Operations | Operating segments | Northern Territory | Mining interest</t>
  </si>
  <si>
    <t>Total Australian Operations | Operating segments | Northern Territory | Plant and equipment</t>
  </si>
  <si>
    <t>OPERATING SEGMENTS - Operating Segment Information, Geographic and Significant Customers (Details) - USD ($) $ in Thousands</t>
  </si>
  <si>
    <t>Disclosure of nature and extent of risks arising from financial instruments [line items]</t>
  </si>
  <si>
    <t>Metal sales</t>
  </si>
  <si>
    <t>Australia | Metal sales</t>
  </si>
  <si>
    <t>Canada</t>
  </si>
  <si>
    <t>Canada | Metal sales</t>
  </si>
  <si>
    <t>Customer Concentration Risk</t>
  </si>
  <si>
    <t>Concentration risk</t>
  </si>
  <si>
    <t>83.00%</t>
  </si>
  <si>
    <t>66.00%</t>
  </si>
  <si>
    <t>Customer 1 | Customer Concentration Risk</t>
  </si>
  <si>
    <t>Customer 2 | Customer Concentration Risk</t>
  </si>
  <si>
    <t>Customer 3 | Customer Concentration Risk</t>
  </si>
  <si>
    <t>Macassa Mine | Customer 1 | Customer Concentration Risk</t>
  </si>
  <si>
    <t>Macassa Mine | Customer 2 | Customer Concentration Risk</t>
  </si>
  <si>
    <t>Macassa Mine | Customer 3 | Customer Concentration Risk</t>
  </si>
  <si>
    <t>Holt Complex | Customer 1 | Customer Concentration Risk</t>
  </si>
  <si>
    <t>Holt Complex | Customer 2 | Customer Concentration Risk</t>
  </si>
  <si>
    <t>Holt Complex | Customer 3 | Customer Concentration Risk</t>
  </si>
  <si>
    <t>Fosterville | Customer 1 | Customer Concentration Risk</t>
  </si>
  <si>
    <t>Fosterville | Customer 2 | Customer Concentration Risk</t>
  </si>
  <si>
    <t>Fosterville | Customer 3 | Customer Concentration Risk</t>
  </si>
  <si>
    <t>Northern Territory | Customer 1 | Customer Concentration Risk</t>
  </si>
  <si>
    <t>Northern Territory | Customer 2 | Customer Concentration Risk</t>
  </si>
  <si>
    <t>Northern Territory | Customer 3 | Customer Concentration Risk</t>
  </si>
  <si>
    <t>CAPITAL RISK MANAGEMENT (Details) - USD ($) $ in Thousands</t>
  </si>
  <si>
    <t>Equity, including portion of convertible debt</t>
  </si>
  <si>
    <t>FINANCIAL INSTRUMENTS - Financial Assets and Liabilities (Details) - USD ($) $ in Thousands</t>
  </si>
  <si>
    <t>Disclosure of financial liabilities [line items]</t>
  </si>
  <si>
    <t>Financial Liabilities</t>
  </si>
  <si>
    <t>Loans and receivables, measured at amortized cost</t>
  </si>
  <si>
    <t>Disclosure of financial assets [line items]</t>
  </si>
  <si>
    <t>Financial Assets</t>
  </si>
  <si>
    <t>Accounts payable and accrued liabilities | Other financial liabilities, measured at amortized cost</t>
  </si>
  <si>
    <t>Finance leases | Other financial liabilities, measured at amortized cost</t>
  </si>
  <si>
    <t>Convertible unsecured debentures | Other financial liabilities, measured at amortized cost</t>
  </si>
  <si>
    <t>Warrant investments | At fair value through profit or loss</t>
  </si>
  <si>
    <t>Cash | Loans and receivables, measured at amortized cost</t>
  </si>
  <si>
    <t>Restricted cash | Loans and receivables, measured at amortized cost</t>
  </si>
  <si>
    <t>Accounts receivable (not including sales taxes) | Loans and receivables, measured at amortized cost</t>
  </si>
  <si>
    <t>Investments in equity securities of public and private companies | Available for sale, measured at fair value through Other Comprehensive Income</t>
  </si>
  <si>
    <t>FINANCIAL INSTRUMENTS - Fair Value (Details) - USD ($) $ in Thousands</t>
  </si>
  <si>
    <t>Assets</t>
  </si>
  <si>
    <t>At fair value | Available for sale investments | Level 1</t>
  </si>
  <si>
    <t>At fair value | Available for sale investments | Level 3</t>
  </si>
  <si>
    <t>At fair value | Warrant investments | Level 2</t>
  </si>
  <si>
    <t>FINANCIAL INSTRUMENTS - Narrative (Details) - USD ($) $ in Thousands</t>
  </si>
  <si>
    <t>Net working capital</t>
  </si>
  <si>
    <t>Interest rate risk</t>
  </si>
  <si>
    <t>Sensitivity analysis for types of market risk, reasonably possible change in risk variable, percent</t>
  </si>
  <si>
    <t>Equity securities price risk</t>
  </si>
  <si>
    <t>Potential amount recognized in other comprehensive income</t>
  </si>
  <si>
    <t>Potential amount recognized in profit or loss</t>
  </si>
  <si>
    <t>FINANCIAL INSTRUMENTS - Contractual Cash Flow Requirements (Details) $ in Thousands</t>
  </si>
  <si>
    <t>Financial liabilities</t>
  </si>
  <si>
    <t>Finance lease payments</t>
  </si>
  <si>
    <t>Office rent and other obligations</t>
  </si>
  <si>
    <t>Income taxes payable</t>
  </si>
  <si>
    <t>Less than a year</t>
  </si>
  <si>
    <t>Less than a year | Accounts payable and accrued liabilities</t>
  </si>
  <si>
    <t>Less than a year | Finance lease payments</t>
  </si>
  <si>
    <t>Less than a year | Office rent and other obligations</t>
  </si>
  <si>
    <t>Less than a year | Income taxes payable</t>
  </si>
  <si>
    <t>1-3 years</t>
  </si>
  <si>
    <t>1-3 years | Accounts payable and accrued liabilities</t>
  </si>
  <si>
    <t>1-3 years | Finance lease payments</t>
  </si>
  <si>
    <t>1-3 years | Office rent and other obligations</t>
  </si>
  <si>
    <t>1-3 years | Income taxes payable</t>
  </si>
  <si>
    <t>4-5 years</t>
  </si>
  <si>
    <t>4-5 years | Accounts payable and accrued liabilities</t>
  </si>
  <si>
    <t>4-5 years | Finance lease payments</t>
  </si>
  <si>
    <t>4-5 years | Office rent and other obligations</t>
  </si>
  <si>
    <t>4-5 years | Income taxes payable</t>
  </si>
  <si>
    <t>After 5 years</t>
  </si>
  <si>
    <t>After 5 years | Accounts payable and accrued liabilities</t>
  </si>
  <si>
    <t>After 5 years | Finance lease payments</t>
  </si>
  <si>
    <t>After 5 years | Office rent and other obligations</t>
  </si>
  <si>
    <t>After 5 years | Income taxes payable</t>
  </si>
  <si>
    <t>FINANCIAL INSTRUMENTS - Foreign Currency Risk (Details) $ in Thousands</t>
  </si>
  <si>
    <t>Dec. 31, 2017USD ($)$ / $</t>
  </si>
  <si>
    <t>Dec. 31, 2016$ / $</t>
  </si>
  <si>
    <t>Dec. 31, 2016$ / $$ / $</t>
  </si>
  <si>
    <t>Dec. 31, 2017$ / $</t>
  </si>
  <si>
    <t>Closing exchange rate (in CAD or AUD per USD)</t>
  </si>
  <si>
    <t>Average exchange rate (in CAD or AUD per USD)</t>
  </si>
  <si>
    <t>Currency risk</t>
  </si>
  <si>
    <t>Total foreign currency net financial assets in US$</t>
  </si>
  <si>
    <t>Impact of a 10% variance of the US $ on net earnings</t>
  </si>
  <si>
    <t>RELATED PARTY TRANSACTIONS (Details) - USD ($) $ in Thousands</t>
  </si>
  <si>
    <t>Officer salaries and short-term benefits</t>
  </si>
  <si>
    <t>Directors fees</t>
  </si>
  <si>
    <t>Key management personnel compensation</t>
  </si>
  <si>
    <t>COMMITMENTS AND CONTRACTUAL OBLIGATIONS (Details) $ in Thousands, $ in Millions</t>
  </si>
  <si>
    <t>Nov. 03, 2016USD ($)</t>
  </si>
  <si>
    <t>Dec. 31, 2017AUD ($)$ / ozoz</t>
  </si>
  <si>
    <t>Dec. 31, 2016oz</t>
  </si>
  <si>
    <t>Disclosure of maturity analysis for non-derivative financial liabilities [line items]</t>
  </si>
  <si>
    <t>License fee rate (in AUD per ounce) | $ / oz</t>
  </si>
  <si>
    <t>License fee obligation terms, minimum gold treated (in ounces)</t>
  </si>
  <si>
    <t>Mass of gold treated in plant (in ounces)</t>
  </si>
  <si>
    <t>Taylor Mine</t>
  </si>
  <si>
    <t>Holt Mine</t>
  </si>
  <si>
    <t>Macassa, Taylor, Holt, Holloway Mines</t>
  </si>
  <si>
    <t>0.50%</t>
  </si>
  <si>
    <t>Maud Creek Gold Project</t>
  </si>
  <si>
    <t>Ad valorem return, royalty percentage</t>
  </si>
  <si>
    <t>Royalty obligation terms, minimum gold production (in ounces)</t>
  </si>
  <si>
    <t>Gross royalty percentage obligation on gold production</t>
  </si>
  <si>
    <t>Royalty obligation payments on gold production (in AUD per ounce) | $ / oz</t>
  </si>
  <si>
    <t>Contractual capital commitments | $</t>
  </si>
  <si>
    <t>Franco‑Nevada Canada Holdings Corp. | Macassa Mine</t>
  </si>
  <si>
    <t>Price of royalty purchased | $</t>
  </si>
  <si>
    <t>AuRico Metals Inc. | Fosterville Gold Mine Pty Ltd.</t>
  </si>
  <si>
    <t>Bottom of range | Holloway mine</t>
  </si>
  <si>
    <t>7.00%</t>
  </si>
  <si>
    <t>Top of range | Holloway mine</t>
  </si>
  <si>
    <t>8.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713443</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210944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1</v>
      </c>
    </row>
    <row r="2" spans="1:4">
      <c r="B2" s="2" t="s">
        <v>177</v>
      </c>
      <c r="C2" s="2" t="s">
        <v>675</v>
      </c>
      <c r="D2" s="2" t="s">
        <v>738</v>
      </c>
    </row>
    <row r="3" spans="1:4">
      <c r="A3" s="3" t="s">
        <v>806</v>
      </c>
    </row>
    <row r="4" spans="1:4">
      <c r="A4" s="4" t="s">
        <v>776</v>
      </c>
      <c r="B4" s="6" t="n">
        <v>84961</v>
      </c>
      <c r="C4" s="6" t="n">
        <v>78807</v>
      </c>
    </row>
    <row r="5" spans="1:4">
      <c r="A5" s="4" t="s">
        <v>807</v>
      </c>
      <c r="B5" s="5" t="n">
        <v>-44034</v>
      </c>
      <c r="C5" s="5" t="n">
        <v>-466</v>
      </c>
    </row>
    <row r="6" spans="1:4">
      <c r="A6" s="4" t="s">
        <v>808</v>
      </c>
      <c r="B6" s="5" t="n">
        <v>-4648</v>
      </c>
      <c r="C6" s="5" t="n">
        <v>-6329</v>
      </c>
    </row>
    <row r="7" spans="1:4">
      <c r="A7" s="4" t="s">
        <v>777</v>
      </c>
      <c r="B7" s="5" t="n">
        <v>-48559</v>
      </c>
      <c r="C7" s="5" t="n">
        <v>0</v>
      </c>
    </row>
    <row r="8" spans="1:4">
      <c r="A8" s="4" t="s">
        <v>778</v>
      </c>
      <c r="B8" s="5" t="n">
        <v>3349</v>
      </c>
      <c r="C8" s="5" t="n">
        <v>4189</v>
      </c>
    </row>
    <row r="9" spans="1:4">
      <c r="A9" s="4" t="s">
        <v>160</v>
      </c>
      <c r="B9" s="5" t="n">
        <v>4283</v>
      </c>
      <c r="C9" s="5" t="n">
        <v>2431</v>
      </c>
    </row>
    <row r="10" spans="1:4">
      <c r="A10" s="4" t="s">
        <v>779</v>
      </c>
      <c r="B10" s="5" t="n">
        <v>0</v>
      </c>
      <c r="C10" s="5" t="n">
        <v>84961</v>
      </c>
    </row>
    <row r="11" spans="1:4">
      <c r="A11" s="4" t="s">
        <v>803</v>
      </c>
    </row>
    <row r="12" spans="1:4">
      <c r="A12" s="3" t="s">
        <v>806</v>
      </c>
    </row>
    <row r="13" spans="1:4">
      <c r="A13" s="4" t="s">
        <v>776</v>
      </c>
      <c r="B13" s="5" t="n">
        <v>88546</v>
      </c>
    </row>
    <row r="14" spans="1:4">
      <c r="A14" s="4" t="s">
        <v>807</v>
      </c>
      <c r="B14" s="5" t="n">
        <v>-44034</v>
      </c>
      <c r="C14" s="5" t="n">
        <v>-466</v>
      </c>
    </row>
    <row r="15" spans="1:4">
      <c r="A15" s="4" t="s">
        <v>808</v>
      </c>
      <c r="B15" s="5" t="n">
        <v>-4816</v>
      </c>
      <c r="C15" s="5" t="n">
        <v>-6017</v>
      </c>
    </row>
    <row r="16" spans="1:4">
      <c r="A16" s="4" t="s">
        <v>800</v>
      </c>
      <c r="B16" s="5" t="n">
        <v>4816</v>
      </c>
      <c r="C16" s="5" t="n">
        <v>6017</v>
      </c>
    </row>
    <row r="17" spans="1:4">
      <c r="A17" s="4" t="s">
        <v>777</v>
      </c>
      <c r="B17" s="5" t="n">
        <v>-48559</v>
      </c>
      <c r="C17" s="5" t="n">
        <v>0</v>
      </c>
    </row>
    <row r="18" spans="1:4">
      <c r="A18" s="4" t="s">
        <v>778</v>
      </c>
      <c r="B18" s="5" t="n">
        <v>3349</v>
      </c>
      <c r="C18" s="5" t="n">
        <v>4189</v>
      </c>
    </row>
    <row r="19" spans="1:4">
      <c r="A19" s="4" t="s">
        <v>160</v>
      </c>
      <c r="B19" s="6" t="n">
        <v>4283</v>
      </c>
      <c r="C19" s="5" t="n">
        <v>2431</v>
      </c>
    </row>
    <row r="20" spans="1:4">
      <c r="A20" s="4" t="s">
        <v>779</v>
      </c>
      <c r="C20" s="6" t="n">
        <v>88546</v>
      </c>
      <c r="D20" s="6" t="n">
        <v>1188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2</v>
      </c>
      <c r="C1" s="2" t="s">
        <v>23</v>
      </c>
    </row>
    <row r="2" spans="1:3">
      <c r="A2" s="3" t="s">
        <v>245</v>
      </c>
    </row>
    <row r="3" spans="1:3">
      <c r="A3" s="4" t="s">
        <v>540</v>
      </c>
      <c r="B3" s="6" t="n">
        <v>54429</v>
      </c>
      <c r="C3" s="6" t="n">
        <v>55971</v>
      </c>
    </row>
    <row r="4" spans="1:3">
      <c r="A4" s="4" t="s">
        <v>810</v>
      </c>
      <c r="B4" s="5" t="n">
        <v>6356</v>
      </c>
      <c r="C4" s="5" t="n">
        <v>5812</v>
      </c>
    </row>
    <row r="5" spans="1:3">
      <c r="A5" s="4" t="s">
        <v>527</v>
      </c>
      <c r="B5" s="5" t="n">
        <v>0</v>
      </c>
      <c r="C5" s="5" t="n">
        <v>186</v>
      </c>
    </row>
    <row r="6" spans="1:3">
      <c r="A6" s="4" t="s">
        <v>811</v>
      </c>
      <c r="B6" s="5" t="n">
        <v>60785</v>
      </c>
      <c r="C6" s="5" t="n">
        <v>61969</v>
      </c>
    </row>
    <row r="7" spans="1:3">
      <c r="A7" s="4" t="s">
        <v>812</v>
      </c>
      <c r="B7" s="5" t="n">
        <v>19133</v>
      </c>
      <c r="C7" s="5" t="n">
        <v>20975</v>
      </c>
    </row>
    <row r="8" spans="1:3">
      <c r="A8" s="4" t="s">
        <v>44</v>
      </c>
      <c r="B8" s="6" t="n">
        <v>41652</v>
      </c>
      <c r="C8" s="6" t="n">
        <v>409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2</v>
      </c>
      <c r="C2" s="2" t="s">
        <v>23</v>
      </c>
    </row>
    <row r="3" spans="1:3">
      <c r="A3" s="3" t="s">
        <v>814</v>
      </c>
    </row>
    <row r="4" spans="1:3">
      <c r="A4" s="4" t="s">
        <v>815</v>
      </c>
      <c r="B4" s="6" t="n">
        <v>55971</v>
      </c>
      <c r="C4" s="6" t="n">
        <v>4753</v>
      </c>
    </row>
    <row r="5" spans="1:3">
      <c r="A5" s="4" t="s">
        <v>816</v>
      </c>
      <c r="B5" s="5" t="n">
        <v>8927</v>
      </c>
      <c r="C5" s="5" t="n">
        <v>10266</v>
      </c>
    </row>
    <row r="6" spans="1:3">
      <c r="A6" s="4" t="s">
        <v>817</v>
      </c>
      <c r="B6" s="5" t="n">
        <v>-5482</v>
      </c>
      <c r="C6" s="5" t="n">
        <v>0</v>
      </c>
    </row>
    <row r="7" spans="1:3">
      <c r="A7" s="4" t="s">
        <v>818</v>
      </c>
      <c r="B7" s="5" t="n">
        <v>0</v>
      </c>
      <c r="C7" s="5" t="n">
        <v>41300</v>
      </c>
    </row>
    <row r="8" spans="1:3">
      <c r="A8" s="4" t="s">
        <v>819</v>
      </c>
      <c r="B8" s="5" t="n">
        <v>-10212</v>
      </c>
      <c r="C8" s="5" t="n">
        <v>-403</v>
      </c>
    </row>
    <row r="9" spans="1:3">
      <c r="A9" s="4" t="s">
        <v>820</v>
      </c>
      <c r="B9" s="5" t="n">
        <v>1003</v>
      </c>
      <c r="C9" s="5" t="n">
        <v>377</v>
      </c>
    </row>
    <row r="10" spans="1:3">
      <c r="A10" s="4" t="s">
        <v>160</v>
      </c>
      <c r="B10" s="5" t="n">
        <v>4222</v>
      </c>
      <c r="C10" s="5" t="n">
        <v>-322</v>
      </c>
    </row>
    <row r="11" spans="1:3">
      <c r="A11" s="4" t="s">
        <v>821</v>
      </c>
      <c r="B11" s="5" t="n">
        <v>54429</v>
      </c>
      <c r="C11" s="5" t="n">
        <v>55971</v>
      </c>
    </row>
    <row r="12" spans="1:3">
      <c r="A12" s="4" t="s">
        <v>780</v>
      </c>
      <c r="B12" s="5" t="n">
        <v>13946</v>
      </c>
      <c r="C12" s="5" t="n">
        <v>16397</v>
      </c>
    </row>
    <row r="13" spans="1:3">
      <c r="A13" s="4" t="s">
        <v>44</v>
      </c>
      <c r="B13" s="6" t="n">
        <v>40483</v>
      </c>
      <c r="C13" s="6" t="n">
        <v>395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22</v>
      </c>
      <c r="B1" s="2" t="s">
        <v>177</v>
      </c>
      <c r="C1" s="2" t="s">
        <v>675</v>
      </c>
      <c r="D1" s="2" t="s">
        <v>738</v>
      </c>
    </row>
    <row r="2" spans="1:4">
      <c r="A2" s="3" t="s">
        <v>814</v>
      </c>
    </row>
    <row r="3" spans="1:4">
      <c r="A3" s="4" t="s">
        <v>810</v>
      </c>
      <c r="B3" s="6" t="n">
        <v>6356</v>
      </c>
      <c r="C3" s="6" t="n">
        <v>5812</v>
      </c>
    </row>
    <row r="4" spans="1:4">
      <c r="A4" s="4" t="s">
        <v>823</v>
      </c>
      <c r="B4" s="5" t="n">
        <v>5187</v>
      </c>
      <c r="C4" s="5" t="n">
        <v>4391</v>
      </c>
    </row>
    <row r="5" spans="1:4">
      <c r="A5" s="4" t="s">
        <v>824</v>
      </c>
    </row>
    <row r="6" spans="1:4">
      <c r="A6" s="3" t="s">
        <v>814</v>
      </c>
    </row>
    <row r="7" spans="1:4">
      <c r="A7" s="4" t="s">
        <v>825</v>
      </c>
      <c r="B7" s="6" t="n">
        <v>6676</v>
      </c>
      <c r="C7" s="6" t="n">
        <v>10427</v>
      </c>
      <c r="D7" s="6" t="n">
        <v>1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2</v>
      </c>
      <c r="C1" s="2" t="s">
        <v>23</v>
      </c>
    </row>
    <row r="2" spans="1:3">
      <c r="A2" s="4" t="s">
        <v>824</v>
      </c>
    </row>
    <row r="3" spans="1:3">
      <c r="A3" s="3" t="s">
        <v>814</v>
      </c>
    </row>
    <row r="4" spans="1:3">
      <c r="A4" s="4" t="s">
        <v>827</v>
      </c>
      <c r="B4" s="4" t="s">
        <v>828</v>
      </c>
      <c r="C4" s="4" t="s">
        <v>828</v>
      </c>
    </row>
    <row r="5" spans="1:3">
      <c r="A5" s="4" t="s">
        <v>829</v>
      </c>
      <c r="B5" s="6" t="n">
        <v>13727</v>
      </c>
      <c r="C5" s="6" t="n">
        <v>18068</v>
      </c>
    </row>
    <row r="6" spans="1:3">
      <c r="A6" s="4" t="s">
        <v>830</v>
      </c>
    </row>
    <row r="7" spans="1:3">
      <c r="A7" s="3" t="s">
        <v>814</v>
      </c>
    </row>
    <row r="8" spans="1:3">
      <c r="A8" s="4" t="s">
        <v>827</v>
      </c>
      <c r="B8" s="4" t="s">
        <v>828</v>
      </c>
      <c r="C8" s="4" t="s">
        <v>831</v>
      </c>
    </row>
    <row r="9" spans="1:3">
      <c r="A9" s="4" t="s">
        <v>832</v>
      </c>
      <c r="C9" s="4" t="s">
        <v>833</v>
      </c>
    </row>
    <row r="10" spans="1:3">
      <c r="A10" s="4" t="s">
        <v>829</v>
      </c>
      <c r="B10" s="6" t="n">
        <v>11152</v>
      </c>
      <c r="C10" s="6" t="n">
        <v>8716</v>
      </c>
    </row>
    <row r="11" spans="1:3">
      <c r="A11" s="4" t="s">
        <v>834</v>
      </c>
    </row>
    <row r="12" spans="1:3">
      <c r="A12" s="3" t="s">
        <v>814</v>
      </c>
    </row>
    <row r="13" spans="1:3">
      <c r="A13" s="4" t="s">
        <v>827</v>
      </c>
      <c r="B13" s="4" t="s">
        <v>461</v>
      </c>
      <c r="C13" s="4" t="s">
        <v>461</v>
      </c>
    </row>
    <row r="14" spans="1:3">
      <c r="A14" s="4" t="s">
        <v>832</v>
      </c>
      <c r="B14" s="4" t="s">
        <v>835</v>
      </c>
      <c r="C14" s="4" t="s">
        <v>836</v>
      </c>
    </row>
    <row r="15" spans="1:3">
      <c r="A15" s="4" t="s">
        <v>829</v>
      </c>
      <c r="B15" s="6" t="n">
        <v>8238</v>
      </c>
      <c r="C15" s="6" t="n">
        <v>8570</v>
      </c>
    </row>
    <row r="16" spans="1:3">
      <c r="A16" s="4" t="s">
        <v>837</v>
      </c>
    </row>
    <row r="17" spans="1:3">
      <c r="A17" s="3" t="s">
        <v>814</v>
      </c>
    </row>
    <row r="18" spans="1:3">
      <c r="A18" s="4" t="s">
        <v>827</v>
      </c>
      <c r="B18" s="4" t="s">
        <v>461</v>
      </c>
      <c r="C18" s="4" t="s">
        <v>461</v>
      </c>
    </row>
    <row r="19" spans="1:3">
      <c r="A19" s="4" t="s">
        <v>832</v>
      </c>
      <c r="C19" s="4" t="s">
        <v>838</v>
      </c>
    </row>
    <row r="20" spans="1:3">
      <c r="A20" s="4" t="s">
        <v>829</v>
      </c>
      <c r="B20" s="6" t="n">
        <v>30655</v>
      </c>
      <c r="C20" s="6" t="n">
        <v>22495</v>
      </c>
    </row>
    <row r="21" spans="1:3">
      <c r="A21" s="4" t="s">
        <v>839</v>
      </c>
    </row>
    <row r="22" spans="1:3">
      <c r="A22" s="3" t="s">
        <v>814</v>
      </c>
    </row>
    <row r="23" spans="1:3">
      <c r="A23" s="4" t="s">
        <v>827</v>
      </c>
      <c r="C23" s="4" t="s">
        <v>461</v>
      </c>
    </row>
    <row r="24" spans="1:3">
      <c r="A24" s="4" t="s">
        <v>832</v>
      </c>
      <c r="C24" s="4" t="s">
        <v>838</v>
      </c>
    </row>
    <row r="25" spans="1:3">
      <c r="A25" s="4" t="s">
        <v>829</v>
      </c>
      <c r="C25" s="6" t="n">
        <v>5978</v>
      </c>
    </row>
    <row r="26" spans="1:3">
      <c r="A26" s="4" t="s">
        <v>840</v>
      </c>
    </row>
    <row r="27" spans="1:3">
      <c r="A27" s="3" t="s">
        <v>814</v>
      </c>
    </row>
    <row r="28" spans="1:3">
      <c r="A28" s="4" t="s">
        <v>832</v>
      </c>
      <c r="B28" s="4" t="s">
        <v>841</v>
      </c>
      <c r="C28" s="4" t="s">
        <v>842</v>
      </c>
    </row>
    <row r="29" spans="1:3">
      <c r="A29" s="4" t="s">
        <v>843</v>
      </c>
    </row>
    <row r="30" spans="1:3">
      <c r="A30" s="3" t="s">
        <v>814</v>
      </c>
    </row>
    <row r="31" spans="1:3">
      <c r="A31" s="4" t="s">
        <v>832</v>
      </c>
      <c r="B31" s="4" t="s">
        <v>844</v>
      </c>
    </row>
    <row r="32" spans="1:3">
      <c r="A32" s="4" t="s">
        <v>845</v>
      </c>
    </row>
    <row r="33" spans="1:3">
      <c r="A33" s="3" t="s">
        <v>814</v>
      </c>
    </row>
    <row r="34" spans="1:3">
      <c r="A34" s="4" t="s">
        <v>832</v>
      </c>
      <c r="B34" s="4" t="s">
        <v>846</v>
      </c>
    </row>
    <row r="35" spans="1:3">
      <c r="A35" s="4" t="s">
        <v>847</v>
      </c>
    </row>
    <row r="36" spans="1:3">
      <c r="A36" s="3" t="s">
        <v>814</v>
      </c>
    </row>
    <row r="37" spans="1:3">
      <c r="A37" s="4" t="s">
        <v>832</v>
      </c>
      <c r="B37" s="4" t="s">
        <v>848</v>
      </c>
      <c r="C37" s="4" t="s">
        <v>849</v>
      </c>
    </row>
    <row r="38" spans="1:3">
      <c r="A38" s="4" t="s">
        <v>850</v>
      </c>
    </row>
    <row r="39" spans="1:3">
      <c r="A39" s="3" t="s">
        <v>814</v>
      </c>
    </row>
    <row r="40" spans="1:3">
      <c r="A40" s="4" t="s">
        <v>832</v>
      </c>
      <c r="B40" s="4" t="s">
        <v>848</v>
      </c>
    </row>
    <row r="41" spans="1:3">
      <c r="A41" s="4" t="s">
        <v>851</v>
      </c>
    </row>
    <row r="42" spans="1:3">
      <c r="A42" s="3" t="s">
        <v>814</v>
      </c>
    </row>
    <row r="43" spans="1:3">
      <c r="A43" s="4" t="s">
        <v>832</v>
      </c>
      <c r="B43" s="4" t="s">
        <v>8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31"/>
    <col customWidth="1" max="5" min="5" width="21"/>
    <col customWidth="1" max="6" min="6" width="31"/>
    <col customWidth="1" max="7" min="7" width="27"/>
    <col customWidth="1" max="8" min="8" width="27"/>
    <col customWidth="1" max="9" min="9" width="27"/>
    <col customWidth="1" max="10" min="10" width="27"/>
    <col customWidth="1" max="11" min="11" width="27"/>
    <col customWidth="1" max="12" min="12" width="19"/>
    <col customWidth="1" max="13" min="13" width="19"/>
    <col customWidth="1" max="14" min="14" width="37"/>
    <col customWidth="1" max="15" min="15" width="30"/>
    <col customWidth="1" max="16" min="16" width="21"/>
    <col customWidth="1" max="17" min="17" width="14"/>
  </cols>
  <sheetData>
    <row r="1" spans="1:17">
      <c r="A1" s="1" t="s">
        <v>853</v>
      </c>
      <c r="B1" s="2" t="s">
        <v>854</v>
      </c>
      <c r="C1" s="2" t="s">
        <v>855</v>
      </c>
      <c r="D1" s="2" t="s">
        <v>856</v>
      </c>
      <c r="E1" s="2" t="s">
        <v>857</v>
      </c>
      <c r="F1" s="2" t="s">
        <v>858</v>
      </c>
      <c r="G1" s="2" t="s">
        <v>623</v>
      </c>
      <c r="H1" s="2" t="s">
        <v>624</v>
      </c>
      <c r="I1" s="2" t="s">
        <v>625</v>
      </c>
      <c r="J1" s="2" t="s">
        <v>859</v>
      </c>
      <c r="K1" s="2" t="s">
        <v>624</v>
      </c>
      <c r="L1" s="2" t="s">
        <v>860</v>
      </c>
      <c r="M1" s="2" t="s">
        <v>784</v>
      </c>
      <c r="N1" s="2" t="s">
        <v>634</v>
      </c>
      <c r="O1" s="2" t="s">
        <v>861</v>
      </c>
      <c r="P1" s="2" t="s">
        <v>739</v>
      </c>
      <c r="Q1" s="2" t="s">
        <v>862</v>
      </c>
    </row>
    <row r="2" spans="1:17">
      <c r="A2" s="3" t="s">
        <v>863</v>
      </c>
    </row>
    <row r="3" spans="1:17">
      <c r="A3" s="4" t="s">
        <v>864</v>
      </c>
      <c r="G3" s="5" t="n">
        <v>210944884</v>
      </c>
      <c r="I3" s="5" t="n">
        <v>203031934</v>
      </c>
      <c r="K3" s="5" t="n">
        <v>210944884</v>
      </c>
      <c r="N3" s="5" t="n">
        <v>203031934</v>
      </c>
    </row>
    <row r="4" spans="1:17">
      <c r="A4" s="4" t="s">
        <v>865</v>
      </c>
      <c r="G4" s="5" t="n">
        <v>7351060</v>
      </c>
      <c r="K4" s="5" t="n">
        <v>7351060</v>
      </c>
      <c r="M4" s="5" t="n">
        <v>1500000</v>
      </c>
    </row>
    <row r="5" spans="1:17">
      <c r="A5" s="4" t="s">
        <v>866</v>
      </c>
      <c r="L5" s="5" t="n">
        <v>15186571</v>
      </c>
    </row>
    <row r="6" spans="1:17">
      <c r="A6" s="4" t="s">
        <v>867</v>
      </c>
      <c r="L6" s="4" t="s">
        <v>868</v>
      </c>
    </row>
    <row r="7" spans="1:17">
      <c r="A7" s="4" t="s">
        <v>869</v>
      </c>
      <c r="G7" s="5" t="n">
        <v>5443400</v>
      </c>
      <c r="H7" s="5" t="n">
        <v>5443400</v>
      </c>
    </row>
    <row r="8" spans="1:17">
      <c r="A8" s="4" t="s">
        <v>173</v>
      </c>
      <c r="G8" s="6" t="n">
        <v>60143</v>
      </c>
      <c r="H8" s="6" t="n">
        <v>76536000</v>
      </c>
    </row>
    <row r="9" spans="1:17">
      <c r="A9" s="4" t="s">
        <v>870</v>
      </c>
      <c r="B9" s="7" t="n">
        <v>0.02</v>
      </c>
      <c r="D9" s="7" t="n">
        <v>0.01</v>
      </c>
      <c r="F9" s="7" t="n">
        <v>0.01</v>
      </c>
    </row>
    <row r="10" spans="1:17">
      <c r="A10" s="4" t="s">
        <v>871</v>
      </c>
      <c r="C10" s="6" t="n">
        <v>1658</v>
      </c>
      <c r="D10" s="6" t="n">
        <v>2076000</v>
      </c>
      <c r="E10" s="6" t="n">
        <v>1623</v>
      </c>
      <c r="F10" s="6" t="n">
        <v>2107000</v>
      </c>
    </row>
    <row r="11" spans="1:17">
      <c r="A11" s="4" t="s">
        <v>872</v>
      </c>
      <c r="G11" s="5" t="n">
        <v>3372</v>
      </c>
      <c r="K11" s="6" t="n">
        <v>4219000</v>
      </c>
    </row>
    <row r="12" spans="1:17">
      <c r="A12" s="4" t="s">
        <v>873</v>
      </c>
      <c r="G12" s="5" t="n">
        <v>0</v>
      </c>
      <c r="I12" s="6" t="n">
        <v>16648</v>
      </c>
    </row>
    <row r="13" spans="1:17">
      <c r="A13" s="4" t="s">
        <v>874</v>
      </c>
      <c r="G13" s="5" t="n">
        <v>951184</v>
      </c>
      <c r="I13" s="5" t="n">
        <v>900389</v>
      </c>
    </row>
    <row r="14" spans="1:17">
      <c r="A14" s="4" t="s">
        <v>875</v>
      </c>
      <c r="G14" s="5" t="n">
        <v>0</v>
      </c>
      <c r="I14" s="5" t="n">
        <v>2943</v>
      </c>
      <c r="P14" s="6" t="n">
        <v>0</v>
      </c>
    </row>
    <row r="15" spans="1:17">
      <c r="A15" s="4" t="s">
        <v>876</v>
      </c>
      <c r="G15" s="6" t="n">
        <v>3070</v>
      </c>
      <c r="I15" s="6" t="n">
        <v>897</v>
      </c>
    </row>
    <row r="16" spans="1:17">
      <c r="A16" s="4" t="s">
        <v>877</v>
      </c>
      <c r="K16" s="5" t="n">
        <v>22000000</v>
      </c>
      <c r="N16" s="6" t="n">
        <v>6484000</v>
      </c>
    </row>
    <row r="17" spans="1:17">
      <c r="A17" s="4" t="s">
        <v>878</v>
      </c>
      <c r="G17" s="4" t="s">
        <v>879</v>
      </c>
      <c r="H17" s="4" t="s">
        <v>879</v>
      </c>
    </row>
    <row r="18" spans="1:17">
      <c r="A18" s="4" t="s">
        <v>880</v>
      </c>
      <c r="G18" s="4" t="s">
        <v>452</v>
      </c>
      <c r="H18" s="4" t="s">
        <v>452</v>
      </c>
    </row>
    <row r="19" spans="1:17">
      <c r="A19" s="4" t="s">
        <v>881</v>
      </c>
      <c r="G19" s="4" t="s">
        <v>882</v>
      </c>
      <c r="H19" s="4" t="s">
        <v>882</v>
      </c>
    </row>
    <row r="20" spans="1:17">
      <c r="A20" s="4" t="s">
        <v>762</v>
      </c>
      <c r="G20" s="5" t="n">
        <v>0</v>
      </c>
      <c r="H20" s="5" t="n">
        <v>0</v>
      </c>
      <c r="I20" s="5" t="n">
        <v>30000</v>
      </c>
      <c r="J20" s="5" t="n">
        <v>30000</v>
      </c>
    </row>
    <row r="21" spans="1:17">
      <c r="A21" s="4" t="s">
        <v>883</v>
      </c>
      <c r="N21" s="7" t="n">
        <v>2.43</v>
      </c>
    </row>
    <row r="22" spans="1:17">
      <c r="A22" s="4" t="s">
        <v>884</v>
      </c>
    </row>
    <row r="23" spans="1:17">
      <c r="A23" s="3" t="s">
        <v>863</v>
      </c>
    </row>
    <row r="24" spans="1:17">
      <c r="A24" s="4" t="s">
        <v>878</v>
      </c>
      <c r="G24" s="4" t="s">
        <v>828</v>
      </c>
      <c r="H24" s="4" t="s">
        <v>828</v>
      </c>
    </row>
    <row r="25" spans="1:17">
      <c r="A25" s="4" t="s">
        <v>885</v>
      </c>
    </row>
    <row r="26" spans="1:17">
      <c r="A26" s="3" t="s">
        <v>863</v>
      </c>
    </row>
    <row r="27" spans="1:17">
      <c r="A27" s="4" t="s">
        <v>878</v>
      </c>
      <c r="G27" s="4" t="s">
        <v>879</v>
      </c>
      <c r="H27" s="4" t="s">
        <v>879</v>
      </c>
    </row>
    <row r="28" spans="1:17">
      <c r="A28" s="4" t="s">
        <v>886</v>
      </c>
    </row>
    <row r="29" spans="1:17">
      <c r="A29" s="3" t="s">
        <v>863</v>
      </c>
    </row>
    <row r="30" spans="1:17">
      <c r="A30" s="4" t="s">
        <v>887</v>
      </c>
      <c r="G30" s="4" t="s">
        <v>450</v>
      </c>
      <c r="H30" s="4" t="s">
        <v>450</v>
      </c>
    </row>
    <row r="31" spans="1:17">
      <c r="A31" s="4" t="s">
        <v>888</v>
      </c>
    </row>
    <row r="32" spans="1:17">
      <c r="A32" s="3" t="s">
        <v>863</v>
      </c>
    </row>
    <row r="33" spans="1:17">
      <c r="A33" s="4" t="s">
        <v>889</v>
      </c>
      <c r="G33" s="4" t="s">
        <v>890</v>
      </c>
      <c r="H33" s="4" t="s">
        <v>890</v>
      </c>
    </row>
    <row r="34" spans="1:17">
      <c r="A34" s="4" t="s">
        <v>891</v>
      </c>
    </row>
    <row r="35" spans="1:17">
      <c r="A35" s="3" t="s">
        <v>863</v>
      </c>
    </row>
    <row r="36" spans="1:17">
      <c r="A36" s="4" t="s">
        <v>889</v>
      </c>
      <c r="G36" s="4" t="s">
        <v>892</v>
      </c>
      <c r="H36" s="4" t="s">
        <v>892</v>
      </c>
    </row>
    <row r="37" spans="1:17">
      <c r="A37" s="4" t="s">
        <v>893</v>
      </c>
    </row>
    <row r="38" spans="1:17">
      <c r="A38" s="3" t="s">
        <v>863</v>
      </c>
    </row>
    <row r="39" spans="1:17">
      <c r="A39" s="4" t="s">
        <v>865</v>
      </c>
      <c r="I39" s="5" t="n">
        <v>1047340</v>
      </c>
      <c r="N39" s="5" t="n">
        <v>1047340</v>
      </c>
      <c r="O39" s="5" t="n">
        <v>691700000</v>
      </c>
    </row>
    <row r="40" spans="1:17">
      <c r="A40" s="4" t="s">
        <v>117</v>
      </c>
      <c r="I40" s="6" t="n">
        <v>16679</v>
      </c>
      <c r="J40" s="6" t="n">
        <v>21885000</v>
      </c>
    </row>
    <row r="41" spans="1:17">
      <c r="A41" s="4" t="s">
        <v>894</v>
      </c>
      <c r="N41" s="7" t="n">
        <v>14.32</v>
      </c>
      <c r="O41" s="7" t="n">
        <v>10.12</v>
      </c>
    </row>
    <row r="42" spans="1:17">
      <c r="A42" s="4" t="s">
        <v>48</v>
      </c>
      <c r="I42" s="5" t="n">
        <v>12794</v>
      </c>
      <c r="N42" s="6" t="n">
        <v>16748000</v>
      </c>
    </row>
    <row r="43" spans="1:17">
      <c r="A43" s="4" t="s">
        <v>895</v>
      </c>
      <c r="G43" s="6" t="n">
        <v>3885</v>
      </c>
      <c r="K43" s="6" t="n">
        <v>5137000</v>
      </c>
    </row>
    <row r="44" spans="1:17">
      <c r="A44" s="4" t="s">
        <v>896</v>
      </c>
    </row>
    <row r="45" spans="1:17">
      <c r="A45" s="3" t="s">
        <v>863</v>
      </c>
    </row>
    <row r="46" spans="1:17">
      <c r="A46" s="4" t="s">
        <v>117</v>
      </c>
      <c r="I46" s="6" t="n">
        <v>16740</v>
      </c>
      <c r="J46" s="6" t="n">
        <v>22000000</v>
      </c>
    </row>
    <row r="47" spans="1:17">
      <c r="A47" s="4" t="s">
        <v>897</v>
      </c>
    </row>
    <row r="48" spans="1:17">
      <c r="A48" s="3" t="s">
        <v>863</v>
      </c>
    </row>
    <row r="49" spans="1:17">
      <c r="A49" s="4" t="s">
        <v>865</v>
      </c>
      <c r="G49" s="5" t="n">
        <v>5739722</v>
      </c>
      <c r="K49" s="5" t="n">
        <v>5739722</v>
      </c>
    </row>
    <row r="50" spans="1:17">
      <c r="A50" s="4" t="s">
        <v>898</v>
      </c>
    </row>
    <row r="51" spans="1:17">
      <c r="A51" s="3" t="s">
        <v>863</v>
      </c>
    </row>
    <row r="52" spans="1:17">
      <c r="A52" s="4" t="s">
        <v>865</v>
      </c>
      <c r="G52" s="5" t="n">
        <v>1608982</v>
      </c>
      <c r="K52" s="5" t="n">
        <v>1608982</v>
      </c>
    </row>
    <row r="53" spans="1:17">
      <c r="A53" s="4" t="s">
        <v>899</v>
      </c>
    </row>
    <row r="54" spans="1:17">
      <c r="A54" s="3" t="s">
        <v>863</v>
      </c>
    </row>
    <row r="55" spans="1:17">
      <c r="A55" s="4" t="s">
        <v>865</v>
      </c>
      <c r="G55" s="5" t="n">
        <v>2356</v>
      </c>
      <c r="K55" s="5" t="n">
        <v>2356</v>
      </c>
    </row>
    <row r="56" spans="1:17">
      <c r="A56" s="4" t="s">
        <v>795</v>
      </c>
    </row>
    <row r="57" spans="1:17">
      <c r="A57" s="3" t="s">
        <v>863</v>
      </c>
    </row>
    <row r="58" spans="1:17">
      <c r="A58" s="4" t="s">
        <v>865</v>
      </c>
      <c r="G58" s="5" t="n">
        <v>4505393</v>
      </c>
      <c r="K58" s="5" t="n">
        <v>4505393</v>
      </c>
    </row>
    <row r="59" spans="1:17">
      <c r="A59" s="4" t="s">
        <v>749</v>
      </c>
      <c r="Q59" s="4" t="s">
        <v>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2</v>
      </c>
      <c r="C2" s="2" t="s">
        <v>23</v>
      </c>
    </row>
    <row r="3" spans="1:3">
      <c r="A3" s="3" t="s">
        <v>248</v>
      </c>
    </row>
    <row r="4" spans="1:3">
      <c r="A4" s="4" t="s">
        <v>901</v>
      </c>
      <c r="B4" s="6" t="n">
        <v>2943</v>
      </c>
      <c r="C4" s="6" t="n">
        <v>0</v>
      </c>
    </row>
    <row r="5" spans="1:3">
      <c r="A5" s="4" t="s">
        <v>902</v>
      </c>
      <c r="B5" s="5" t="n">
        <v>0</v>
      </c>
      <c r="C5" s="5" t="n">
        <v>3885</v>
      </c>
    </row>
    <row r="6" spans="1:3">
      <c r="A6" s="4" t="s">
        <v>505</v>
      </c>
      <c r="B6" s="5" t="n">
        <v>-3070</v>
      </c>
      <c r="C6" s="5" t="n">
        <v>-897</v>
      </c>
    </row>
    <row r="7" spans="1:3">
      <c r="A7" s="4" t="s">
        <v>160</v>
      </c>
      <c r="B7" s="5" t="n">
        <v>127</v>
      </c>
      <c r="C7" s="5" t="n">
        <v>-45</v>
      </c>
    </row>
    <row r="8" spans="1:3">
      <c r="A8" s="4" t="s">
        <v>903</v>
      </c>
      <c r="B8" s="6" t="n">
        <v>0</v>
      </c>
      <c r="C8" s="6" t="n">
        <v>29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4</v>
      </c>
      <c r="B1" s="2" t="s">
        <v>1</v>
      </c>
    </row>
    <row r="2" spans="1:3">
      <c r="B2" s="2" t="s">
        <v>624</v>
      </c>
      <c r="C2" s="2" t="s">
        <v>859</v>
      </c>
    </row>
    <row r="3" spans="1:3">
      <c r="A3" s="3" t="s">
        <v>760</v>
      </c>
    </row>
    <row r="4" spans="1:3">
      <c r="A4" s="4" t="s">
        <v>905</v>
      </c>
      <c r="B4" s="5" t="n">
        <v>7514307</v>
      </c>
      <c r="C4" s="5" t="n">
        <v>3920800</v>
      </c>
    </row>
    <row r="5" spans="1:3">
      <c r="A5" s="4" t="s">
        <v>906</v>
      </c>
      <c r="B5" s="5" t="n">
        <v>0</v>
      </c>
      <c r="C5" s="5" t="n">
        <v>30000</v>
      </c>
    </row>
    <row r="6" spans="1:3">
      <c r="A6" s="4" t="s">
        <v>907</v>
      </c>
      <c r="B6" s="5" t="n">
        <v>-5739722</v>
      </c>
      <c r="C6" s="5" t="n">
        <v>-2173306</v>
      </c>
    </row>
    <row r="7" spans="1:3">
      <c r="A7" s="4" t="s">
        <v>908</v>
      </c>
      <c r="B7" s="5" t="n">
        <v>-235269</v>
      </c>
      <c r="C7" s="5" t="n">
        <v>-448224</v>
      </c>
    </row>
    <row r="8" spans="1:3">
      <c r="A8" s="4" t="s">
        <v>909</v>
      </c>
      <c r="B8" s="5" t="n">
        <v>-40001</v>
      </c>
      <c r="C8" s="5" t="n">
        <v>-7000</v>
      </c>
    </row>
    <row r="9" spans="1:3">
      <c r="A9" s="4" t="s">
        <v>910</v>
      </c>
      <c r="B9" s="5" t="n">
        <v>1499315</v>
      </c>
      <c r="C9" s="5" t="n">
        <v>7514307</v>
      </c>
    </row>
    <row r="10" spans="1:3">
      <c r="A10" s="4" t="s">
        <v>911</v>
      </c>
      <c r="B10" s="5" t="n">
        <v>1332460</v>
      </c>
      <c r="C10" s="5" t="n">
        <v>7180808</v>
      </c>
    </row>
    <row r="11" spans="1:3">
      <c r="A11" s="4" t="s">
        <v>912</v>
      </c>
      <c r="B11" s="7" t="n">
        <v>4.6</v>
      </c>
      <c r="C11" s="7" t="n">
        <v>5.85</v>
      </c>
    </row>
    <row r="12" spans="1:3">
      <c r="A12" s="4" t="s">
        <v>913</v>
      </c>
      <c r="B12" s="5" t="n">
        <v>0</v>
      </c>
      <c r="C12" s="8" t="n">
        <v>5.31</v>
      </c>
    </row>
    <row r="13" spans="1:3">
      <c r="A13" s="4" t="s">
        <v>914</v>
      </c>
      <c r="B13" s="8" t="n">
        <v>3.91</v>
      </c>
      <c r="C13" s="8" t="n">
        <v>3.51</v>
      </c>
    </row>
    <row r="14" spans="1:3">
      <c r="A14" s="4" t="s">
        <v>915</v>
      </c>
      <c r="B14" s="8" t="n">
        <v>13.95</v>
      </c>
      <c r="C14" s="8" t="n">
        <v>17.52</v>
      </c>
    </row>
    <row r="15" spans="1:3">
      <c r="A15" s="4" t="s">
        <v>916</v>
      </c>
      <c r="B15" s="8" t="n">
        <v>4.96</v>
      </c>
      <c r="C15" s="8" t="n">
        <v>6.83</v>
      </c>
    </row>
    <row r="16" spans="1:3">
      <c r="A16" s="4" t="s">
        <v>917</v>
      </c>
      <c r="B16" s="8" t="n">
        <v>5.8</v>
      </c>
      <c r="C16" s="8" t="n">
        <v>4.6</v>
      </c>
    </row>
    <row r="17" spans="1:3">
      <c r="A17" s="4" t="s">
        <v>918</v>
      </c>
      <c r="B17" s="7" t="n">
        <v>6.01</v>
      </c>
      <c r="C17" s="7" t="n">
        <v>4.73</v>
      </c>
    </row>
    <row r="18" spans="1:3">
      <c r="A18" s="4" t="s">
        <v>435</v>
      </c>
    </row>
    <row r="19" spans="1:3">
      <c r="A19" s="3" t="s">
        <v>760</v>
      </c>
    </row>
    <row r="20" spans="1:3">
      <c r="A20" s="4" t="s">
        <v>919</v>
      </c>
      <c r="B20" s="5" t="n">
        <v>0</v>
      </c>
      <c r="C20" s="5" t="n">
        <v>1566876</v>
      </c>
    </row>
    <row r="21" spans="1:3">
      <c r="A21" s="4" t="s">
        <v>920</v>
      </c>
      <c r="B21" s="6" t="n">
        <v>0</v>
      </c>
      <c r="C21" s="7" t="n">
        <v>6.86</v>
      </c>
    </row>
    <row r="22" spans="1:3">
      <c r="A22" s="4" t="s">
        <v>921</v>
      </c>
    </row>
    <row r="23" spans="1:3">
      <c r="A23" s="3" t="s">
        <v>760</v>
      </c>
    </row>
    <row r="24" spans="1:3">
      <c r="A24" s="4" t="s">
        <v>919</v>
      </c>
      <c r="B24" s="5" t="n">
        <v>0</v>
      </c>
      <c r="C24" s="5" t="n">
        <v>4625161</v>
      </c>
    </row>
    <row r="25" spans="1:3">
      <c r="A25" s="4" t="s">
        <v>920</v>
      </c>
      <c r="B25" s="6" t="n">
        <v>0</v>
      </c>
      <c r="C25" s="7" t="n">
        <v>3.5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6"/>
  </cols>
  <sheetData>
    <row r="1" spans="1:2">
      <c r="A1" s="1" t="s">
        <v>922</v>
      </c>
      <c r="B1" s="2" t="s">
        <v>1</v>
      </c>
    </row>
    <row r="2" spans="1:2">
      <c r="B2" s="2" t="s">
        <v>923</v>
      </c>
    </row>
    <row r="3" spans="1:2">
      <c r="A3" s="3" t="s">
        <v>248</v>
      </c>
    </row>
    <row r="4" spans="1:2">
      <c r="A4" s="4" t="s">
        <v>924</v>
      </c>
      <c r="B4" s="7" t="n">
        <v>5.31</v>
      </c>
    </row>
    <row r="5" spans="1:2">
      <c r="A5" s="4" t="s">
        <v>925</v>
      </c>
      <c r="B5" s="4" t="s">
        <v>926</v>
      </c>
    </row>
    <row r="6" spans="1:2">
      <c r="A6" s="4" t="s">
        <v>927</v>
      </c>
      <c r="B6" s="4" t="s">
        <v>928</v>
      </c>
    </row>
    <row r="7" spans="1:2">
      <c r="A7" s="4" t="s">
        <v>929</v>
      </c>
      <c r="B7" s="8" t="n">
        <v>3.91</v>
      </c>
    </row>
    <row r="8" spans="1:2">
      <c r="A8" s="4" t="s">
        <v>930</v>
      </c>
      <c r="B8" s="4" t="s">
        <v>890</v>
      </c>
    </row>
    <row r="9" spans="1:2">
      <c r="A9" s="4" t="s">
        <v>931</v>
      </c>
      <c r="B9" s="4" t="s">
        <v>932</v>
      </c>
    </row>
    <row r="10" spans="1:2">
      <c r="A10" s="4" t="s">
        <v>933</v>
      </c>
      <c r="B10" s="7" t="n">
        <v>2.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34</v>
      </c>
      <c r="B1" s="2" t="s">
        <v>935</v>
      </c>
      <c r="C1" s="2" t="s">
        <v>936</v>
      </c>
    </row>
    <row r="2" spans="1:3">
      <c r="A2" s="4" t="s">
        <v>435</v>
      </c>
    </row>
    <row r="3" spans="1:3">
      <c r="A3" s="3" t="s">
        <v>760</v>
      </c>
    </row>
    <row r="4" spans="1:3">
      <c r="A4" s="4" t="s">
        <v>924</v>
      </c>
      <c r="C4" s="7" t="n">
        <v>6.86</v>
      </c>
    </row>
    <row r="5" spans="1:3">
      <c r="A5" s="4" t="s">
        <v>925</v>
      </c>
      <c r="B5" s="4" t="s">
        <v>937</v>
      </c>
      <c r="C5" s="4" t="s">
        <v>937</v>
      </c>
    </row>
    <row r="6" spans="1:3">
      <c r="A6" s="4" t="s">
        <v>938</v>
      </c>
      <c r="B6" s="7" t="n">
        <v>1.86</v>
      </c>
    </row>
    <row r="7" spans="1:3">
      <c r="A7" s="4" t="s">
        <v>927</v>
      </c>
      <c r="B7" s="4" t="s">
        <v>939</v>
      </c>
      <c r="C7" s="4" t="s">
        <v>939</v>
      </c>
    </row>
    <row r="8" spans="1:3">
      <c r="A8" s="4" t="s">
        <v>940</v>
      </c>
      <c r="B8" s="8" t="n">
        <v>3.98</v>
      </c>
      <c r="C8" s="8" t="n">
        <v>3.98</v>
      </c>
    </row>
    <row r="9" spans="1:3">
      <c r="A9" s="4" t="s">
        <v>930</v>
      </c>
      <c r="B9" s="4" t="s">
        <v>890</v>
      </c>
      <c r="C9" s="4" t="s">
        <v>890</v>
      </c>
    </row>
    <row r="10" spans="1:3">
      <c r="A10" s="4" t="s">
        <v>931</v>
      </c>
      <c r="B10" s="4" t="s">
        <v>890</v>
      </c>
      <c r="C10" s="4" t="s">
        <v>890</v>
      </c>
    </row>
    <row r="11" spans="1:3">
      <c r="A11" s="4" t="s">
        <v>921</v>
      </c>
    </row>
    <row r="12" spans="1:3">
      <c r="A12" s="3" t="s">
        <v>760</v>
      </c>
    </row>
    <row r="13" spans="1:3">
      <c r="A13" s="4" t="s">
        <v>924</v>
      </c>
      <c r="C13" s="7" t="n">
        <v>3.52</v>
      </c>
    </row>
    <row r="14" spans="1:3">
      <c r="A14" s="4" t="s">
        <v>925</v>
      </c>
      <c r="B14" s="4" t="s">
        <v>941</v>
      </c>
      <c r="C14" s="4" t="s">
        <v>941</v>
      </c>
    </row>
    <row r="15" spans="1:3">
      <c r="A15" s="4" t="s">
        <v>938</v>
      </c>
      <c r="B15" s="7" t="n">
        <v>4.06</v>
      </c>
    </row>
    <row r="16" spans="1:3">
      <c r="A16" s="4" t="s">
        <v>927</v>
      </c>
      <c r="B16" s="4" t="s">
        <v>942</v>
      </c>
      <c r="C16" s="4" t="s">
        <v>942</v>
      </c>
    </row>
    <row r="17" spans="1:3">
      <c r="A17" s="4" t="s">
        <v>940</v>
      </c>
      <c r="B17" s="8" t="n">
        <v>0.5</v>
      </c>
      <c r="C17" s="8" t="n">
        <v>0.5</v>
      </c>
    </row>
    <row r="18" spans="1:3">
      <c r="A18" s="4" t="s">
        <v>930</v>
      </c>
      <c r="B18" s="4" t="s">
        <v>890</v>
      </c>
      <c r="C18" s="4" t="s">
        <v>890</v>
      </c>
    </row>
    <row r="19" spans="1:3">
      <c r="A19" s="4" t="s">
        <v>931</v>
      </c>
      <c r="B19" s="4" t="s">
        <v>890</v>
      </c>
      <c r="C19" s="4" t="s">
        <v>8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2</v>
      </c>
    </row>
    <row r="3" spans="1:2">
      <c r="A3" s="3" t="s">
        <v>185</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43</v>
      </c>
      <c r="B1" s="2" t="s">
        <v>1</v>
      </c>
    </row>
    <row r="2" spans="1:3">
      <c r="B2" s="2" t="s">
        <v>623</v>
      </c>
      <c r="C2" s="2" t="s">
        <v>625</v>
      </c>
    </row>
    <row r="3" spans="1:3">
      <c r="A3" s="3" t="s">
        <v>944</v>
      </c>
    </row>
    <row r="4" spans="1:3">
      <c r="A4" s="4" t="s">
        <v>945</v>
      </c>
      <c r="B4" s="5" t="n">
        <v>5739722</v>
      </c>
      <c r="C4" s="5" t="n">
        <v>2173306</v>
      </c>
    </row>
    <row r="5" spans="1:3">
      <c r="A5" s="4" t="s">
        <v>946</v>
      </c>
    </row>
    <row r="6" spans="1:3">
      <c r="A6" s="3" t="s">
        <v>944</v>
      </c>
    </row>
    <row r="7" spans="1:3">
      <c r="A7" s="4" t="s">
        <v>945</v>
      </c>
      <c r="B7" s="5" t="n">
        <v>1804842</v>
      </c>
    </row>
    <row r="8" spans="1:3">
      <c r="A8" s="4" t="s">
        <v>947</v>
      </c>
    </row>
    <row r="9" spans="1:3">
      <c r="A9" s="3" t="s">
        <v>944</v>
      </c>
    </row>
    <row r="10" spans="1:3">
      <c r="A10" s="4" t="s">
        <v>945</v>
      </c>
      <c r="B10" s="5" t="n">
        <v>2791059</v>
      </c>
    </row>
    <row r="11" spans="1:3">
      <c r="A11" s="4" t="s">
        <v>948</v>
      </c>
    </row>
    <row r="12" spans="1:3">
      <c r="A12" s="3" t="s">
        <v>944</v>
      </c>
    </row>
    <row r="13" spans="1:3">
      <c r="A13" s="4" t="s">
        <v>945</v>
      </c>
      <c r="B13" s="5" t="n">
        <v>720018</v>
      </c>
    </row>
    <row r="14" spans="1:3">
      <c r="A14" s="4" t="s">
        <v>949</v>
      </c>
    </row>
    <row r="15" spans="1:3">
      <c r="A15" s="3" t="s">
        <v>944</v>
      </c>
    </row>
    <row r="16" spans="1:3">
      <c r="A16" s="4" t="s">
        <v>945</v>
      </c>
      <c r="B16" s="5" t="n">
        <v>423803</v>
      </c>
    </row>
    <row r="17" spans="1:3">
      <c r="A17" s="4" t="s">
        <v>950</v>
      </c>
    </row>
    <row r="18" spans="1:3">
      <c r="A18" s="3" t="s">
        <v>944</v>
      </c>
    </row>
    <row r="19" spans="1:3">
      <c r="A19" s="4" t="s">
        <v>945</v>
      </c>
      <c r="C19" s="5" t="n">
        <v>1196035</v>
      </c>
    </row>
    <row r="20" spans="1:3">
      <c r="A20" s="4" t="s">
        <v>950</v>
      </c>
    </row>
    <row r="21" spans="1:3">
      <c r="A21" s="3" t="s">
        <v>944</v>
      </c>
    </row>
    <row r="22" spans="1:3">
      <c r="A22" s="4" t="s">
        <v>945</v>
      </c>
      <c r="C22" s="5" t="n">
        <v>569607</v>
      </c>
    </row>
    <row r="23" spans="1:3">
      <c r="A23" s="4" t="s">
        <v>950</v>
      </c>
    </row>
    <row r="24" spans="1:3">
      <c r="A24" s="3" t="s">
        <v>944</v>
      </c>
    </row>
    <row r="25" spans="1:3">
      <c r="A25" s="4" t="s">
        <v>945</v>
      </c>
      <c r="C25" s="5" t="n">
        <v>366998</v>
      </c>
    </row>
    <row r="26" spans="1:3">
      <c r="A26" s="4" t="s">
        <v>951</v>
      </c>
    </row>
    <row r="27" spans="1:3">
      <c r="A27" s="3" t="s">
        <v>944</v>
      </c>
    </row>
    <row r="28" spans="1:3">
      <c r="A28" s="4" t="s">
        <v>945</v>
      </c>
      <c r="C28" s="5" t="n">
        <v>40666</v>
      </c>
    </row>
    <row r="29" spans="1:3">
      <c r="A29" s="4" t="s">
        <v>952</v>
      </c>
    </row>
    <row r="30" spans="1:3">
      <c r="A30" s="3" t="s">
        <v>944</v>
      </c>
    </row>
    <row r="31" spans="1:3">
      <c r="A31" s="4" t="s">
        <v>953</v>
      </c>
      <c r="B31" s="7" t="n">
        <v>1.11</v>
      </c>
    </row>
    <row r="32" spans="1:3">
      <c r="A32" s="4" t="s">
        <v>954</v>
      </c>
    </row>
    <row r="33" spans="1:3">
      <c r="A33" s="3" t="s">
        <v>944</v>
      </c>
    </row>
    <row r="34" spans="1:3">
      <c r="A34" s="4" t="s">
        <v>953</v>
      </c>
      <c r="B34" s="8" t="n">
        <v>0.86</v>
      </c>
    </row>
    <row r="35" spans="1:3">
      <c r="A35" s="4" t="s">
        <v>955</v>
      </c>
    </row>
    <row r="36" spans="1:3">
      <c r="A36" s="3" t="s">
        <v>944</v>
      </c>
    </row>
    <row r="37" spans="1:3">
      <c r="A37" s="4" t="s">
        <v>953</v>
      </c>
      <c r="B37" s="8" t="n">
        <v>2.11</v>
      </c>
    </row>
    <row r="38" spans="1:3">
      <c r="A38" s="4" t="s">
        <v>956</v>
      </c>
    </row>
    <row r="39" spans="1:3">
      <c r="A39" s="3" t="s">
        <v>944</v>
      </c>
    </row>
    <row r="40" spans="1:3">
      <c r="A40" s="4" t="s">
        <v>953</v>
      </c>
      <c r="B40" s="8" t="n">
        <v>2.91</v>
      </c>
    </row>
    <row r="41" spans="1:3">
      <c r="A41" s="4" t="s">
        <v>957</v>
      </c>
    </row>
    <row r="42" spans="1:3">
      <c r="A42" s="3" t="s">
        <v>944</v>
      </c>
    </row>
    <row r="43" spans="1:3">
      <c r="A43" s="4" t="s">
        <v>953</v>
      </c>
      <c r="C43" s="7" t="n">
        <v>2.99</v>
      </c>
    </row>
    <row r="44" spans="1:3">
      <c r="A44" s="4" t="s">
        <v>957</v>
      </c>
    </row>
    <row r="45" spans="1:3">
      <c r="A45" s="3" t="s">
        <v>944</v>
      </c>
    </row>
    <row r="46" spans="1:3">
      <c r="A46" s="4" t="s">
        <v>953</v>
      </c>
      <c r="C46" s="8" t="n">
        <v>2.99</v>
      </c>
    </row>
    <row r="47" spans="1:3">
      <c r="A47" s="4" t="s">
        <v>957</v>
      </c>
    </row>
    <row r="48" spans="1:3">
      <c r="A48" s="3" t="s">
        <v>944</v>
      </c>
    </row>
    <row r="49" spans="1:3">
      <c r="A49" s="4" t="s">
        <v>953</v>
      </c>
      <c r="C49" s="8" t="n">
        <v>2.99</v>
      </c>
    </row>
    <row r="50" spans="1:3">
      <c r="A50" s="4" t="s">
        <v>958</v>
      </c>
    </row>
    <row r="51" spans="1:3">
      <c r="A51" s="3" t="s">
        <v>944</v>
      </c>
    </row>
    <row r="52" spans="1:3">
      <c r="A52" s="4" t="s">
        <v>953</v>
      </c>
      <c r="C52" s="8" t="n">
        <v>3.16</v>
      </c>
    </row>
    <row r="53" spans="1:3">
      <c r="A53" s="4" t="s">
        <v>959</v>
      </c>
    </row>
    <row r="54" spans="1:3">
      <c r="A54" s="3" t="s">
        <v>944</v>
      </c>
    </row>
    <row r="55" spans="1:3">
      <c r="A55" s="4" t="s">
        <v>953</v>
      </c>
      <c r="B55" s="8" t="n">
        <v>7.81</v>
      </c>
    </row>
    <row r="56" spans="1:3">
      <c r="A56" s="4" t="s">
        <v>960</v>
      </c>
    </row>
    <row r="57" spans="1:3">
      <c r="A57" s="3" t="s">
        <v>944</v>
      </c>
    </row>
    <row r="58" spans="1:3">
      <c r="A58" s="4" t="s">
        <v>953</v>
      </c>
      <c r="B58" s="8" t="n">
        <v>7.81</v>
      </c>
    </row>
    <row r="59" spans="1:3">
      <c r="A59" s="4" t="s">
        <v>961</v>
      </c>
    </row>
    <row r="60" spans="1:3">
      <c r="A60" s="3" t="s">
        <v>944</v>
      </c>
    </row>
    <row r="61" spans="1:3">
      <c r="A61" s="4" t="s">
        <v>953</v>
      </c>
      <c r="B61" s="8" t="n">
        <v>7.81</v>
      </c>
    </row>
    <row r="62" spans="1:3">
      <c r="A62" s="4" t="s">
        <v>962</v>
      </c>
    </row>
    <row r="63" spans="1:3">
      <c r="A63" s="3" t="s">
        <v>944</v>
      </c>
    </row>
    <row r="64" spans="1:3">
      <c r="A64" s="4" t="s">
        <v>953</v>
      </c>
      <c r="B64" s="8" t="n">
        <v>15.11</v>
      </c>
    </row>
    <row r="65" spans="1:3">
      <c r="A65" s="4" t="s">
        <v>963</v>
      </c>
    </row>
    <row r="66" spans="1:3">
      <c r="A66" s="3" t="s">
        <v>944</v>
      </c>
    </row>
    <row r="67" spans="1:3">
      <c r="A67" s="4" t="s">
        <v>953</v>
      </c>
      <c r="C67" s="8" t="n">
        <v>6.83</v>
      </c>
    </row>
    <row r="68" spans="1:3">
      <c r="A68" s="4" t="s">
        <v>963</v>
      </c>
    </row>
    <row r="69" spans="1:3">
      <c r="A69" s="3" t="s">
        <v>944</v>
      </c>
    </row>
    <row r="70" spans="1:3">
      <c r="A70" s="4" t="s">
        <v>953</v>
      </c>
      <c r="C70" s="8" t="n">
        <v>6.83</v>
      </c>
    </row>
    <row r="71" spans="1:3">
      <c r="A71" s="4" t="s">
        <v>963</v>
      </c>
    </row>
    <row r="72" spans="1:3">
      <c r="A72" s="3" t="s">
        <v>944</v>
      </c>
    </row>
    <row r="73" spans="1:3">
      <c r="A73" s="4" t="s">
        <v>953</v>
      </c>
      <c r="C73" s="8" t="n">
        <v>6.83</v>
      </c>
    </row>
    <row r="74" spans="1:3">
      <c r="A74" s="4" t="s">
        <v>964</v>
      </c>
    </row>
    <row r="75" spans="1:3">
      <c r="A75" s="3" t="s">
        <v>944</v>
      </c>
    </row>
    <row r="76" spans="1:3">
      <c r="A76" s="4" t="s">
        <v>953</v>
      </c>
      <c r="C76" s="8" t="n">
        <v>5.81</v>
      </c>
    </row>
    <row r="77" spans="1:3">
      <c r="A77" s="4" t="s">
        <v>965</v>
      </c>
    </row>
    <row r="78" spans="1:3">
      <c r="A78" s="3" t="s">
        <v>944</v>
      </c>
    </row>
    <row r="79" spans="1:3">
      <c r="A79" s="4" t="s">
        <v>953</v>
      </c>
      <c r="B79" s="8" t="n">
        <v>11.16</v>
      </c>
      <c r="C79" s="8" t="n">
        <v>9.76</v>
      </c>
    </row>
    <row r="80" spans="1:3">
      <c r="A80" s="4" t="s">
        <v>966</v>
      </c>
    </row>
    <row r="81" spans="1:3">
      <c r="A81" s="3" t="s">
        <v>944</v>
      </c>
    </row>
    <row r="82" spans="1:3">
      <c r="A82" s="4" t="s">
        <v>953</v>
      </c>
      <c r="B82" s="8" t="n">
        <v>9.869999999999999</v>
      </c>
    </row>
    <row r="83" spans="1:3">
      <c r="A83" s="4" t="s">
        <v>967</v>
      </c>
    </row>
    <row r="84" spans="1:3">
      <c r="A84" s="3" t="s">
        <v>944</v>
      </c>
    </row>
    <row r="85" spans="1:3">
      <c r="A85" s="4" t="s">
        <v>953</v>
      </c>
      <c r="B85" s="8" t="n">
        <v>10.13</v>
      </c>
    </row>
    <row r="86" spans="1:3">
      <c r="A86" s="4" t="s">
        <v>968</v>
      </c>
    </row>
    <row r="87" spans="1:3">
      <c r="A87" s="3" t="s">
        <v>944</v>
      </c>
    </row>
    <row r="88" spans="1:3">
      <c r="A88" s="4" t="s">
        <v>953</v>
      </c>
      <c r="B88" s="8" t="n">
        <v>14.72</v>
      </c>
    </row>
    <row r="89" spans="1:3">
      <c r="A89" s="4" t="s">
        <v>969</v>
      </c>
    </row>
    <row r="90" spans="1:3">
      <c r="A90" s="3" t="s">
        <v>944</v>
      </c>
    </row>
    <row r="91" spans="1:3">
      <c r="A91" s="4" t="s">
        <v>953</v>
      </c>
      <c r="B91" s="7" t="n">
        <v>17.39</v>
      </c>
    </row>
    <row r="92" spans="1:3">
      <c r="A92" s="4" t="s">
        <v>970</v>
      </c>
    </row>
    <row r="93" spans="1:3">
      <c r="A93" s="3" t="s">
        <v>944</v>
      </c>
    </row>
    <row r="94" spans="1:3">
      <c r="A94" s="4" t="s">
        <v>953</v>
      </c>
      <c r="C94" s="8" t="n">
        <v>8.789999999999999</v>
      </c>
    </row>
    <row r="95" spans="1:3">
      <c r="A95" s="4" t="s">
        <v>970</v>
      </c>
    </row>
    <row r="96" spans="1:3">
      <c r="A96" s="3" t="s">
        <v>944</v>
      </c>
    </row>
    <row r="97" spans="1:3">
      <c r="A97" s="4" t="s">
        <v>953</v>
      </c>
      <c r="C97" s="8" t="n">
        <v>10.88</v>
      </c>
    </row>
    <row r="98" spans="1:3">
      <c r="A98" s="4" t="s">
        <v>970</v>
      </c>
    </row>
    <row r="99" spans="1:3">
      <c r="A99" s="3" t="s">
        <v>944</v>
      </c>
    </row>
    <row r="100" spans="1:3">
      <c r="A100" s="4" t="s">
        <v>953</v>
      </c>
      <c r="C100" s="8" t="n">
        <v>11.25</v>
      </c>
    </row>
    <row r="101" spans="1:3">
      <c r="A101" s="4" t="s">
        <v>971</v>
      </c>
    </row>
    <row r="102" spans="1:3">
      <c r="A102" s="3" t="s">
        <v>944</v>
      </c>
    </row>
    <row r="103" spans="1:3">
      <c r="A103" s="4" t="s">
        <v>953</v>
      </c>
      <c r="C103" s="7" t="n">
        <v>9.13000000000000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2</v>
      </c>
      <c r="C2" s="2" t="s">
        <v>23</v>
      </c>
    </row>
    <row r="3" spans="1:3">
      <c r="A3" s="4" t="s">
        <v>898</v>
      </c>
    </row>
    <row r="4" spans="1:3">
      <c r="A4" s="3" t="s">
        <v>760</v>
      </c>
    </row>
    <row r="5" spans="1:3">
      <c r="A5" s="4" t="s">
        <v>761</v>
      </c>
      <c r="B5" s="5" t="n">
        <v>1707571</v>
      </c>
      <c r="C5" s="5" t="n">
        <v>0</v>
      </c>
    </row>
    <row r="6" spans="1:3">
      <c r="A6" s="4" t="s">
        <v>762</v>
      </c>
      <c r="B6" s="5" t="n">
        <v>309637</v>
      </c>
      <c r="C6" s="5" t="n">
        <v>137272</v>
      </c>
    </row>
    <row r="7" spans="1:3">
      <c r="A7" s="4" t="s">
        <v>763</v>
      </c>
      <c r="B7" s="5" t="n">
        <v>0</v>
      </c>
      <c r="C7" s="5" t="n">
        <v>1620857</v>
      </c>
    </row>
    <row r="8" spans="1:3">
      <c r="A8" s="4" t="s">
        <v>765</v>
      </c>
      <c r="B8" s="5" t="n">
        <v>-61041</v>
      </c>
      <c r="C8" s="5" t="n">
        <v>-16767</v>
      </c>
    </row>
    <row r="9" spans="1:3">
      <c r="A9" s="4" t="s">
        <v>764</v>
      </c>
      <c r="B9" s="5" t="n">
        <v>-1613961</v>
      </c>
      <c r="C9" s="5" t="n">
        <v>-33791</v>
      </c>
    </row>
    <row r="10" spans="1:3">
      <c r="A10" s="4" t="s">
        <v>766</v>
      </c>
      <c r="B10" s="5" t="n">
        <v>342206</v>
      </c>
      <c r="C10" s="5" t="n">
        <v>1707571</v>
      </c>
    </row>
    <row r="11" spans="1:3">
      <c r="A11" s="4" t="s">
        <v>973</v>
      </c>
    </row>
    <row r="12" spans="1:3">
      <c r="A12" s="3" t="s">
        <v>760</v>
      </c>
    </row>
    <row r="13" spans="1:3">
      <c r="A13" s="4" t="s">
        <v>761</v>
      </c>
      <c r="B13" s="5" t="n">
        <v>108589</v>
      </c>
      <c r="C13" s="5" t="n">
        <v>0</v>
      </c>
    </row>
    <row r="14" spans="1:3">
      <c r="A14" s="4" t="s">
        <v>762</v>
      </c>
      <c r="B14" s="5" t="n">
        <v>326694</v>
      </c>
      <c r="C14" s="5" t="n">
        <v>157272</v>
      </c>
    </row>
    <row r="15" spans="1:3">
      <c r="A15" s="4" t="s">
        <v>763</v>
      </c>
      <c r="B15" s="5" t="n">
        <v>0</v>
      </c>
      <c r="C15" s="5" t="n">
        <v>0</v>
      </c>
    </row>
    <row r="16" spans="1:3">
      <c r="A16" s="4" t="s">
        <v>765</v>
      </c>
      <c r="B16" s="5" t="n">
        <v>-66041</v>
      </c>
      <c r="C16" s="5" t="n">
        <v>-26767</v>
      </c>
    </row>
    <row r="17" spans="1:3">
      <c r="A17" s="4" t="s">
        <v>764</v>
      </c>
      <c r="B17" s="5" t="n">
        <v>-4979</v>
      </c>
      <c r="C17" s="5" t="n">
        <v>-21916</v>
      </c>
    </row>
    <row r="18" spans="1:3">
      <c r="A18" s="4" t="s">
        <v>766</v>
      </c>
      <c r="B18" s="5" t="n">
        <v>364263</v>
      </c>
      <c r="C18" s="5" t="n">
        <v>10858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2</v>
      </c>
      <c r="C2" s="2" t="s">
        <v>23</v>
      </c>
    </row>
    <row r="3" spans="1:3">
      <c r="A3" s="3" t="s">
        <v>760</v>
      </c>
    </row>
    <row r="4" spans="1:3">
      <c r="A4" s="4" t="s">
        <v>975</v>
      </c>
      <c r="B4" s="6" t="n">
        <v>1969</v>
      </c>
      <c r="C4" s="6" t="n">
        <v>367</v>
      </c>
    </row>
    <row r="5" spans="1:3">
      <c r="A5" s="4" t="s">
        <v>976</v>
      </c>
      <c r="B5" s="5" t="n">
        <v>65</v>
      </c>
      <c r="C5" s="5" t="n">
        <v>106</v>
      </c>
    </row>
    <row r="6" spans="1:3">
      <c r="A6" s="4" t="s">
        <v>977</v>
      </c>
      <c r="B6" s="5" t="n">
        <v>88</v>
      </c>
      <c r="C6" s="5" t="n">
        <v>846</v>
      </c>
    </row>
    <row r="7" spans="1:3">
      <c r="A7" s="4" t="s">
        <v>978</v>
      </c>
      <c r="B7" s="5" t="n">
        <v>2122</v>
      </c>
      <c r="C7" s="5" t="n">
        <v>1319</v>
      </c>
    </row>
    <row r="8" spans="1:3">
      <c r="A8" s="4" t="s">
        <v>979</v>
      </c>
      <c r="B8" s="5" t="n">
        <v>2222</v>
      </c>
      <c r="C8" s="5" t="n">
        <v>391</v>
      </c>
    </row>
    <row r="9" spans="1:3">
      <c r="A9" s="4" t="s">
        <v>980</v>
      </c>
      <c r="B9" s="5" t="n">
        <v>4344</v>
      </c>
      <c r="C9" s="5" t="n">
        <v>1710</v>
      </c>
    </row>
    <row r="10" spans="1:3">
      <c r="A10" s="4" t="s">
        <v>62</v>
      </c>
    </row>
    <row r="11" spans="1:3">
      <c r="A11" s="3" t="s">
        <v>760</v>
      </c>
    </row>
    <row r="12" spans="1:3">
      <c r="A12" s="4" t="s">
        <v>980</v>
      </c>
      <c r="B12" s="5" t="n">
        <v>3947</v>
      </c>
      <c r="C12" s="5" t="n">
        <v>1230</v>
      </c>
    </row>
    <row r="13" spans="1:3">
      <c r="A13" s="4" t="s">
        <v>63</v>
      </c>
    </row>
    <row r="14" spans="1:3">
      <c r="A14" s="3" t="s">
        <v>760</v>
      </c>
    </row>
    <row r="15" spans="1:3">
      <c r="A15" s="4" t="s">
        <v>980</v>
      </c>
      <c r="B15" s="5" t="n">
        <v>0</v>
      </c>
      <c r="C15" s="5" t="n">
        <v>137</v>
      </c>
    </row>
    <row r="16" spans="1:3">
      <c r="A16" s="4" t="s">
        <v>57</v>
      </c>
    </row>
    <row r="17" spans="1:3">
      <c r="A17" s="3" t="s">
        <v>760</v>
      </c>
    </row>
    <row r="18" spans="1:3">
      <c r="A18" s="4" t="s">
        <v>980</v>
      </c>
      <c r="B18" s="6" t="n">
        <v>397</v>
      </c>
      <c r="C18" s="6" t="n">
        <v>34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2</v>
      </c>
      <c r="C2" s="2" t="s">
        <v>23</v>
      </c>
    </row>
    <row r="3" spans="1:3">
      <c r="A3" s="3" t="s">
        <v>248</v>
      </c>
    </row>
    <row r="4" spans="1:3">
      <c r="A4" s="4" t="s">
        <v>74</v>
      </c>
      <c r="B4" s="6" t="n">
        <v>157330</v>
      </c>
      <c r="C4" s="6" t="n">
        <v>46734</v>
      </c>
    </row>
    <row r="5" spans="1:3">
      <c r="A5" s="4" t="s">
        <v>982</v>
      </c>
      <c r="B5" s="5" t="n">
        <v>-24904</v>
      </c>
      <c r="C5" s="5" t="n">
        <v>-4627</v>
      </c>
    </row>
    <row r="6" spans="1:3">
      <c r="A6" s="4" t="s">
        <v>76</v>
      </c>
      <c r="B6" s="6" t="n">
        <v>132426</v>
      </c>
      <c r="C6" s="6" t="n">
        <v>42107</v>
      </c>
    </row>
    <row r="7" spans="1:3">
      <c r="A7" s="4" t="s">
        <v>983</v>
      </c>
      <c r="B7" s="5" t="n">
        <v>207436</v>
      </c>
      <c r="C7" s="5" t="n">
        <v>121172</v>
      </c>
    </row>
    <row r="8" spans="1:3">
      <c r="A8" s="4" t="s">
        <v>82</v>
      </c>
      <c r="B8" s="7" t="n">
        <v>0.76</v>
      </c>
      <c r="C8" s="7" t="n">
        <v>0.39</v>
      </c>
    </row>
    <row r="9" spans="1:3">
      <c r="A9" s="4" t="s">
        <v>84</v>
      </c>
      <c r="B9" s="8" t="n">
        <v>-0.12</v>
      </c>
      <c r="C9" s="8" t="n">
        <v>-0.04</v>
      </c>
    </row>
    <row r="10" spans="1:3">
      <c r="A10" s="4" t="s">
        <v>86</v>
      </c>
      <c r="B10" s="7" t="n">
        <v>0.64</v>
      </c>
      <c r="C10" s="7" t="n">
        <v>0.35</v>
      </c>
    </row>
    <row r="11" spans="1:3">
      <c r="A11" s="4" t="s">
        <v>984</v>
      </c>
      <c r="B11" s="5" t="n">
        <v>208628</v>
      </c>
      <c r="C11" s="5" t="n">
        <v>123889</v>
      </c>
    </row>
    <row r="12" spans="1:3">
      <c r="A12" s="4" t="s">
        <v>83</v>
      </c>
      <c r="B12" s="7" t="n">
        <v>0.75</v>
      </c>
      <c r="C12" s="7" t="n">
        <v>0.38</v>
      </c>
    </row>
    <row r="13" spans="1:3">
      <c r="A13" s="4" t="s">
        <v>85</v>
      </c>
      <c r="B13" s="8" t="n">
        <v>-0.12</v>
      </c>
      <c r="C13" s="8" t="n">
        <v>-0.04</v>
      </c>
    </row>
    <row r="14" spans="1:3">
      <c r="A14" s="4" t="s">
        <v>87</v>
      </c>
      <c r="B14" s="7" t="n">
        <v>0.63</v>
      </c>
      <c r="C14" s="7" t="n">
        <v>0.34</v>
      </c>
    </row>
    <row r="15" spans="1:3">
      <c r="A15" s="4" t="s">
        <v>985</v>
      </c>
      <c r="B15" s="5" t="n">
        <v>972</v>
      </c>
      <c r="C15" s="5" t="n">
        <v>2478</v>
      </c>
    </row>
    <row r="16" spans="1:3">
      <c r="A16" s="4" t="s">
        <v>986</v>
      </c>
      <c r="B16" s="5" t="n">
        <v>220</v>
      </c>
      <c r="C16" s="5" t="n">
        <v>23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2</v>
      </c>
      <c r="C2" s="2" t="s">
        <v>23</v>
      </c>
    </row>
    <row r="3" spans="1:3">
      <c r="A3" s="4" t="s">
        <v>897</v>
      </c>
    </row>
    <row r="4" spans="1:3">
      <c r="A4" s="3" t="s">
        <v>760</v>
      </c>
    </row>
    <row r="5" spans="1:3">
      <c r="A5" s="4" t="s">
        <v>988</v>
      </c>
      <c r="B5" s="5" t="n">
        <v>527</v>
      </c>
      <c r="C5" s="5" t="n">
        <v>5036</v>
      </c>
    </row>
    <row r="6" spans="1:3">
      <c r="A6" s="4" t="s">
        <v>886</v>
      </c>
    </row>
    <row r="7" spans="1:3">
      <c r="A7" s="3" t="s">
        <v>760</v>
      </c>
    </row>
    <row r="8" spans="1:3">
      <c r="A8" s="4" t="s">
        <v>988</v>
      </c>
      <c r="B8" s="5" t="n">
        <v>486</v>
      </c>
      <c r="C8" s="5" t="n">
        <v>1577</v>
      </c>
    </row>
    <row r="9" spans="1:3">
      <c r="A9" s="4" t="s">
        <v>38</v>
      </c>
    </row>
    <row r="10" spans="1:3">
      <c r="A10" s="3" t="s">
        <v>760</v>
      </c>
    </row>
    <row r="11" spans="1:3">
      <c r="A11" s="4" t="s">
        <v>988</v>
      </c>
      <c r="B11" s="5" t="n">
        <v>0</v>
      </c>
      <c r="C11" s="5" t="n">
        <v>850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2</v>
      </c>
      <c r="C1" s="2" t="s">
        <v>23</v>
      </c>
      <c r="D1" s="2" t="s">
        <v>598</v>
      </c>
    </row>
    <row r="2" spans="1:4">
      <c r="A2" s="3" t="s">
        <v>252</v>
      </c>
    </row>
    <row r="3" spans="1:4">
      <c r="A3" s="4" t="s">
        <v>25</v>
      </c>
      <c r="B3" s="6" t="n">
        <v>231596</v>
      </c>
      <c r="C3" s="6" t="n">
        <v>234898</v>
      </c>
      <c r="D3" s="6" t="n">
        <v>677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2</v>
      </c>
      <c r="C2" s="2" t="s">
        <v>23</v>
      </c>
    </row>
    <row r="3" spans="1:3">
      <c r="A3" s="3" t="s">
        <v>100</v>
      </c>
    </row>
    <row r="4" spans="1:3">
      <c r="A4" s="4" t="s">
        <v>991</v>
      </c>
      <c r="B4" s="6" t="n">
        <v>-7468</v>
      </c>
      <c r="C4" s="6" t="n">
        <v>1372</v>
      </c>
    </row>
    <row r="5" spans="1:3">
      <c r="A5" s="4" t="s">
        <v>992</v>
      </c>
      <c r="B5" s="5" t="n">
        <v>6291</v>
      </c>
      <c r="C5" s="5" t="n">
        <v>9589</v>
      </c>
    </row>
    <row r="6" spans="1:3">
      <c r="A6" s="4" t="s">
        <v>993</v>
      </c>
      <c r="B6" s="5" t="n">
        <v>-3740</v>
      </c>
      <c r="C6" s="5" t="n">
        <v>-2286</v>
      </c>
    </row>
    <row r="7" spans="1:3">
      <c r="A7" s="4" t="s">
        <v>994</v>
      </c>
      <c r="B7" s="5" t="n">
        <v>9276</v>
      </c>
      <c r="C7" s="5" t="n">
        <v>28679</v>
      </c>
    </row>
    <row r="8" spans="1:3">
      <c r="A8" s="4" t="s">
        <v>100</v>
      </c>
      <c r="B8" s="5" t="n">
        <v>4359</v>
      </c>
      <c r="C8" s="5" t="n">
        <v>37354</v>
      </c>
    </row>
    <row r="9" spans="1:3">
      <c r="A9" s="3" t="s">
        <v>995</v>
      </c>
    </row>
    <row r="10" spans="1:3">
      <c r="A10" s="4" t="s">
        <v>996</v>
      </c>
      <c r="B10" s="6" t="n">
        <v>24963</v>
      </c>
      <c r="C10" s="6" t="n">
        <v>1586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2</v>
      </c>
      <c r="C2" s="2" t="s">
        <v>23</v>
      </c>
    </row>
    <row r="3" spans="1:3">
      <c r="A3" s="3" t="s">
        <v>998</v>
      </c>
    </row>
    <row r="4" spans="1:3">
      <c r="A4" s="4" t="s">
        <v>56</v>
      </c>
      <c r="B4" s="6" t="n">
        <v>747495</v>
      </c>
      <c r="C4" s="6" t="n">
        <v>403340</v>
      </c>
    </row>
    <row r="5" spans="1:3">
      <c r="A5" s="4" t="s">
        <v>57</v>
      </c>
      <c r="B5" s="5" t="n">
        <v>-288315</v>
      </c>
      <c r="C5" s="5" t="n">
        <v>-192842</v>
      </c>
    </row>
    <row r="6" spans="1:3">
      <c r="A6" s="4" t="s">
        <v>58</v>
      </c>
      <c r="B6" s="5" t="n">
        <v>-21396</v>
      </c>
      <c r="C6" s="5" t="n">
        <v>-15552</v>
      </c>
    </row>
    <row r="7" spans="1:3">
      <c r="A7" s="4" t="s">
        <v>59</v>
      </c>
      <c r="B7" s="5" t="n">
        <v>-148655</v>
      </c>
      <c r="C7" s="5" t="n">
        <v>-58970</v>
      </c>
    </row>
    <row r="8" spans="1:3">
      <c r="A8" s="4" t="s">
        <v>60</v>
      </c>
      <c r="B8" s="5" t="n">
        <v>289129</v>
      </c>
      <c r="C8" s="5" t="n">
        <v>135976</v>
      </c>
    </row>
    <row r="9" spans="1:3">
      <c r="A9" s="4" t="s">
        <v>62</v>
      </c>
      <c r="B9" s="5" t="n">
        <v>-25646</v>
      </c>
      <c r="C9" s="5" t="n">
        <v>-11991</v>
      </c>
    </row>
    <row r="10" spans="1:3">
      <c r="A10" s="4" t="s">
        <v>63</v>
      </c>
      <c r="B10" s="5" t="n">
        <v>-397</v>
      </c>
      <c r="C10" s="5" t="n">
        <v>-17746</v>
      </c>
    </row>
    <row r="11" spans="1:3">
      <c r="A11" s="4" t="s">
        <v>64</v>
      </c>
      <c r="B11" s="5" t="n">
        <v>-48411</v>
      </c>
      <c r="C11" s="5" t="n">
        <v>-15817</v>
      </c>
    </row>
    <row r="12" spans="1:3">
      <c r="A12" s="4" t="s">
        <v>65</v>
      </c>
      <c r="B12" s="5" t="n">
        <v>-11877</v>
      </c>
      <c r="C12" s="5" t="n">
        <v>-80</v>
      </c>
    </row>
    <row r="13" spans="1:3">
      <c r="A13" s="4" t="s">
        <v>66</v>
      </c>
      <c r="B13" s="5" t="n">
        <v>202798</v>
      </c>
      <c r="C13" s="5" t="n">
        <v>90342</v>
      </c>
    </row>
    <row r="14" spans="1:3">
      <c r="A14" s="4" t="s">
        <v>999</v>
      </c>
      <c r="B14" s="5" t="n">
        <v>3376</v>
      </c>
      <c r="C14" s="5" t="n">
        <v>210</v>
      </c>
    </row>
    <row r="15" spans="1:3">
      <c r="A15" s="4" t="s">
        <v>69</v>
      </c>
      <c r="B15" s="5" t="n">
        <v>2111</v>
      </c>
      <c r="C15" s="5" t="n">
        <v>843</v>
      </c>
    </row>
    <row r="16" spans="1:3">
      <c r="A16" s="4" t="s">
        <v>70</v>
      </c>
      <c r="B16" s="5" t="n">
        <v>-12206</v>
      </c>
      <c r="C16" s="5" t="n">
        <v>-11628</v>
      </c>
    </row>
    <row r="17" spans="1:3">
      <c r="A17" s="4" t="s">
        <v>71</v>
      </c>
      <c r="B17" s="5" t="n">
        <v>196079</v>
      </c>
      <c r="C17" s="5" t="n">
        <v>79767</v>
      </c>
    </row>
    <row r="18" spans="1:3">
      <c r="A18" s="4" t="s">
        <v>1000</v>
      </c>
      <c r="B18" s="5" t="n">
        <v>131840</v>
      </c>
      <c r="C18" s="5" t="n">
        <v>73454</v>
      </c>
    </row>
    <row r="19" spans="1:3">
      <c r="A19" s="4" t="s">
        <v>34</v>
      </c>
      <c r="B19" s="5" t="n">
        <v>1485800</v>
      </c>
      <c r="C19" s="5" t="n">
        <v>1298694</v>
      </c>
    </row>
    <row r="20" spans="1:3">
      <c r="A20" s="4" t="s">
        <v>46</v>
      </c>
      <c r="B20" s="5" t="n">
        <v>328204</v>
      </c>
      <c r="C20" s="5" t="n">
        <v>392780</v>
      </c>
    </row>
    <row r="21" spans="1:3">
      <c r="A21" s="4" t="s">
        <v>283</v>
      </c>
    </row>
    <row r="22" spans="1:3">
      <c r="A22" s="3" t="s">
        <v>998</v>
      </c>
    </row>
    <row r="23" spans="1:3">
      <c r="A23" s="4" t="s">
        <v>1000</v>
      </c>
      <c r="B23" s="5" t="n">
        <v>85643</v>
      </c>
      <c r="C23" s="5" t="n">
        <v>58181</v>
      </c>
    </row>
    <row r="24" spans="1:3">
      <c r="A24" s="4" t="s">
        <v>486</v>
      </c>
    </row>
    <row r="25" spans="1:3">
      <c r="A25" s="3" t="s">
        <v>998</v>
      </c>
    </row>
    <row r="26" spans="1:3">
      <c r="A26" s="4" t="s">
        <v>1000</v>
      </c>
      <c r="B26" s="5" t="n">
        <v>46197</v>
      </c>
      <c r="C26" s="5" t="n">
        <v>15273</v>
      </c>
    </row>
    <row r="27" spans="1:3">
      <c r="A27" s="4" t="s">
        <v>1001</v>
      </c>
    </row>
    <row r="28" spans="1:3">
      <c r="A28" s="3" t="s">
        <v>998</v>
      </c>
    </row>
    <row r="29" spans="1:3">
      <c r="A29" s="4" t="s">
        <v>59</v>
      </c>
      <c r="B29" s="5" t="n">
        <v>-2</v>
      </c>
      <c r="C29" s="5" t="n">
        <v>-5</v>
      </c>
    </row>
    <row r="30" spans="1:3">
      <c r="A30" s="4" t="s">
        <v>60</v>
      </c>
      <c r="B30" s="5" t="n">
        <v>-2</v>
      </c>
      <c r="C30" s="5" t="n">
        <v>-5</v>
      </c>
    </row>
    <row r="31" spans="1:3">
      <c r="A31" s="4" t="s">
        <v>62</v>
      </c>
      <c r="B31" s="5" t="n">
        <v>-25646</v>
      </c>
      <c r="C31" s="5" t="n">
        <v>-11991</v>
      </c>
    </row>
    <row r="32" spans="1:3">
      <c r="A32" s="4" t="s">
        <v>63</v>
      </c>
      <c r="B32" s="5" t="n">
        <v>-397</v>
      </c>
      <c r="C32" s="5" t="n">
        <v>-17746</v>
      </c>
    </row>
    <row r="33" spans="1:3">
      <c r="A33" s="4" t="s">
        <v>66</v>
      </c>
      <c r="B33" s="5" t="n">
        <v>-26045</v>
      </c>
      <c r="C33" s="5" t="n">
        <v>-29742</v>
      </c>
    </row>
    <row r="34" spans="1:3">
      <c r="A34" s="4" t="s">
        <v>34</v>
      </c>
      <c r="B34" s="5" t="n">
        <v>257459</v>
      </c>
      <c r="C34" s="5" t="n">
        <v>512476</v>
      </c>
    </row>
    <row r="35" spans="1:3">
      <c r="A35" s="4" t="s">
        <v>46</v>
      </c>
      <c r="B35" s="5" t="n">
        <v>12855</v>
      </c>
      <c r="C35" s="5" t="n">
        <v>124601</v>
      </c>
    </row>
    <row r="36" spans="1:3">
      <c r="A36" s="4" t="s">
        <v>1002</v>
      </c>
    </row>
    <row r="37" spans="1:3">
      <c r="A37" s="3" t="s">
        <v>998</v>
      </c>
    </row>
    <row r="38" spans="1:3">
      <c r="A38" s="4" t="s">
        <v>56</v>
      </c>
      <c r="B38" s="5" t="n">
        <v>247104</v>
      </c>
      <c r="C38" s="5" t="n">
        <v>213496</v>
      </c>
    </row>
    <row r="39" spans="1:3">
      <c r="A39" s="4" t="s">
        <v>57</v>
      </c>
      <c r="B39" s="5" t="n">
        <v>-102743</v>
      </c>
      <c r="C39" s="5" t="n">
        <v>-91279</v>
      </c>
    </row>
    <row r="40" spans="1:3">
      <c r="A40" s="4" t="s">
        <v>58</v>
      </c>
      <c r="B40" s="5" t="n">
        <v>-5377</v>
      </c>
      <c r="C40" s="5" t="n">
        <v>-5070</v>
      </c>
    </row>
    <row r="41" spans="1:3">
      <c r="A41" s="4" t="s">
        <v>59</v>
      </c>
      <c r="B41" s="5" t="n">
        <v>-38015</v>
      </c>
      <c r="C41" s="5" t="n">
        <v>-31345</v>
      </c>
    </row>
    <row r="42" spans="1:3">
      <c r="A42" s="4" t="s">
        <v>60</v>
      </c>
      <c r="B42" s="5" t="n">
        <v>100969</v>
      </c>
      <c r="C42" s="5" t="n">
        <v>85802</v>
      </c>
    </row>
    <row r="43" spans="1:3">
      <c r="A43" s="4" t="s">
        <v>64</v>
      </c>
      <c r="B43" s="5" t="n">
        <v>-10756</v>
      </c>
      <c r="C43" s="5" t="n">
        <v>-8621</v>
      </c>
    </row>
    <row r="44" spans="1:3">
      <c r="A44" s="4" t="s">
        <v>66</v>
      </c>
      <c r="B44" s="5" t="n">
        <v>90213</v>
      </c>
      <c r="C44" s="5" t="n">
        <v>77181</v>
      </c>
    </row>
    <row r="45" spans="1:3">
      <c r="A45" s="4" t="s">
        <v>1000</v>
      </c>
      <c r="B45" s="5" t="n">
        <v>42403</v>
      </c>
      <c r="C45" s="5" t="n">
        <v>41167</v>
      </c>
    </row>
    <row r="46" spans="1:3">
      <c r="A46" s="4" t="s">
        <v>34</v>
      </c>
      <c r="B46" s="5" t="n">
        <v>562752</v>
      </c>
      <c r="C46" s="5" t="n">
        <v>437312</v>
      </c>
    </row>
    <row r="47" spans="1:3">
      <c r="A47" s="4" t="s">
        <v>46</v>
      </c>
      <c r="B47" s="5" t="n">
        <v>117119</v>
      </c>
      <c r="C47" s="5" t="n">
        <v>177360</v>
      </c>
    </row>
    <row r="48" spans="1:3">
      <c r="A48" s="4" t="s">
        <v>1003</v>
      </c>
    </row>
    <row r="49" spans="1:3">
      <c r="A49" s="3" t="s">
        <v>998</v>
      </c>
    </row>
    <row r="50" spans="1:3">
      <c r="A50" s="4" t="s">
        <v>1000</v>
      </c>
      <c r="B50" s="5" t="n">
        <v>28079</v>
      </c>
      <c r="C50" s="5" t="n">
        <v>33551</v>
      </c>
    </row>
    <row r="51" spans="1:3">
      <c r="A51" s="4" t="s">
        <v>1004</v>
      </c>
    </row>
    <row r="52" spans="1:3">
      <c r="A52" s="3" t="s">
        <v>998</v>
      </c>
    </row>
    <row r="53" spans="1:3">
      <c r="A53" s="4" t="s">
        <v>1000</v>
      </c>
      <c r="B53" s="5" t="n">
        <v>14324</v>
      </c>
      <c r="C53" s="5" t="n">
        <v>7616</v>
      </c>
    </row>
    <row r="54" spans="1:3">
      <c r="A54" s="4" t="s">
        <v>1005</v>
      </c>
    </row>
    <row r="55" spans="1:3">
      <c r="A55" s="3" t="s">
        <v>998</v>
      </c>
    </row>
    <row r="56" spans="1:3">
      <c r="A56" s="4" t="s">
        <v>56</v>
      </c>
      <c r="B56" s="5" t="n">
        <v>145892</v>
      </c>
      <c r="C56" s="5" t="n">
        <v>159237</v>
      </c>
    </row>
    <row r="57" spans="1:3">
      <c r="A57" s="4" t="s">
        <v>57</v>
      </c>
      <c r="B57" s="5" t="n">
        <v>-77299</v>
      </c>
      <c r="C57" s="5" t="n">
        <v>-80129</v>
      </c>
    </row>
    <row r="58" spans="1:3">
      <c r="A58" s="4" t="s">
        <v>58</v>
      </c>
      <c r="B58" s="5" t="n">
        <v>-9586</v>
      </c>
      <c r="C58" s="5" t="n">
        <v>-9999</v>
      </c>
    </row>
    <row r="59" spans="1:3">
      <c r="A59" s="4" t="s">
        <v>59</v>
      </c>
      <c r="B59" s="5" t="n">
        <v>-22576</v>
      </c>
      <c r="C59" s="5" t="n">
        <v>-18077</v>
      </c>
    </row>
    <row r="60" spans="1:3">
      <c r="A60" s="4" t="s">
        <v>60</v>
      </c>
      <c r="B60" s="5" t="n">
        <v>36431</v>
      </c>
      <c r="C60" s="5" t="n">
        <v>51032</v>
      </c>
    </row>
    <row r="61" spans="1:3">
      <c r="A61" s="4" t="s">
        <v>64</v>
      </c>
      <c r="B61" s="5" t="n">
        <v>-7780</v>
      </c>
      <c r="C61" s="5" t="n">
        <v>-5881</v>
      </c>
    </row>
    <row r="62" spans="1:3">
      <c r="A62" s="4" t="s">
        <v>65</v>
      </c>
      <c r="B62" s="5" t="n">
        <v>-2290</v>
      </c>
      <c r="C62" s="5" t="n">
        <v>-80</v>
      </c>
    </row>
    <row r="63" spans="1:3">
      <c r="A63" s="4" t="s">
        <v>66</v>
      </c>
      <c r="B63" s="5" t="n">
        <v>26361</v>
      </c>
      <c r="C63" s="5" t="n">
        <v>45071</v>
      </c>
    </row>
    <row r="64" spans="1:3">
      <c r="A64" s="4" t="s">
        <v>1000</v>
      </c>
      <c r="B64" s="5" t="n">
        <v>27165</v>
      </c>
      <c r="C64" s="5" t="n">
        <v>28236</v>
      </c>
    </row>
    <row r="65" spans="1:3">
      <c r="A65" s="4" t="s">
        <v>34</v>
      </c>
      <c r="B65" s="5" t="n">
        <v>92168</v>
      </c>
      <c r="C65" s="5" t="n">
        <v>200580</v>
      </c>
    </row>
    <row r="66" spans="1:3">
      <c r="A66" s="4" t="s">
        <v>46</v>
      </c>
      <c r="B66" s="5" t="n">
        <v>46348</v>
      </c>
      <c r="C66" s="5" t="n">
        <v>39943</v>
      </c>
    </row>
    <row r="67" spans="1:3">
      <c r="A67" s="4" t="s">
        <v>1006</v>
      </c>
    </row>
    <row r="68" spans="1:3">
      <c r="A68" s="3" t="s">
        <v>998</v>
      </c>
    </row>
    <row r="69" spans="1:3">
      <c r="A69" s="4" t="s">
        <v>1000</v>
      </c>
      <c r="B69" s="5" t="n">
        <v>17226</v>
      </c>
      <c r="C69" s="5" t="n">
        <v>21590</v>
      </c>
    </row>
    <row r="70" spans="1:3">
      <c r="A70" s="4" t="s">
        <v>1007</v>
      </c>
    </row>
    <row r="71" spans="1:3">
      <c r="A71" s="3" t="s">
        <v>998</v>
      </c>
    </row>
    <row r="72" spans="1:3">
      <c r="A72" s="4" t="s">
        <v>1000</v>
      </c>
      <c r="B72" s="5" t="n">
        <v>9939</v>
      </c>
      <c r="C72" s="5" t="n">
        <v>6646</v>
      </c>
    </row>
    <row r="73" spans="1:3">
      <c r="A73" s="4" t="s">
        <v>1008</v>
      </c>
    </row>
    <row r="74" spans="1:3">
      <c r="A74" s="3" t="s">
        <v>998</v>
      </c>
    </row>
    <row r="75" spans="1:3">
      <c r="A75" s="4" t="s">
        <v>56</v>
      </c>
      <c r="B75" s="5" t="n">
        <v>327055</v>
      </c>
      <c r="C75" s="5" t="n">
        <v>22950</v>
      </c>
    </row>
    <row r="76" spans="1:3">
      <c r="A76" s="4" t="s">
        <v>57</v>
      </c>
      <c r="B76" s="5" t="n">
        <v>-70906</v>
      </c>
      <c r="C76" s="5" t="n">
        <v>-14637</v>
      </c>
    </row>
    <row r="77" spans="1:3">
      <c r="A77" s="4" t="s">
        <v>58</v>
      </c>
      <c r="B77" s="5" t="n">
        <v>-6433</v>
      </c>
      <c r="C77" s="5" t="n">
        <v>-483</v>
      </c>
    </row>
    <row r="78" spans="1:3">
      <c r="A78" s="4" t="s">
        <v>59</v>
      </c>
      <c r="B78" s="5" t="n">
        <v>-82589</v>
      </c>
      <c r="C78" s="5" t="n">
        <v>-8326</v>
      </c>
    </row>
    <row r="79" spans="1:3">
      <c r="A79" s="4" t="s">
        <v>60</v>
      </c>
      <c r="B79" s="5" t="n">
        <v>167127</v>
      </c>
      <c r="C79" s="5" t="n">
        <v>-496</v>
      </c>
    </row>
    <row r="80" spans="1:3">
      <c r="A80" s="4" t="s">
        <v>64</v>
      </c>
      <c r="B80" s="5" t="n">
        <v>-21400</v>
      </c>
      <c r="C80" s="5" t="n">
        <v>-346</v>
      </c>
    </row>
    <row r="81" spans="1:3">
      <c r="A81" s="4" t="s">
        <v>66</v>
      </c>
      <c r="B81" s="5" t="n">
        <v>145727</v>
      </c>
      <c r="C81" s="5" t="n">
        <v>-842</v>
      </c>
    </row>
    <row r="82" spans="1:3">
      <c r="A82" s="4" t="s">
        <v>1000</v>
      </c>
      <c r="B82" s="5" t="n">
        <v>54746</v>
      </c>
      <c r="C82" s="5" t="n">
        <v>3401</v>
      </c>
    </row>
    <row r="83" spans="1:3">
      <c r="A83" s="4" t="s">
        <v>34</v>
      </c>
      <c r="B83" s="5" t="n">
        <v>433385</v>
      </c>
      <c r="C83" s="5" t="n">
        <v>80618</v>
      </c>
    </row>
    <row r="84" spans="1:3">
      <c r="A84" s="4" t="s">
        <v>46</v>
      </c>
      <c r="B84" s="5" t="n">
        <v>116929</v>
      </c>
      <c r="C84" s="5" t="n">
        <v>23602</v>
      </c>
    </row>
    <row r="85" spans="1:3">
      <c r="A85" s="4" t="s">
        <v>1009</v>
      </c>
    </row>
    <row r="86" spans="1:3">
      <c r="A86" s="3" t="s">
        <v>998</v>
      </c>
    </row>
    <row r="87" spans="1:3">
      <c r="A87" s="4" t="s">
        <v>1000</v>
      </c>
      <c r="B87" s="5" t="n">
        <v>34641</v>
      </c>
      <c r="C87" s="5" t="n">
        <v>2862</v>
      </c>
    </row>
    <row r="88" spans="1:3">
      <c r="A88" s="4" t="s">
        <v>1010</v>
      </c>
    </row>
    <row r="89" spans="1:3">
      <c r="A89" s="3" t="s">
        <v>998</v>
      </c>
    </row>
    <row r="90" spans="1:3">
      <c r="A90" s="4" t="s">
        <v>1000</v>
      </c>
      <c r="B90" s="5" t="n">
        <v>20105</v>
      </c>
      <c r="C90" s="5" t="n">
        <v>539</v>
      </c>
    </row>
    <row r="91" spans="1:3">
      <c r="A91" s="4" t="s">
        <v>1011</v>
      </c>
    </row>
    <row r="92" spans="1:3">
      <c r="A92" s="3" t="s">
        <v>998</v>
      </c>
    </row>
    <row r="93" spans="1:3">
      <c r="A93" s="4" t="s">
        <v>56</v>
      </c>
      <c r="B93" s="5" t="n">
        <v>27444</v>
      </c>
      <c r="C93" s="5" t="n">
        <v>7657</v>
      </c>
    </row>
    <row r="94" spans="1:3">
      <c r="A94" s="4" t="s">
        <v>57</v>
      </c>
      <c r="B94" s="5" t="n">
        <v>-37367</v>
      </c>
      <c r="C94" s="5" t="n">
        <v>-6797</v>
      </c>
    </row>
    <row r="95" spans="1:3">
      <c r="A95" s="4" t="s">
        <v>59</v>
      </c>
      <c r="B95" s="5" t="n">
        <v>-5473</v>
      </c>
      <c r="C95" s="5" t="n">
        <v>-1217</v>
      </c>
    </row>
    <row r="96" spans="1:3">
      <c r="A96" s="4" t="s">
        <v>60</v>
      </c>
      <c r="B96" s="5" t="n">
        <v>-15396</v>
      </c>
      <c r="C96" s="5" t="n">
        <v>-357</v>
      </c>
    </row>
    <row r="97" spans="1:3">
      <c r="A97" s="4" t="s">
        <v>64</v>
      </c>
      <c r="B97" s="5" t="n">
        <v>-8475</v>
      </c>
      <c r="C97" s="5" t="n">
        <v>-969</v>
      </c>
    </row>
    <row r="98" spans="1:3">
      <c r="A98" s="4" t="s">
        <v>65</v>
      </c>
      <c r="B98" s="5" t="n">
        <v>-9587</v>
      </c>
    </row>
    <row r="99" spans="1:3">
      <c r="A99" s="4" t="s">
        <v>66</v>
      </c>
      <c r="B99" s="5" t="n">
        <v>-33458</v>
      </c>
      <c r="C99" s="5" t="n">
        <v>-1326</v>
      </c>
    </row>
    <row r="100" spans="1:3">
      <c r="A100" s="4" t="s">
        <v>1000</v>
      </c>
      <c r="B100" s="5" t="n">
        <v>7526</v>
      </c>
      <c r="C100" s="5" t="n">
        <v>650</v>
      </c>
    </row>
    <row r="101" spans="1:3">
      <c r="A101" s="4" t="s">
        <v>34</v>
      </c>
      <c r="B101" s="5" t="n">
        <v>140036</v>
      </c>
      <c r="C101" s="5" t="n">
        <v>67708</v>
      </c>
    </row>
    <row r="102" spans="1:3">
      <c r="A102" s="4" t="s">
        <v>46</v>
      </c>
      <c r="B102" s="5" t="n">
        <v>34953</v>
      </c>
      <c r="C102" s="5" t="n">
        <v>27274</v>
      </c>
    </row>
    <row r="103" spans="1:3">
      <c r="A103" s="4" t="s">
        <v>1012</v>
      </c>
    </row>
    <row r="104" spans="1:3">
      <c r="A104" s="3" t="s">
        <v>998</v>
      </c>
    </row>
    <row r="105" spans="1:3">
      <c r="A105" s="4" t="s">
        <v>1000</v>
      </c>
      <c r="B105" s="5" t="n">
        <v>5697</v>
      </c>
      <c r="C105" s="5" t="n">
        <v>178</v>
      </c>
    </row>
    <row r="106" spans="1:3">
      <c r="A106" s="4" t="s">
        <v>1013</v>
      </c>
    </row>
    <row r="107" spans="1:3">
      <c r="A107" s="3" t="s">
        <v>998</v>
      </c>
    </row>
    <row r="108" spans="1:3">
      <c r="A108" s="4" t="s">
        <v>1000</v>
      </c>
      <c r="B108" s="6" t="n">
        <v>1829</v>
      </c>
      <c r="C108" s="6" t="n">
        <v>47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2</v>
      </c>
      <c r="C2" s="2" t="s">
        <v>23</v>
      </c>
    </row>
    <row r="3" spans="1:3">
      <c r="A3" s="3" t="s">
        <v>1015</v>
      </c>
    </row>
    <row r="4" spans="1:3">
      <c r="A4" s="4" t="s">
        <v>56</v>
      </c>
      <c r="B4" s="6" t="n">
        <v>747495</v>
      </c>
      <c r="C4" s="6" t="n">
        <v>403340</v>
      </c>
    </row>
    <row r="5" spans="1:3">
      <c r="A5" s="4" t="s">
        <v>29</v>
      </c>
      <c r="B5" s="5" t="n">
        <v>1186182</v>
      </c>
      <c r="C5" s="5" t="n">
        <v>1008808</v>
      </c>
    </row>
    <row r="6" spans="1:3">
      <c r="A6" s="4" t="s">
        <v>1016</v>
      </c>
    </row>
    <row r="7" spans="1:3">
      <c r="A7" s="3" t="s">
        <v>1015</v>
      </c>
    </row>
    <row r="8" spans="1:3">
      <c r="A8" s="4" t="s">
        <v>56</v>
      </c>
      <c r="B8" s="5" t="n">
        <v>747495</v>
      </c>
      <c r="C8" s="5" t="n">
        <v>403340</v>
      </c>
    </row>
    <row r="9" spans="1:3">
      <c r="A9" s="4" t="s">
        <v>677</v>
      </c>
    </row>
    <row r="10" spans="1:3">
      <c r="A10" s="3" t="s">
        <v>1015</v>
      </c>
    </row>
    <row r="11" spans="1:3">
      <c r="A11" s="4" t="s">
        <v>29</v>
      </c>
      <c r="B11" s="5" t="n">
        <v>555241</v>
      </c>
      <c r="C11" s="5" t="n">
        <v>551387</v>
      </c>
    </row>
    <row r="12" spans="1:3">
      <c r="A12" s="4" t="s">
        <v>1017</v>
      </c>
    </row>
    <row r="13" spans="1:3">
      <c r="A13" s="3" t="s">
        <v>1015</v>
      </c>
    </row>
    <row r="14" spans="1:3">
      <c r="A14" s="4" t="s">
        <v>56</v>
      </c>
      <c r="B14" s="5" t="n">
        <v>354498</v>
      </c>
      <c r="C14" s="5" t="n">
        <v>30607</v>
      </c>
    </row>
    <row r="15" spans="1:3">
      <c r="A15" s="4" t="s">
        <v>1018</v>
      </c>
    </row>
    <row r="16" spans="1:3">
      <c r="A16" s="3" t="s">
        <v>1015</v>
      </c>
    </row>
    <row r="17" spans="1:3">
      <c r="A17" s="4" t="s">
        <v>29</v>
      </c>
      <c r="B17" s="5" t="n">
        <v>630941</v>
      </c>
      <c r="C17" s="5" t="n">
        <v>457421</v>
      </c>
    </row>
    <row r="18" spans="1:3">
      <c r="A18" s="4" t="s">
        <v>1019</v>
      </c>
    </row>
    <row r="19" spans="1:3">
      <c r="A19" s="3" t="s">
        <v>1015</v>
      </c>
    </row>
    <row r="20" spans="1:3">
      <c r="A20" s="4" t="s">
        <v>56</v>
      </c>
      <c r="B20" s="5" t="n">
        <v>392997</v>
      </c>
      <c r="C20" s="5" t="n">
        <v>372733</v>
      </c>
    </row>
    <row r="21" spans="1:3">
      <c r="A21" s="4" t="s">
        <v>1020</v>
      </c>
    </row>
    <row r="22" spans="1:3">
      <c r="A22" s="3" t="s">
        <v>1015</v>
      </c>
    </row>
    <row r="23" spans="1:3">
      <c r="A23" s="4" t="s">
        <v>56</v>
      </c>
      <c r="B23" s="6" t="n">
        <v>617607</v>
      </c>
      <c r="C23" s="6" t="n">
        <v>265559</v>
      </c>
    </row>
    <row r="24" spans="1:3">
      <c r="A24" s="4" t="s">
        <v>1021</v>
      </c>
      <c r="B24" s="4" t="s">
        <v>1022</v>
      </c>
      <c r="C24" s="4" t="s">
        <v>1023</v>
      </c>
    </row>
    <row r="25" spans="1:3">
      <c r="A25" s="4" t="s">
        <v>1024</v>
      </c>
    </row>
    <row r="26" spans="1:3">
      <c r="A26" s="3" t="s">
        <v>1015</v>
      </c>
    </row>
    <row r="27" spans="1:3">
      <c r="A27" s="4" t="s">
        <v>56</v>
      </c>
      <c r="B27" s="6" t="n">
        <v>326447</v>
      </c>
      <c r="C27" s="6" t="n">
        <v>95815</v>
      </c>
    </row>
    <row r="28" spans="1:3">
      <c r="A28" s="4" t="s">
        <v>1025</v>
      </c>
    </row>
    <row r="29" spans="1:3">
      <c r="A29" s="3" t="s">
        <v>1015</v>
      </c>
    </row>
    <row r="30" spans="1:3">
      <c r="A30" s="4" t="s">
        <v>56</v>
      </c>
      <c r="B30" s="5" t="n">
        <v>148280</v>
      </c>
      <c r="C30" s="5" t="n">
        <v>92447</v>
      </c>
    </row>
    <row r="31" spans="1:3">
      <c r="A31" s="4" t="s">
        <v>1026</v>
      </c>
    </row>
    <row r="32" spans="1:3">
      <c r="A32" s="3" t="s">
        <v>1015</v>
      </c>
    </row>
    <row r="33" spans="1:3">
      <c r="A33" s="4" t="s">
        <v>56</v>
      </c>
      <c r="B33" s="5" t="n">
        <v>142880</v>
      </c>
      <c r="C33" s="5" t="n">
        <v>77297</v>
      </c>
    </row>
    <row r="34" spans="1:3">
      <c r="A34" s="4" t="s">
        <v>1027</v>
      </c>
    </row>
    <row r="35" spans="1:3">
      <c r="A35" s="3" t="s">
        <v>1015</v>
      </c>
    </row>
    <row r="36" spans="1:3">
      <c r="A36" s="4" t="s">
        <v>56</v>
      </c>
      <c r="B36" s="5" t="n">
        <v>0</v>
      </c>
      <c r="C36" s="5" t="n">
        <v>58978</v>
      </c>
    </row>
    <row r="37" spans="1:3">
      <c r="A37" s="4" t="s">
        <v>1028</v>
      </c>
    </row>
    <row r="38" spans="1:3">
      <c r="A38" s="3" t="s">
        <v>1015</v>
      </c>
    </row>
    <row r="39" spans="1:3">
      <c r="A39" s="4" t="s">
        <v>56</v>
      </c>
      <c r="B39" s="5" t="n">
        <v>92387</v>
      </c>
      <c r="C39" s="5" t="n">
        <v>68203</v>
      </c>
    </row>
    <row r="40" spans="1:3">
      <c r="A40" s="4" t="s">
        <v>1029</v>
      </c>
    </row>
    <row r="41" spans="1:3">
      <c r="A41" s="3" t="s">
        <v>1015</v>
      </c>
    </row>
    <row r="42" spans="1:3">
      <c r="A42" s="4" t="s">
        <v>56</v>
      </c>
      <c r="B42" s="5" t="n">
        <v>91778</v>
      </c>
      <c r="C42" s="5" t="n">
        <v>0</v>
      </c>
    </row>
    <row r="43" spans="1:3">
      <c r="A43" s="4" t="s">
        <v>1030</v>
      </c>
    </row>
    <row r="44" spans="1:3">
      <c r="A44" s="3" t="s">
        <v>1015</v>
      </c>
    </row>
    <row r="45" spans="1:3">
      <c r="A45" s="4" t="s">
        <v>56</v>
      </c>
      <c r="B45" s="5" t="n">
        <v>0</v>
      </c>
      <c r="C45" s="5" t="n">
        <v>36837</v>
      </c>
    </row>
    <row r="46" spans="1:3">
      <c r="A46" s="4" t="s">
        <v>1031</v>
      </c>
    </row>
    <row r="47" spans="1:3">
      <c r="A47" s="3" t="s">
        <v>1015</v>
      </c>
    </row>
    <row r="48" spans="1:3">
      <c r="A48" s="4" t="s">
        <v>56</v>
      </c>
      <c r="B48" s="5" t="n">
        <v>55893</v>
      </c>
      <c r="C48" s="5" t="n">
        <v>24244</v>
      </c>
    </row>
    <row r="49" spans="1:3">
      <c r="A49" s="4" t="s">
        <v>1032</v>
      </c>
    </row>
    <row r="50" spans="1:3">
      <c r="A50" s="3" t="s">
        <v>1015</v>
      </c>
    </row>
    <row r="51" spans="1:3">
      <c r="A51" s="4" t="s">
        <v>56</v>
      </c>
      <c r="B51" s="5" t="n">
        <v>51102</v>
      </c>
      <c r="C51" s="5" t="n">
        <v>77297</v>
      </c>
    </row>
    <row r="52" spans="1:3">
      <c r="A52" s="4" t="s">
        <v>1033</v>
      </c>
    </row>
    <row r="53" spans="1:3">
      <c r="A53" s="3" t="s">
        <v>1015</v>
      </c>
    </row>
    <row r="54" spans="1:3">
      <c r="A54" s="4" t="s">
        <v>56</v>
      </c>
      <c r="B54" s="5" t="n">
        <v>326447</v>
      </c>
      <c r="C54" s="5" t="n">
        <v>0</v>
      </c>
    </row>
    <row r="55" spans="1:3">
      <c r="A55" s="4" t="s">
        <v>1034</v>
      </c>
    </row>
    <row r="56" spans="1:3">
      <c r="A56" s="3" t="s">
        <v>1015</v>
      </c>
    </row>
    <row r="57" spans="1:3">
      <c r="A57" s="4" t="s">
        <v>56</v>
      </c>
      <c r="B57" s="5" t="n">
        <v>0</v>
      </c>
      <c r="C57" s="5" t="n">
        <v>0</v>
      </c>
    </row>
    <row r="58" spans="1:3">
      <c r="A58" s="4" t="s">
        <v>1035</v>
      </c>
    </row>
    <row r="59" spans="1:3">
      <c r="A59" s="3" t="s">
        <v>1015</v>
      </c>
    </row>
    <row r="60" spans="1:3">
      <c r="A60" s="4" t="s">
        <v>56</v>
      </c>
      <c r="B60" s="5" t="n">
        <v>0</v>
      </c>
      <c r="C60" s="5" t="n">
        <v>0</v>
      </c>
    </row>
    <row r="61" spans="1:3">
      <c r="A61" s="4" t="s">
        <v>1036</v>
      </c>
    </row>
    <row r="62" spans="1:3">
      <c r="A62" s="3" t="s">
        <v>1015</v>
      </c>
    </row>
    <row r="63" spans="1:3">
      <c r="A63" s="4" t="s">
        <v>56</v>
      </c>
      <c r="B63" s="5" t="n">
        <v>0</v>
      </c>
      <c r="C63" s="5" t="n">
        <v>0</v>
      </c>
    </row>
    <row r="64" spans="1:3">
      <c r="A64" s="4" t="s">
        <v>1037</v>
      </c>
    </row>
    <row r="65" spans="1:3">
      <c r="A65" s="3" t="s">
        <v>1015</v>
      </c>
    </row>
    <row r="66" spans="1:3">
      <c r="A66" s="4" t="s">
        <v>56</v>
      </c>
      <c r="B66" s="5" t="n">
        <v>0</v>
      </c>
      <c r="C66" s="5" t="n">
        <v>0</v>
      </c>
    </row>
    <row r="67" spans="1:3">
      <c r="A67" s="4" t="s">
        <v>1038</v>
      </c>
    </row>
    <row r="68" spans="1:3">
      <c r="A68" s="3" t="s">
        <v>1015</v>
      </c>
    </row>
    <row r="69" spans="1:3">
      <c r="A69" s="4" t="s">
        <v>56</v>
      </c>
      <c r="B69" s="6" t="n">
        <v>0</v>
      </c>
      <c r="C69"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2</v>
      </c>
      <c r="C1" s="2" t="s">
        <v>23</v>
      </c>
      <c r="D1" s="2" t="s">
        <v>598</v>
      </c>
    </row>
    <row r="2" spans="1:4">
      <c r="A2" s="3" t="s">
        <v>258</v>
      </c>
    </row>
    <row r="3" spans="1:4">
      <c r="A3" s="4" t="s">
        <v>48</v>
      </c>
      <c r="B3" s="6" t="n">
        <v>951184</v>
      </c>
      <c r="C3" s="6" t="n">
        <v>900389</v>
      </c>
    </row>
    <row r="4" spans="1:4">
      <c r="A4" s="4" t="s">
        <v>49</v>
      </c>
      <c r="B4" s="5" t="n">
        <v>0</v>
      </c>
      <c r="C4" s="5" t="n">
        <v>15674</v>
      </c>
    </row>
    <row r="5" spans="1:4">
      <c r="A5" s="4" t="s">
        <v>50</v>
      </c>
      <c r="B5" s="5" t="n">
        <v>33122</v>
      </c>
      <c r="C5" s="5" t="n">
        <v>49997</v>
      </c>
    </row>
    <row r="6" spans="1:4">
      <c r="A6" s="4" t="s">
        <v>51</v>
      </c>
      <c r="B6" s="5" t="n">
        <v>36078</v>
      </c>
      <c r="C6" s="5" t="n">
        <v>-71585</v>
      </c>
    </row>
    <row r="7" spans="1:4">
      <c r="A7" s="4" t="s">
        <v>52</v>
      </c>
      <c r="B7" s="5" t="n">
        <v>137212</v>
      </c>
      <c r="C7" s="5" t="n">
        <v>11439</v>
      </c>
    </row>
    <row r="8" spans="1:4">
      <c r="A8" s="4" t="s">
        <v>740</v>
      </c>
      <c r="B8" s="5" t="n">
        <v>0</v>
      </c>
      <c r="C8" s="5" t="n">
        <v>84961</v>
      </c>
      <c r="D8" s="6" t="n">
        <v>78807</v>
      </c>
    </row>
    <row r="9" spans="1:4">
      <c r="A9" s="4" t="s">
        <v>38</v>
      </c>
      <c r="B9" s="5" t="n">
        <v>0</v>
      </c>
      <c r="C9" s="5" t="n">
        <v>84961</v>
      </c>
    </row>
    <row r="10" spans="1:4">
      <c r="A10" s="4" t="s">
        <v>1040</v>
      </c>
      <c r="B10" s="6" t="n">
        <v>1157596</v>
      </c>
      <c r="C10" s="6" t="n">
        <v>9908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2</v>
      </c>
      <c r="C1" s="2" t="s">
        <v>23</v>
      </c>
    </row>
    <row r="2" spans="1:3">
      <c r="A2" s="3" t="s">
        <v>1042</v>
      </c>
    </row>
    <row r="3" spans="1:3">
      <c r="A3" s="4" t="s">
        <v>1043</v>
      </c>
      <c r="B3" s="6" t="n">
        <v>140908</v>
      </c>
    </row>
    <row r="4" spans="1:3">
      <c r="A4" s="4" t="s">
        <v>1044</v>
      </c>
    </row>
    <row r="5" spans="1:3">
      <c r="A5" s="3" t="s">
        <v>1045</v>
      </c>
    </row>
    <row r="6" spans="1:3">
      <c r="A6" s="4" t="s">
        <v>1046</v>
      </c>
      <c r="B6" s="5" t="n">
        <v>259078</v>
      </c>
      <c r="C6" s="6" t="n">
        <v>256656</v>
      </c>
    </row>
    <row r="7" spans="1:3">
      <c r="A7" s="4" t="s">
        <v>36</v>
      </c>
    </row>
    <row r="8" spans="1:3">
      <c r="A8" s="3" t="s">
        <v>1042</v>
      </c>
    </row>
    <row r="9" spans="1:3">
      <c r="A9" s="4" t="s">
        <v>1043</v>
      </c>
      <c r="B9" s="5" t="n">
        <v>84746</v>
      </c>
    </row>
    <row r="10" spans="1:3">
      <c r="A10" s="4" t="s">
        <v>1047</v>
      </c>
    </row>
    <row r="11" spans="1:3">
      <c r="A11" s="3" t="s">
        <v>1042</v>
      </c>
    </row>
    <row r="12" spans="1:3">
      <c r="A12" s="4" t="s">
        <v>1043</v>
      </c>
      <c r="B12" s="5" t="n">
        <v>84746</v>
      </c>
      <c r="C12" s="5" t="n">
        <v>72076</v>
      </c>
    </row>
    <row r="13" spans="1:3">
      <c r="A13" s="4" t="s">
        <v>39</v>
      </c>
    </row>
    <row r="14" spans="1:3">
      <c r="A14" s="3" t="s">
        <v>1042</v>
      </c>
    </row>
    <row r="15" spans="1:3">
      <c r="A15" s="4" t="s">
        <v>1043</v>
      </c>
      <c r="B15" s="5" t="n">
        <v>42267</v>
      </c>
    </row>
    <row r="16" spans="1:3">
      <c r="A16" s="4" t="s">
        <v>1048</v>
      </c>
    </row>
    <row r="17" spans="1:3">
      <c r="A17" s="3" t="s">
        <v>1042</v>
      </c>
    </row>
    <row r="18" spans="1:3">
      <c r="A18" s="4" t="s">
        <v>1043</v>
      </c>
      <c r="B18" s="5" t="n">
        <v>38575</v>
      </c>
      <c r="C18" s="5" t="n">
        <v>28034</v>
      </c>
    </row>
    <row r="19" spans="1:3">
      <c r="A19" s="4" t="s">
        <v>1049</v>
      </c>
    </row>
    <row r="20" spans="1:3">
      <c r="A20" s="3" t="s">
        <v>1042</v>
      </c>
    </row>
    <row r="21" spans="1:3">
      <c r="A21" s="4" t="s">
        <v>1043</v>
      </c>
      <c r="B21" s="5" t="n">
        <v>0</v>
      </c>
      <c r="C21" s="5" t="n">
        <v>84961</v>
      </c>
    </row>
    <row r="22" spans="1:3">
      <c r="A22" s="4" t="s">
        <v>1050</v>
      </c>
    </row>
    <row r="23" spans="1:3">
      <c r="A23" s="3" t="s">
        <v>1045</v>
      </c>
    </row>
    <row r="24" spans="1:3">
      <c r="A24" s="4" t="s">
        <v>1046</v>
      </c>
      <c r="B24" s="5" t="n">
        <v>12754</v>
      </c>
      <c r="C24" s="5" t="n">
        <v>0</v>
      </c>
    </row>
    <row r="25" spans="1:3">
      <c r="A25" s="4" t="s">
        <v>1051</v>
      </c>
    </row>
    <row r="26" spans="1:3">
      <c r="A26" s="3" t="s">
        <v>1045</v>
      </c>
    </row>
    <row r="27" spans="1:3">
      <c r="A27" s="4" t="s">
        <v>1046</v>
      </c>
      <c r="B27" s="5" t="n">
        <v>231596</v>
      </c>
      <c r="C27" s="5" t="n">
        <v>234898</v>
      </c>
    </row>
    <row r="28" spans="1:3">
      <c r="A28" s="4" t="s">
        <v>1052</v>
      </c>
    </row>
    <row r="29" spans="1:3">
      <c r="A29" s="3" t="s">
        <v>1045</v>
      </c>
    </row>
    <row r="30" spans="1:3">
      <c r="A30" s="4" t="s">
        <v>1046</v>
      </c>
      <c r="B30" s="5" t="n">
        <v>22193</v>
      </c>
      <c r="C30" s="5" t="n">
        <v>20042</v>
      </c>
    </row>
    <row r="31" spans="1:3">
      <c r="A31" s="4" t="s">
        <v>1053</v>
      </c>
    </row>
    <row r="32" spans="1:3">
      <c r="A32" s="3" t="s">
        <v>1045</v>
      </c>
    </row>
    <row r="33" spans="1:3">
      <c r="A33" s="4" t="s">
        <v>1046</v>
      </c>
      <c r="B33" s="5" t="n">
        <v>5289</v>
      </c>
      <c r="C33" s="5" t="n">
        <v>1716</v>
      </c>
    </row>
    <row r="34" spans="1:3">
      <c r="A34" s="4" t="s">
        <v>1054</v>
      </c>
    </row>
    <row r="35" spans="1:3">
      <c r="A35" s="3" t="s">
        <v>1045</v>
      </c>
    </row>
    <row r="36" spans="1:3">
      <c r="A36" s="4" t="s">
        <v>1046</v>
      </c>
      <c r="B36" s="6" t="n">
        <v>100109</v>
      </c>
      <c r="C36" s="6" t="n">
        <v>588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5</v>
      </c>
      <c r="B1" s="2" t="s">
        <v>22</v>
      </c>
      <c r="C1" s="2" t="s">
        <v>23</v>
      </c>
    </row>
    <row r="2" spans="1:3">
      <c r="A2" s="3" t="s">
        <v>602</v>
      </c>
    </row>
    <row r="3" spans="1:3">
      <c r="A3" s="4" t="s">
        <v>1056</v>
      </c>
      <c r="B3" s="6" t="n">
        <v>1485800</v>
      </c>
      <c r="C3" s="6" t="n">
        <v>1298694</v>
      </c>
    </row>
    <row r="4" spans="1:3">
      <c r="A4" s="4" t="s">
        <v>1057</v>
      </c>
    </row>
    <row r="5" spans="1:3">
      <c r="A5" s="3" t="s">
        <v>602</v>
      </c>
    </row>
    <row r="6" spans="1:3">
      <c r="A6" s="4" t="s">
        <v>1056</v>
      </c>
      <c r="B6" s="5" t="n">
        <v>100109</v>
      </c>
      <c r="C6" s="5" t="n">
        <v>1686</v>
      </c>
    </row>
    <row r="7" spans="1:3">
      <c r="A7" s="4" t="s">
        <v>1058</v>
      </c>
    </row>
    <row r="8" spans="1:3">
      <c r="A8" s="3" t="s">
        <v>602</v>
      </c>
    </row>
    <row r="9" spans="1:3">
      <c r="A9" s="4" t="s">
        <v>1056</v>
      </c>
      <c r="B9" s="5" t="n">
        <v>0</v>
      </c>
      <c r="C9" s="5" t="n">
        <v>4199</v>
      </c>
    </row>
    <row r="10" spans="1:3">
      <c r="A10" s="4" t="s">
        <v>1059</v>
      </c>
    </row>
    <row r="11" spans="1:3">
      <c r="A11" s="3" t="s">
        <v>602</v>
      </c>
    </row>
    <row r="12" spans="1:3">
      <c r="A12" s="4" t="s">
        <v>1056</v>
      </c>
      <c r="B12" s="6" t="n">
        <v>12754</v>
      </c>
      <c r="C1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2</v>
      </c>
      <c r="C2" s="2" t="s">
        <v>23</v>
      </c>
      <c r="D2" s="2" t="s">
        <v>598</v>
      </c>
    </row>
    <row r="3" spans="1:4">
      <c r="A3" s="3" t="s">
        <v>242</v>
      </c>
    </row>
    <row r="4" spans="1:4">
      <c r="A4" s="4" t="s">
        <v>1061</v>
      </c>
      <c r="B4" s="6" t="n">
        <v>169146</v>
      </c>
      <c r="C4" s="6" t="n">
        <v>92307</v>
      </c>
    </row>
    <row r="5" spans="1:4">
      <c r="A5" s="4" t="s">
        <v>25</v>
      </c>
      <c r="B5" s="6" t="n">
        <v>231596</v>
      </c>
      <c r="C5" s="6" t="n">
        <v>234898</v>
      </c>
      <c r="D5" s="6" t="n">
        <v>67718</v>
      </c>
    </row>
    <row r="6" spans="1:4">
      <c r="A6" s="4" t="s">
        <v>1062</v>
      </c>
    </row>
    <row r="7" spans="1:4">
      <c r="A7" s="3" t="s">
        <v>1015</v>
      </c>
    </row>
    <row r="8" spans="1:4">
      <c r="A8" s="4" t="s">
        <v>1063</v>
      </c>
      <c r="B8" s="4" t="s">
        <v>717</v>
      </c>
    </row>
    <row r="9" spans="1:4">
      <c r="A9" s="4" t="s">
        <v>1064</v>
      </c>
    </row>
    <row r="10" spans="1:4">
      <c r="A10" s="3" t="s">
        <v>1015</v>
      </c>
    </row>
    <row r="11" spans="1:4">
      <c r="A11" s="4" t="s">
        <v>1063</v>
      </c>
      <c r="B11" s="4" t="s">
        <v>868</v>
      </c>
    </row>
    <row r="12" spans="1:4">
      <c r="A12" s="4" t="s">
        <v>1065</v>
      </c>
      <c r="B12" s="6" t="n">
        <v>9377</v>
      </c>
    </row>
    <row r="13" spans="1:4">
      <c r="A13" s="4" t="s">
        <v>1066</v>
      </c>
      <c r="B13" s="6" t="n">
        <v>305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77</v>
      </c>
    </row>
    <row r="2" spans="1:2">
      <c r="A2" s="3" t="s">
        <v>1042</v>
      </c>
    </row>
    <row r="3" spans="1:2">
      <c r="A3" s="4" t="s">
        <v>1068</v>
      </c>
      <c r="B3" s="6" t="n">
        <v>140908</v>
      </c>
    </row>
    <row r="4" spans="1:2">
      <c r="A4" s="4" t="s">
        <v>36</v>
      </c>
    </row>
    <row r="5" spans="1:2">
      <c r="A5" s="3" t="s">
        <v>1042</v>
      </c>
    </row>
    <row r="6" spans="1:2">
      <c r="A6" s="4" t="s">
        <v>1068</v>
      </c>
      <c r="B6" s="5" t="n">
        <v>84746</v>
      </c>
    </row>
    <row r="7" spans="1:2">
      <c r="A7" s="4" t="s">
        <v>1069</v>
      </c>
    </row>
    <row r="8" spans="1:2">
      <c r="A8" s="3" t="s">
        <v>1042</v>
      </c>
    </row>
    <row r="9" spans="1:2">
      <c r="A9" s="4" t="s">
        <v>1068</v>
      </c>
      <c r="B9" s="5" t="n">
        <v>42267</v>
      </c>
    </row>
    <row r="10" spans="1:2">
      <c r="A10" s="4" t="s">
        <v>1070</v>
      </c>
    </row>
    <row r="11" spans="1:2">
      <c r="A11" s="3" t="s">
        <v>1042</v>
      </c>
    </row>
    <row r="12" spans="1:2">
      <c r="A12" s="4" t="s">
        <v>1068</v>
      </c>
      <c r="B12" s="5" t="n">
        <v>5558</v>
      </c>
    </row>
    <row r="13" spans="1:2">
      <c r="A13" s="4" t="s">
        <v>1071</v>
      </c>
    </row>
    <row r="14" spans="1:2">
      <c r="A14" s="3" t="s">
        <v>1042</v>
      </c>
    </row>
    <row r="15" spans="1:2">
      <c r="A15" s="4" t="s">
        <v>1068</v>
      </c>
      <c r="B15" s="5" t="n">
        <v>8337</v>
      </c>
    </row>
    <row r="16" spans="1:2">
      <c r="A16" s="4" t="s">
        <v>1072</v>
      </c>
    </row>
    <row r="17" spans="1:2">
      <c r="A17" s="3" t="s">
        <v>1042</v>
      </c>
    </row>
    <row r="18" spans="1:2">
      <c r="A18" s="4" t="s">
        <v>1068</v>
      </c>
      <c r="B18" s="5" t="n">
        <v>113206</v>
      </c>
    </row>
    <row r="19" spans="1:2">
      <c r="A19" s="4" t="s">
        <v>1073</v>
      </c>
    </row>
    <row r="20" spans="1:2">
      <c r="A20" s="3" t="s">
        <v>1042</v>
      </c>
    </row>
    <row r="21" spans="1:2">
      <c r="A21" s="4" t="s">
        <v>1068</v>
      </c>
      <c r="B21" s="5" t="n">
        <v>84746</v>
      </c>
    </row>
    <row r="22" spans="1:2">
      <c r="A22" s="4" t="s">
        <v>1074</v>
      </c>
    </row>
    <row r="23" spans="1:2">
      <c r="A23" s="3" t="s">
        <v>1042</v>
      </c>
    </row>
    <row r="24" spans="1:2">
      <c r="A24" s="4" t="s">
        <v>1068</v>
      </c>
      <c r="B24" s="5" t="n">
        <v>18480</v>
      </c>
    </row>
    <row r="25" spans="1:2">
      <c r="A25" s="4" t="s">
        <v>1075</v>
      </c>
    </row>
    <row r="26" spans="1:2">
      <c r="A26" s="3" t="s">
        <v>1042</v>
      </c>
    </row>
    <row r="27" spans="1:2">
      <c r="A27" s="4" t="s">
        <v>1068</v>
      </c>
      <c r="B27" s="5" t="n">
        <v>1643</v>
      </c>
    </row>
    <row r="28" spans="1:2">
      <c r="A28" s="4" t="s">
        <v>1076</v>
      </c>
    </row>
    <row r="29" spans="1:2">
      <c r="A29" s="3" t="s">
        <v>1042</v>
      </c>
    </row>
    <row r="30" spans="1:2">
      <c r="A30" s="4" t="s">
        <v>1068</v>
      </c>
      <c r="B30" s="5" t="n">
        <v>8337</v>
      </c>
    </row>
    <row r="31" spans="1:2">
      <c r="A31" s="4" t="s">
        <v>1077</v>
      </c>
    </row>
    <row r="32" spans="1:2">
      <c r="A32" s="3" t="s">
        <v>1042</v>
      </c>
    </row>
    <row r="33" spans="1:2">
      <c r="A33" s="4" t="s">
        <v>1068</v>
      </c>
      <c r="B33" s="5" t="n">
        <v>26017</v>
      </c>
    </row>
    <row r="34" spans="1:2">
      <c r="A34" s="4" t="s">
        <v>1078</v>
      </c>
    </row>
    <row r="35" spans="1:2">
      <c r="A35" s="3" t="s">
        <v>1042</v>
      </c>
    </row>
    <row r="36" spans="1:2">
      <c r="A36" s="4" t="s">
        <v>1068</v>
      </c>
      <c r="B36" s="5" t="n">
        <v>0</v>
      </c>
    </row>
    <row r="37" spans="1:2">
      <c r="A37" s="4" t="s">
        <v>1079</v>
      </c>
    </row>
    <row r="38" spans="1:2">
      <c r="A38" s="3" t="s">
        <v>1042</v>
      </c>
    </row>
    <row r="39" spans="1:2">
      <c r="A39" s="4" t="s">
        <v>1068</v>
      </c>
      <c r="B39" s="5" t="n">
        <v>23787</v>
      </c>
    </row>
    <row r="40" spans="1:2">
      <c r="A40" s="4" t="s">
        <v>1080</v>
      </c>
    </row>
    <row r="41" spans="1:2">
      <c r="A41" s="3" t="s">
        <v>1042</v>
      </c>
    </row>
    <row r="42" spans="1:2">
      <c r="A42" s="4" t="s">
        <v>1068</v>
      </c>
      <c r="B42" s="5" t="n">
        <v>2230</v>
      </c>
    </row>
    <row r="43" spans="1:2">
      <c r="A43" s="4" t="s">
        <v>1081</v>
      </c>
    </row>
    <row r="44" spans="1:2">
      <c r="A44" s="3" t="s">
        <v>1042</v>
      </c>
    </row>
    <row r="45" spans="1:2">
      <c r="A45" s="4" t="s">
        <v>1068</v>
      </c>
      <c r="B45" s="5" t="n">
        <v>0</v>
      </c>
    </row>
    <row r="46" spans="1:2">
      <c r="A46" s="4" t="s">
        <v>1082</v>
      </c>
    </row>
    <row r="47" spans="1:2">
      <c r="A47" s="3" t="s">
        <v>1042</v>
      </c>
    </row>
    <row r="48" spans="1:2">
      <c r="A48" s="4" t="s">
        <v>1068</v>
      </c>
      <c r="B48" s="5" t="n">
        <v>1509</v>
      </c>
    </row>
    <row r="49" spans="1:2">
      <c r="A49" s="4" t="s">
        <v>1083</v>
      </c>
    </row>
    <row r="50" spans="1:2">
      <c r="A50" s="3" t="s">
        <v>1042</v>
      </c>
    </row>
    <row r="51" spans="1:2">
      <c r="A51" s="4" t="s">
        <v>1068</v>
      </c>
      <c r="B51" s="5" t="n">
        <v>0</v>
      </c>
    </row>
    <row r="52" spans="1:2">
      <c r="A52" s="4" t="s">
        <v>1084</v>
      </c>
    </row>
    <row r="53" spans="1:2">
      <c r="A53" s="3" t="s">
        <v>1042</v>
      </c>
    </row>
    <row r="54" spans="1:2">
      <c r="A54" s="4" t="s">
        <v>1068</v>
      </c>
      <c r="B54" s="5" t="n">
        <v>0</v>
      </c>
    </row>
    <row r="55" spans="1:2">
      <c r="A55" s="4" t="s">
        <v>1085</v>
      </c>
    </row>
    <row r="56" spans="1:2">
      <c r="A56" s="3" t="s">
        <v>1042</v>
      </c>
    </row>
    <row r="57" spans="1:2">
      <c r="A57" s="4" t="s">
        <v>1068</v>
      </c>
      <c r="B57" s="5" t="n">
        <v>1509</v>
      </c>
    </row>
    <row r="58" spans="1:2">
      <c r="A58" s="4" t="s">
        <v>1086</v>
      </c>
    </row>
    <row r="59" spans="1:2">
      <c r="A59" s="3" t="s">
        <v>1042</v>
      </c>
    </row>
    <row r="60" spans="1:2">
      <c r="A60" s="4" t="s">
        <v>1068</v>
      </c>
      <c r="B60" s="5" t="n">
        <v>0</v>
      </c>
    </row>
    <row r="61" spans="1:2">
      <c r="A61" s="4" t="s">
        <v>1087</v>
      </c>
    </row>
    <row r="62" spans="1:2">
      <c r="A62" s="3" t="s">
        <v>1042</v>
      </c>
    </row>
    <row r="63" spans="1:2">
      <c r="A63" s="4" t="s">
        <v>1068</v>
      </c>
      <c r="B63" s="5" t="n">
        <v>176</v>
      </c>
    </row>
    <row r="64" spans="1:2">
      <c r="A64" s="4" t="s">
        <v>1088</v>
      </c>
    </row>
    <row r="65" spans="1:2">
      <c r="A65" s="3" t="s">
        <v>1042</v>
      </c>
    </row>
    <row r="66" spans="1:2">
      <c r="A66" s="4" t="s">
        <v>1068</v>
      </c>
      <c r="B66" s="5" t="n">
        <v>0</v>
      </c>
    </row>
    <row r="67" spans="1:2">
      <c r="A67" s="4" t="s">
        <v>1089</v>
      </c>
    </row>
    <row r="68" spans="1:2">
      <c r="A68" s="3" t="s">
        <v>1042</v>
      </c>
    </row>
    <row r="69" spans="1:2">
      <c r="A69" s="4" t="s">
        <v>1068</v>
      </c>
      <c r="B69" s="5" t="n">
        <v>0</v>
      </c>
    </row>
    <row r="70" spans="1:2">
      <c r="A70" s="4" t="s">
        <v>1090</v>
      </c>
    </row>
    <row r="71" spans="1:2">
      <c r="A71" s="3" t="s">
        <v>1042</v>
      </c>
    </row>
    <row r="72" spans="1:2">
      <c r="A72" s="4" t="s">
        <v>1068</v>
      </c>
      <c r="B72" s="5" t="n">
        <v>176</v>
      </c>
    </row>
    <row r="73" spans="1:2">
      <c r="A73" s="4" t="s">
        <v>1091</v>
      </c>
    </row>
    <row r="74" spans="1:2">
      <c r="A74" s="3" t="s">
        <v>1042</v>
      </c>
    </row>
    <row r="75" spans="1:2">
      <c r="A75" s="4" t="s">
        <v>1068</v>
      </c>
      <c r="B75"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19"/>
    <col customWidth="1" max="7" min="7" width="24"/>
    <col customWidth="1" max="8" min="8" width="19"/>
    <col customWidth="1" max="9" min="9" width="19"/>
    <col customWidth="1" max="10" min="10" width="19"/>
  </cols>
  <sheetData>
    <row r="1" spans="1:10">
      <c r="A1" s="1" t="s">
        <v>1092</v>
      </c>
      <c r="B1" s="2" t="s">
        <v>1</v>
      </c>
    </row>
    <row r="2" spans="1:10">
      <c r="B2" s="2" t="s">
        <v>177</v>
      </c>
      <c r="C2" s="2" t="s">
        <v>177</v>
      </c>
      <c r="D2" s="2" t="s">
        <v>1093</v>
      </c>
      <c r="E2" s="2" t="s">
        <v>1093</v>
      </c>
      <c r="F2" s="2" t="s">
        <v>1094</v>
      </c>
      <c r="G2" s="2" t="s">
        <v>1095</v>
      </c>
      <c r="H2" s="2" t="s">
        <v>1096</v>
      </c>
      <c r="I2" s="2" t="s">
        <v>1096</v>
      </c>
      <c r="J2" s="2" t="s">
        <v>1094</v>
      </c>
    </row>
    <row r="3" spans="1:10">
      <c r="A3" s="3" t="s">
        <v>242</v>
      </c>
    </row>
    <row r="4" spans="1:10">
      <c r="A4" s="4" t="s">
        <v>1097</v>
      </c>
      <c r="F4" s="8" t="n">
        <v>0.72</v>
      </c>
      <c r="G4" s="8" t="n">
        <v>0.72</v>
      </c>
      <c r="H4" s="8" t="n">
        <v>0.78</v>
      </c>
      <c r="I4" s="8" t="n">
        <v>0.8</v>
      </c>
      <c r="J4" s="8" t="n">
        <v>0.74</v>
      </c>
    </row>
    <row r="5" spans="1:10">
      <c r="A5" s="4" t="s">
        <v>1098</v>
      </c>
      <c r="D5" s="8" t="n">
        <v>0.77</v>
      </c>
      <c r="E5" s="8" t="n">
        <v>0.77</v>
      </c>
      <c r="F5" s="8" t="n">
        <v>0.74</v>
      </c>
      <c r="G5" s="8" t="n">
        <v>0.75</v>
      </c>
    </row>
    <row r="6" spans="1:10">
      <c r="A6" s="4" t="s">
        <v>1099</v>
      </c>
    </row>
    <row r="7" spans="1:10">
      <c r="A7" s="3" t="s">
        <v>1015</v>
      </c>
    </row>
    <row r="8" spans="1:10">
      <c r="A8" s="4" t="s">
        <v>1063</v>
      </c>
      <c r="C8" s="4" t="s">
        <v>868</v>
      </c>
    </row>
    <row r="9" spans="1:10">
      <c r="A9" s="4" t="s">
        <v>1100</v>
      </c>
      <c r="B9" s="6" t="n">
        <v>190194</v>
      </c>
      <c r="C9" s="6" t="n">
        <v>190194</v>
      </c>
      <c r="D9" s="6" t="n">
        <v>190194</v>
      </c>
      <c r="E9" s="6" t="n">
        <v>190194</v>
      </c>
    </row>
    <row r="10" spans="1:10">
      <c r="A10" s="4" t="s">
        <v>1101</v>
      </c>
      <c r="B10" s="6" t="n">
        <v>18475</v>
      </c>
    </row>
  </sheetData>
  <mergeCells count="3">
    <mergeCell ref="A1:A2"/>
    <mergeCell ref="B1:G1"/>
    <mergeCell ref="H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02</v>
      </c>
      <c r="B1" s="2" t="s">
        <v>1</v>
      </c>
    </row>
    <row r="2" spans="1:3">
      <c r="B2" s="2" t="s">
        <v>22</v>
      </c>
      <c r="C2" s="2" t="s">
        <v>23</v>
      </c>
    </row>
    <row r="3" spans="1:3">
      <c r="A3" s="3" t="s">
        <v>421</v>
      </c>
    </row>
    <row r="4" spans="1:3">
      <c r="A4" s="4" t="s">
        <v>1103</v>
      </c>
      <c r="B4" s="6" t="n">
        <v>6405</v>
      </c>
      <c r="C4" s="6" t="n">
        <v>1463</v>
      </c>
    </row>
    <row r="5" spans="1:3">
      <c r="A5" s="4" t="s">
        <v>95</v>
      </c>
      <c r="B5" s="5" t="n">
        <v>3173</v>
      </c>
      <c r="C5" s="5" t="n">
        <v>1799</v>
      </c>
    </row>
    <row r="6" spans="1:3">
      <c r="A6" s="4" t="s">
        <v>1104</v>
      </c>
      <c r="B6" s="5" t="n">
        <v>553</v>
      </c>
      <c r="C6" s="5" t="n">
        <v>522</v>
      </c>
    </row>
    <row r="7" spans="1:3">
      <c r="A7" s="4" t="s">
        <v>495</v>
      </c>
      <c r="B7" s="5" t="n">
        <v>1461</v>
      </c>
      <c r="C7" s="5" t="n">
        <v>1624</v>
      </c>
    </row>
    <row r="8" spans="1:3">
      <c r="A8" s="4" t="s">
        <v>1105</v>
      </c>
      <c r="B8" s="6" t="n">
        <v>11592</v>
      </c>
      <c r="C8" s="6" t="n">
        <v>540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s>
  <sheetData>
    <row r="1" spans="1:4">
      <c r="A1" s="1" t="s">
        <v>1106</v>
      </c>
      <c r="B1" s="2" t="s">
        <v>1107</v>
      </c>
      <c r="C1" s="2" t="s">
        <v>1108</v>
      </c>
      <c r="D1" s="2" t="s">
        <v>1109</v>
      </c>
    </row>
    <row r="2" spans="1:4">
      <c r="A2" s="4" t="s">
        <v>439</v>
      </c>
    </row>
    <row r="3" spans="1:4">
      <c r="A3" s="3" t="s">
        <v>1110</v>
      </c>
    </row>
    <row r="4" spans="1:4">
      <c r="A4" s="4" t="s">
        <v>1111</v>
      </c>
      <c r="C4" s="8" t="n">
        <v>1.33</v>
      </c>
    </row>
    <row r="5" spans="1:4">
      <c r="A5" s="4" t="s">
        <v>1112</v>
      </c>
      <c r="C5" s="5" t="n">
        <v>1500000</v>
      </c>
    </row>
    <row r="6" spans="1:4">
      <c r="A6" s="4" t="s">
        <v>1113</v>
      </c>
      <c r="C6" s="5" t="n">
        <v>1308962</v>
      </c>
      <c r="D6" s="5" t="n">
        <v>1126840</v>
      </c>
    </row>
    <row r="7" spans="1:4">
      <c r="A7" s="4" t="s">
        <v>1114</v>
      </c>
    </row>
    <row r="8" spans="1:4">
      <c r="A8" s="3" t="s">
        <v>1110</v>
      </c>
    </row>
    <row r="9" spans="1:4">
      <c r="A9" s="4" t="s">
        <v>460</v>
      </c>
      <c r="C9" s="4" t="s">
        <v>717</v>
      </c>
    </row>
    <row r="10" spans="1:4">
      <c r="A10" s="4" t="s">
        <v>1115</v>
      </c>
    </row>
    <row r="11" spans="1:4">
      <c r="A11" s="3" t="s">
        <v>1110</v>
      </c>
    </row>
    <row r="12" spans="1:4">
      <c r="A12" s="4" t="s">
        <v>460</v>
      </c>
      <c r="D12" s="4" t="s">
        <v>868</v>
      </c>
    </row>
    <row r="13" spans="1:4">
      <c r="A13" s="4" t="s">
        <v>1116</v>
      </c>
    </row>
    <row r="14" spans="1:4">
      <c r="A14" s="3" t="s">
        <v>1110</v>
      </c>
    </row>
    <row r="15" spans="1:4">
      <c r="A15" s="4" t="s">
        <v>460</v>
      </c>
      <c r="C15" s="4" t="s">
        <v>1117</v>
      </c>
    </row>
    <row r="16" spans="1:4">
      <c r="A16" s="4" t="s">
        <v>1118</v>
      </c>
    </row>
    <row r="17" spans="1:4">
      <c r="A17" s="3" t="s">
        <v>1110</v>
      </c>
    </row>
    <row r="18" spans="1:4">
      <c r="A18" s="4" t="s">
        <v>1119</v>
      </c>
      <c r="C18" s="4" t="s">
        <v>717</v>
      </c>
    </row>
    <row r="19" spans="1:4">
      <c r="A19" s="4" t="s">
        <v>1120</v>
      </c>
      <c r="C19" s="5" t="n">
        <v>300000</v>
      </c>
    </row>
    <row r="20" spans="1:4">
      <c r="A20" s="4" t="s">
        <v>1121</v>
      </c>
      <c r="C20" s="4" t="s">
        <v>717</v>
      </c>
    </row>
    <row r="21" spans="1:4">
      <c r="A21" s="4" t="s">
        <v>1122</v>
      </c>
      <c r="C21" s="5" t="n">
        <v>5</v>
      </c>
    </row>
    <row r="22" spans="1:4">
      <c r="A22" s="4" t="s">
        <v>1123</v>
      </c>
      <c r="C22" s="6" t="n">
        <v>2</v>
      </c>
    </row>
    <row r="23" spans="1:4">
      <c r="A23" s="4" t="s">
        <v>1124</v>
      </c>
    </row>
    <row r="24" spans="1:4">
      <c r="A24" s="3" t="s">
        <v>1110</v>
      </c>
    </row>
    <row r="25" spans="1:4">
      <c r="A25" s="4" t="s">
        <v>460</v>
      </c>
      <c r="B25" s="4" t="s">
        <v>461</v>
      </c>
      <c r="C25" s="4" t="s">
        <v>719</v>
      </c>
    </row>
    <row r="26" spans="1:4">
      <c r="A26" s="4" t="s">
        <v>716</v>
      </c>
      <c r="B26" s="4" t="s">
        <v>717</v>
      </c>
    </row>
    <row r="27" spans="1:4">
      <c r="A27" s="4" t="s">
        <v>1125</v>
      </c>
      <c r="B27" s="6" t="n">
        <v>30532</v>
      </c>
    </row>
    <row r="28" spans="1:4">
      <c r="A28" s="4" t="s">
        <v>1126</v>
      </c>
    </row>
    <row r="29" spans="1:4">
      <c r="A29" s="3" t="s">
        <v>1110</v>
      </c>
    </row>
    <row r="30" spans="1:4">
      <c r="A30" s="4" t="s">
        <v>460</v>
      </c>
      <c r="C30" s="4" t="s">
        <v>828</v>
      </c>
    </row>
    <row r="31" spans="1:4">
      <c r="A31" s="4" t="s">
        <v>1127</v>
      </c>
    </row>
    <row r="32" spans="1:4">
      <c r="A32" s="3" t="s">
        <v>1110</v>
      </c>
    </row>
    <row r="33" spans="1:4">
      <c r="A33" s="4" t="s">
        <v>460</v>
      </c>
      <c r="C33" s="4" t="s">
        <v>1128</v>
      </c>
    </row>
    <row r="34" spans="1:4">
      <c r="A34" s="4" t="s">
        <v>1129</v>
      </c>
    </row>
    <row r="35" spans="1:4">
      <c r="A35" s="3" t="s">
        <v>1110</v>
      </c>
    </row>
    <row r="36" spans="1:4">
      <c r="A36" s="4" t="s">
        <v>460</v>
      </c>
      <c r="C36" s="4" t="s">
        <v>11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2</v>
      </c>
    </row>
    <row r="3" spans="1:2">
      <c r="A3" s="3" t="s">
        <v>20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2</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2</v>
      </c>
    </row>
    <row r="3" spans="1:2">
      <c r="A3" s="3" t="s">
        <v>202</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2</v>
      </c>
    </row>
    <row r="3" spans="1:2">
      <c r="A3" s="3" t="s">
        <v>20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231596</v>
      </c>
      <c r="C3" s="6" t="n">
        <v>234898</v>
      </c>
    </row>
    <row r="4" spans="1:3">
      <c r="A4" s="4" t="s">
        <v>26</v>
      </c>
      <c r="B4" s="5" t="n">
        <v>15668</v>
      </c>
      <c r="C4" s="5" t="n">
        <v>7481</v>
      </c>
    </row>
    <row r="5" spans="1:3">
      <c r="A5" s="4" t="s">
        <v>27</v>
      </c>
      <c r="B5" s="5" t="n">
        <v>41432</v>
      </c>
      <c r="C5" s="5" t="n">
        <v>40926</v>
      </c>
    </row>
    <row r="6" spans="1:3">
      <c r="A6" s="4" t="s">
        <v>28</v>
      </c>
      <c r="B6" s="5" t="n">
        <v>10922</v>
      </c>
      <c r="C6" s="5" t="n">
        <v>6581</v>
      </c>
    </row>
    <row r="7" spans="1:3">
      <c r="A7" s="4" t="s">
        <v>24</v>
      </c>
      <c r="B7" s="5" t="n">
        <v>299618</v>
      </c>
      <c r="C7" s="5" t="n">
        <v>289886</v>
      </c>
    </row>
    <row r="8" spans="1:3">
      <c r="A8" s="3" t="s">
        <v>29</v>
      </c>
    </row>
    <row r="9" spans="1:3">
      <c r="A9" s="4" t="s">
        <v>30</v>
      </c>
      <c r="B9" s="5" t="n">
        <v>114680</v>
      </c>
      <c r="C9" s="5" t="n">
        <v>6187</v>
      </c>
    </row>
    <row r="10" spans="1:3">
      <c r="A10" s="4" t="s">
        <v>31</v>
      </c>
      <c r="B10" s="5" t="n">
        <v>22193</v>
      </c>
      <c r="C10" s="5" t="n">
        <v>20042</v>
      </c>
    </row>
    <row r="11" spans="1:3">
      <c r="A11" s="4" t="s">
        <v>32</v>
      </c>
      <c r="B11" s="5" t="n">
        <v>1049309</v>
      </c>
      <c r="C11" s="5" t="n">
        <v>976044</v>
      </c>
    </row>
    <row r="12" spans="1:3">
      <c r="A12" s="4" t="s">
        <v>33</v>
      </c>
      <c r="B12" s="5" t="n">
        <v>0</v>
      </c>
      <c r="C12" s="5" t="n">
        <v>6535</v>
      </c>
    </row>
    <row r="13" spans="1:3">
      <c r="A13" s="4" t="s">
        <v>34</v>
      </c>
      <c r="B13" s="5" t="n">
        <v>1485800</v>
      </c>
      <c r="C13" s="5" t="n">
        <v>1298694</v>
      </c>
    </row>
    <row r="14" spans="1:3">
      <c r="A14" s="3" t="s">
        <v>35</v>
      </c>
    </row>
    <row r="15" spans="1:3">
      <c r="A15" s="4" t="s">
        <v>36</v>
      </c>
      <c r="B15" s="5" t="n">
        <v>84746</v>
      </c>
      <c r="C15" s="5" t="n">
        <v>72076</v>
      </c>
    </row>
    <row r="16" spans="1:3">
      <c r="A16" s="4" t="s">
        <v>37</v>
      </c>
      <c r="B16" s="5" t="n">
        <v>1898</v>
      </c>
      <c r="C16" s="5" t="n">
        <v>0</v>
      </c>
    </row>
    <row r="17" spans="1:3">
      <c r="A17" s="4" t="s">
        <v>38</v>
      </c>
      <c r="B17" s="5" t="n">
        <v>0</v>
      </c>
      <c r="C17" s="5" t="n">
        <v>84961</v>
      </c>
    </row>
    <row r="18" spans="1:3">
      <c r="A18" s="4" t="s">
        <v>39</v>
      </c>
      <c r="B18" s="5" t="n">
        <v>16358</v>
      </c>
      <c r="C18" s="5" t="n">
        <v>12877</v>
      </c>
    </row>
    <row r="19" spans="1:3">
      <c r="A19" s="4" t="s">
        <v>40</v>
      </c>
      <c r="B19" s="5" t="n">
        <v>8337</v>
      </c>
      <c r="C19" s="5" t="n">
        <v>3747</v>
      </c>
    </row>
    <row r="20" spans="1:3">
      <c r="A20" s="4" t="s">
        <v>41</v>
      </c>
      <c r="B20" s="5" t="n">
        <v>0</v>
      </c>
      <c r="C20" s="5" t="n">
        <v>2943</v>
      </c>
    </row>
    <row r="21" spans="1:3">
      <c r="A21" s="4" t="s">
        <v>42</v>
      </c>
      <c r="B21" s="5" t="n">
        <v>19133</v>
      </c>
      <c r="C21" s="5" t="n">
        <v>20975</v>
      </c>
    </row>
    <row r="22" spans="1:3">
      <c r="A22" s="4" t="s">
        <v>35</v>
      </c>
      <c r="B22" s="5" t="n">
        <v>130472</v>
      </c>
      <c r="C22" s="5" t="n">
        <v>197579</v>
      </c>
    </row>
    <row r="23" spans="1:3">
      <c r="A23" s="3" t="s">
        <v>43</v>
      </c>
    </row>
    <row r="24" spans="1:3">
      <c r="A24" s="4" t="s">
        <v>37</v>
      </c>
      <c r="B24" s="5" t="n">
        <v>218</v>
      </c>
      <c r="C24" s="5" t="n">
        <v>436</v>
      </c>
    </row>
    <row r="25" spans="1:3">
      <c r="A25" s="4" t="s">
        <v>39</v>
      </c>
      <c r="B25" s="5" t="n">
        <v>22217</v>
      </c>
      <c r="C25" s="5" t="n">
        <v>15157</v>
      </c>
    </row>
    <row r="26" spans="1:3">
      <c r="A26" s="4" t="s">
        <v>44</v>
      </c>
      <c r="B26" s="5" t="n">
        <v>41652</v>
      </c>
      <c r="C26" s="5" t="n">
        <v>40994</v>
      </c>
    </row>
    <row r="27" spans="1:3">
      <c r="A27" s="4" t="s">
        <v>45</v>
      </c>
      <c r="B27" s="5" t="n">
        <v>133645</v>
      </c>
      <c r="C27" s="5" t="n">
        <v>138614</v>
      </c>
    </row>
    <row r="28" spans="1:3">
      <c r="A28" s="4" t="s">
        <v>46</v>
      </c>
      <c r="B28" s="5" t="n">
        <v>328204</v>
      </c>
      <c r="C28" s="5" t="n">
        <v>392780</v>
      </c>
    </row>
    <row r="29" spans="1:3">
      <c r="A29" s="3" t="s">
        <v>47</v>
      </c>
    </row>
    <row r="30" spans="1:3">
      <c r="A30" s="4" t="s">
        <v>48</v>
      </c>
      <c r="B30" s="5" t="n">
        <v>951184</v>
      </c>
      <c r="C30" s="5" t="n">
        <v>900389</v>
      </c>
    </row>
    <row r="31" spans="1:3">
      <c r="A31" s="4" t="s">
        <v>49</v>
      </c>
      <c r="B31" s="5" t="n">
        <v>0</v>
      </c>
      <c r="C31" s="5" t="n">
        <v>15674</v>
      </c>
    </row>
    <row r="32" spans="1:3">
      <c r="A32" s="4" t="s">
        <v>50</v>
      </c>
      <c r="B32" s="5" t="n">
        <v>33122</v>
      </c>
      <c r="C32" s="5" t="n">
        <v>49997</v>
      </c>
    </row>
    <row r="33" spans="1:3">
      <c r="A33" s="4" t="s">
        <v>51</v>
      </c>
      <c r="B33" s="5" t="n">
        <v>36078</v>
      </c>
      <c r="C33" s="5" t="n">
        <v>-71585</v>
      </c>
    </row>
    <row r="34" spans="1:3">
      <c r="A34" s="4" t="s">
        <v>52</v>
      </c>
      <c r="B34" s="5" t="n">
        <v>137212</v>
      </c>
      <c r="C34" s="5" t="n">
        <v>11439</v>
      </c>
    </row>
    <row r="35" spans="1:3">
      <c r="A35" s="4" t="s">
        <v>47</v>
      </c>
      <c r="B35" s="5" t="n">
        <v>1157596</v>
      </c>
      <c r="C35" s="5" t="n">
        <v>905914</v>
      </c>
    </row>
    <row r="36" spans="1:3">
      <c r="A36" s="4" t="s">
        <v>53</v>
      </c>
      <c r="B36" s="6" t="n">
        <v>1485800</v>
      </c>
      <c r="C36" s="6" t="n">
        <v>129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228</v>
      </c>
    </row>
    <row r="4" spans="1:2">
      <c r="A4" s="4" t="s">
        <v>227</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2</v>
      </c>
    </row>
    <row r="3" spans="1:2">
      <c r="A3" s="3" t="s">
        <v>22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2</v>
      </c>
      <c r="C2" s="2" t="s">
        <v>23</v>
      </c>
    </row>
    <row r="3" spans="1:3">
      <c r="A3" s="3" t="s">
        <v>55</v>
      </c>
    </row>
    <row r="4" spans="1:3">
      <c r="A4" s="4" t="s">
        <v>56</v>
      </c>
      <c r="B4" s="6" t="n">
        <v>747495</v>
      </c>
      <c r="C4" s="6" t="n">
        <v>403340</v>
      </c>
    </row>
    <row r="5" spans="1:3">
      <c r="A5" s="4" t="s">
        <v>57</v>
      </c>
      <c r="B5" s="5" t="n">
        <v>-288315</v>
      </c>
      <c r="C5" s="5" t="n">
        <v>-192842</v>
      </c>
    </row>
    <row r="6" spans="1:3">
      <c r="A6" s="4" t="s">
        <v>58</v>
      </c>
      <c r="B6" s="5" t="n">
        <v>-21396</v>
      </c>
      <c r="C6" s="5" t="n">
        <v>-15552</v>
      </c>
    </row>
    <row r="7" spans="1:3">
      <c r="A7" s="4" t="s">
        <v>59</v>
      </c>
      <c r="B7" s="5" t="n">
        <v>-148655</v>
      </c>
      <c r="C7" s="5" t="n">
        <v>-58970</v>
      </c>
    </row>
    <row r="8" spans="1:3">
      <c r="A8" s="4" t="s">
        <v>60</v>
      </c>
      <c r="B8" s="5" t="n">
        <v>289129</v>
      </c>
      <c r="C8" s="5" t="n">
        <v>135976</v>
      </c>
    </row>
    <row r="9" spans="1:3">
      <c r="A9" s="3" t="s">
        <v>61</v>
      </c>
    </row>
    <row r="10" spans="1:3">
      <c r="A10" s="4" t="s">
        <v>62</v>
      </c>
      <c r="B10" s="5" t="n">
        <v>-25646</v>
      </c>
      <c r="C10" s="5" t="n">
        <v>-11991</v>
      </c>
    </row>
    <row r="11" spans="1:3">
      <c r="A11" s="4" t="s">
        <v>63</v>
      </c>
      <c r="B11" s="5" t="n">
        <v>-397</v>
      </c>
      <c r="C11" s="5" t="n">
        <v>-17746</v>
      </c>
    </row>
    <row r="12" spans="1:3">
      <c r="A12" s="4" t="s">
        <v>64</v>
      </c>
      <c r="B12" s="5" t="n">
        <v>-48411</v>
      </c>
      <c r="C12" s="5" t="n">
        <v>-15817</v>
      </c>
    </row>
    <row r="13" spans="1:3">
      <c r="A13" s="4" t="s">
        <v>65</v>
      </c>
      <c r="B13" s="5" t="n">
        <v>-11877</v>
      </c>
      <c r="C13" s="5" t="n">
        <v>-80</v>
      </c>
    </row>
    <row r="14" spans="1:3">
      <c r="A14" s="4" t="s">
        <v>66</v>
      </c>
      <c r="B14" s="5" t="n">
        <v>202798</v>
      </c>
      <c r="C14" s="5" t="n">
        <v>90342</v>
      </c>
    </row>
    <row r="15" spans="1:3">
      <c r="A15" s="4" t="s">
        <v>67</v>
      </c>
      <c r="B15" s="5" t="n">
        <v>3376</v>
      </c>
      <c r="C15" s="5" t="n">
        <v>210</v>
      </c>
    </row>
    <row r="16" spans="1:3">
      <c r="A16" s="3" t="s">
        <v>68</v>
      </c>
    </row>
    <row r="17" spans="1:3">
      <c r="A17" s="4" t="s">
        <v>69</v>
      </c>
      <c r="B17" s="5" t="n">
        <v>2111</v>
      </c>
      <c r="C17" s="5" t="n">
        <v>843</v>
      </c>
    </row>
    <row r="18" spans="1:3">
      <c r="A18" s="4" t="s">
        <v>70</v>
      </c>
      <c r="B18" s="5" t="n">
        <v>-12206</v>
      </c>
      <c r="C18" s="5" t="n">
        <v>-11628</v>
      </c>
    </row>
    <row r="19" spans="1:3">
      <c r="A19" s="4" t="s">
        <v>71</v>
      </c>
      <c r="B19" s="5" t="n">
        <v>196079</v>
      </c>
      <c r="C19" s="5" t="n">
        <v>79767</v>
      </c>
    </row>
    <row r="20" spans="1:3">
      <c r="A20" s="4" t="s">
        <v>72</v>
      </c>
      <c r="B20" s="5" t="n">
        <v>-44223</v>
      </c>
      <c r="C20" s="5" t="n">
        <v>-2800</v>
      </c>
    </row>
    <row r="21" spans="1:3">
      <c r="A21" s="4" t="s">
        <v>73</v>
      </c>
      <c r="B21" s="5" t="n">
        <v>5474</v>
      </c>
      <c r="C21" s="5" t="n">
        <v>-30233</v>
      </c>
    </row>
    <row r="22" spans="1:3">
      <c r="A22" s="4" t="s">
        <v>74</v>
      </c>
      <c r="B22" s="5" t="n">
        <v>157330</v>
      </c>
      <c r="C22" s="5" t="n">
        <v>46734</v>
      </c>
    </row>
    <row r="23" spans="1:3">
      <c r="A23" s="4" t="s">
        <v>75</v>
      </c>
      <c r="B23" s="5" t="n">
        <v>-24904</v>
      </c>
      <c r="C23" s="5" t="n">
        <v>-4627</v>
      </c>
    </row>
    <row r="24" spans="1:3">
      <c r="A24" s="4" t="s">
        <v>76</v>
      </c>
      <c r="B24" s="5" t="n">
        <v>132426</v>
      </c>
      <c r="C24" s="5" t="n">
        <v>42107</v>
      </c>
    </row>
    <row r="25" spans="1:3">
      <c r="A25" s="3" t="s">
        <v>77</v>
      </c>
    </row>
    <row r="26" spans="1:3">
      <c r="A26" s="4" t="s">
        <v>78</v>
      </c>
      <c r="B26" s="5" t="n">
        <v>26764</v>
      </c>
      <c r="C26" s="5" t="n">
        <v>340</v>
      </c>
    </row>
    <row r="27" spans="1:3">
      <c r="A27" s="4" t="s">
        <v>79</v>
      </c>
      <c r="B27" s="5" t="n">
        <v>80898</v>
      </c>
      <c r="C27" s="5" t="n">
        <v>988</v>
      </c>
    </row>
    <row r="28" spans="1:3">
      <c r="A28" s="4" t="s">
        <v>80</v>
      </c>
      <c r="B28" s="5" t="n">
        <v>107662</v>
      </c>
      <c r="C28" s="5" t="n">
        <v>1328</v>
      </c>
    </row>
    <row r="29" spans="1:3">
      <c r="A29" s="4" t="s">
        <v>81</v>
      </c>
      <c r="B29" s="6" t="n">
        <v>240088</v>
      </c>
      <c r="C29" s="6" t="n">
        <v>43435</v>
      </c>
    </row>
    <row r="30" spans="1:3">
      <c r="A30" s="4" t="s">
        <v>82</v>
      </c>
      <c r="B30" s="7" t="n">
        <v>0.76</v>
      </c>
      <c r="C30" s="7" t="n">
        <v>0.39</v>
      </c>
    </row>
    <row r="31" spans="1:3">
      <c r="A31" s="4" t="s">
        <v>83</v>
      </c>
      <c r="B31" s="8" t="n">
        <v>0.75</v>
      </c>
      <c r="C31" s="8" t="n">
        <v>0.38</v>
      </c>
    </row>
    <row r="32" spans="1:3">
      <c r="A32" s="4" t="s">
        <v>84</v>
      </c>
      <c r="B32" s="8" t="n">
        <v>-0.12</v>
      </c>
      <c r="C32" s="8" t="n">
        <v>-0.04</v>
      </c>
    </row>
    <row r="33" spans="1:3">
      <c r="A33" s="4" t="s">
        <v>85</v>
      </c>
      <c r="B33" s="8" t="n">
        <v>-0.12</v>
      </c>
      <c r="C33" s="8" t="n">
        <v>-0.04</v>
      </c>
    </row>
    <row r="34" spans="1:3">
      <c r="A34" s="4" t="s">
        <v>86</v>
      </c>
      <c r="B34" s="8" t="n">
        <v>0.64</v>
      </c>
      <c r="C34" s="8" t="n">
        <v>0.35</v>
      </c>
    </row>
    <row r="35" spans="1:3">
      <c r="A35" s="4" t="s">
        <v>87</v>
      </c>
      <c r="B35" s="7" t="n">
        <v>0.63</v>
      </c>
      <c r="C35" s="7" t="n">
        <v>0.34</v>
      </c>
    </row>
    <row r="36" spans="1:3">
      <c r="A36" s="3" t="s">
        <v>88</v>
      </c>
    </row>
    <row r="37" spans="1:3">
      <c r="A37" s="4" t="s">
        <v>89</v>
      </c>
      <c r="B37" s="5" t="n">
        <v>207436</v>
      </c>
      <c r="C37" s="5" t="n">
        <v>121172</v>
      </c>
    </row>
    <row r="38" spans="1:3">
      <c r="A38" s="4" t="s">
        <v>90</v>
      </c>
      <c r="B38" s="5" t="n">
        <v>208628</v>
      </c>
      <c r="C38" s="5" t="n">
        <v>1238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2</v>
      </c>
    </row>
    <row r="3" spans="1:2">
      <c r="A3" s="3" t="s">
        <v>258</v>
      </c>
    </row>
    <row r="4" spans="1:2">
      <c r="A4" s="4" t="s">
        <v>257</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2</v>
      </c>
    </row>
    <row r="3" spans="1:2">
      <c r="A3" s="3" t="s">
        <v>242</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2</v>
      </c>
    </row>
    <row r="3" spans="1:2">
      <c r="A3" s="3" t="s">
        <v>262</v>
      </c>
    </row>
    <row r="4" spans="1:2">
      <c r="A4" s="4" t="s">
        <v>261</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2</v>
      </c>
    </row>
    <row r="3" spans="1:2">
      <c r="A3" s="3" t="s">
        <v>265</v>
      </c>
    </row>
    <row r="4" spans="1:2">
      <c r="A4" s="4" t="s">
        <v>264</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2</v>
      </c>
    </row>
    <row r="3" spans="1:2">
      <c r="A3" s="3" t="s">
        <v>188</v>
      </c>
    </row>
    <row r="4" spans="1:2">
      <c r="A4" s="4" t="s">
        <v>268</v>
      </c>
      <c r="B4" s="4" t="s">
        <v>269</v>
      </c>
    </row>
    <row r="5" spans="1:2">
      <c r="A5" s="4" t="s">
        <v>270</v>
      </c>
      <c r="B5" s="4" t="s">
        <v>271</v>
      </c>
    </row>
    <row r="6" spans="1:2">
      <c r="A6" s="4" t="s">
        <v>160</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48</v>
      </c>
      <c r="B19" s="4" t="s">
        <v>297</v>
      </c>
    </row>
    <row r="20" spans="1:2">
      <c r="A20" s="4" t="s">
        <v>298</v>
      </c>
      <c r="B20" s="4" t="s">
        <v>299</v>
      </c>
    </row>
    <row r="21" spans="1:2">
      <c r="A21" s="4" t="s">
        <v>42</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2</v>
      </c>
    </row>
    <row r="3" spans="1:2">
      <c r="A3" s="3" t="s">
        <v>188</v>
      </c>
    </row>
    <row r="4" spans="1:2">
      <c r="A4" s="4" t="s">
        <v>308</v>
      </c>
      <c r="B4" s="4" t="s">
        <v>309</v>
      </c>
    </row>
    <row r="5" spans="1:2">
      <c r="A5" s="4" t="s">
        <v>230</v>
      </c>
      <c r="B5"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2</v>
      </c>
      <c r="C2" s="2" t="s">
        <v>23</v>
      </c>
    </row>
    <row r="3" spans="1:3">
      <c r="A3" s="3" t="s">
        <v>55</v>
      </c>
    </row>
    <row r="4" spans="1:3">
      <c r="A4" s="4" t="s">
        <v>92</v>
      </c>
      <c r="B4" s="6" t="n">
        <v>3758</v>
      </c>
      <c r="C4" s="6" t="n">
        <v>3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2</v>
      </c>
    </row>
    <row r="3" spans="1:2">
      <c r="A3" s="3" t="s">
        <v>196</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2</v>
      </c>
    </row>
    <row r="3" spans="1:2">
      <c r="A3" s="3" t="s">
        <v>199</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2</v>
      </c>
    </row>
    <row r="3" spans="1:2">
      <c r="A3" s="3" t="s">
        <v>202</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2</v>
      </c>
    </row>
    <row r="3" spans="1:2">
      <c r="A3" s="3" t="s">
        <v>20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2</v>
      </c>
    </row>
    <row r="3" spans="1:2">
      <c r="A3" s="3" t="s">
        <v>202</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2</v>
      </c>
    </row>
    <row r="3" spans="1:2">
      <c r="A3" s="3" t="s">
        <v>202</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2</v>
      </c>
    </row>
    <row r="3" spans="1:2">
      <c r="A3" s="3" t="s">
        <v>202</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2</v>
      </c>
    </row>
    <row r="3" spans="1:2">
      <c r="A3" s="3" t="s">
        <v>216</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2</v>
      </c>
    </row>
    <row r="3" spans="1:2">
      <c r="A3" s="3" t="s">
        <v>219</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3</v>
      </c>
      <c r="B1" s="2" t="s">
        <v>1</v>
      </c>
    </row>
    <row r="2" spans="1:3">
      <c r="B2" s="2" t="s">
        <v>22</v>
      </c>
      <c r="C2" s="2" t="s">
        <v>23</v>
      </c>
    </row>
    <row r="3" spans="1:3">
      <c r="A3" s="3" t="s">
        <v>94</v>
      </c>
    </row>
    <row r="4" spans="1:3">
      <c r="A4" s="4" t="s">
        <v>74</v>
      </c>
      <c r="B4" s="6" t="n">
        <v>157330</v>
      </c>
      <c r="C4" s="6" t="n">
        <v>46734</v>
      </c>
    </row>
    <row r="5" spans="1:3">
      <c r="A5" s="4" t="s">
        <v>59</v>
      </c>
      <c r="B5" s="5" t="n">
        <v>148655</v>
      </c>
      <c r="C5" s="5" t="n">
        <v>58970</v>
      </c>
    </row>
    <row r="6" spans="1:3">
      <c r="A6" s="4" t="s">
        <v>95</v>
      </c>
      <c r="B6" s="5" t="n">
        <v>4344</v>
      </c>
      <c r="C6" s="5" t="n">
        <v>1710</v>
      </c>
    </row>
    <row r="7" spans="1:3">
      <c r="A7" s="4" t="s">
        <v>67</v>
      </c>
      <c r="B7" s="5" t="n">
        <v>-3376</v>
      </c>
      <c r="C7" s="5" t="n">
        <v>-210</v>
      </c>
    </row>
    <row r="8" spans="1:3">
      <c r="A8" s="4" t="s">
        <v>96</v>
      </c>
      <c r="B8" s="5" t="n">
        <v>10095</v>
      </c>
      <c r="C8" s="5" t="n">
        <v>10785</v>
      </c>
    </row>
    <row r="9" spans="1:3">
      <c r="A9" s="4" t="s">
        <v>97</v>
      </c>
      <c r="B9" s="5" t="n">
        <v>38749</v>
      </c>
      <c r="C9" s="5" t="n">
        <v>33033</v>
      </c>
    </row>
    <row r="10" spans="1:3">
      <c r="A10" s="4" t="s">
        <v>98</v>
      </c>
      <c r="B10" s="5" t="n">
        <v>-40132</v>
      </c>
      <c r="C10" s="5" t="n">
        <v>-835</v>
      </c>
    </row>
    <row r="11" spans="1:3">
      <c r="A11" s="4" t="s">
        <v>99</v>
      </c>
      <c r="B11" s="5" t="n">
        <v>-10212</v>
      </c>
      <c r="C11" s="5" t="n">
        <v>-403</v>
      </c>
    </row>
    <row r="12" spans="1:3">
      <c r="A12" s="4" t="s">
        <v>100</v>
      </c>
      <c r="B12" s="5" t="n">
        <v>4359</v>
      </c>
      <c r="C12" s="5" t="n">
        <v>37197</v>
      </c>
    </row>
    <row r="13" spans="1:3">
      <c r="A13" s="4" t="s">
        <v>101</v>
      </c>
      <c r="B13" s="5" t="n">
        <v>309812</v>
      </c>
      <c r="C13" s="5" t="n">
        <v>186981</v>
      </c>
    </row>
    <row r="14" spans="1:3">
      <c r="A14" s="4" t="s">
        <v>102</v>
      </c>
      <c r="B14" s="5" t="n">
        <v>-12990</v>
      </c>
      <c r="C14" s="5" t="n">
        <v>-6456</v>
      </c>
    </row>
    <row r="15" spans="1:3">
      <c r="A15" s="3" t="s">
        <v>103</v>
      </c>
    </row>
    <row r="16" spans="1:3">
      <c r="A16" s="4" t="s">
        <v>104</v>
      </c>
      <c r="B16" s="5" t="n">
        <v>-85643</v>
      </c>
      <c r="C16" s="5" t="n">
        <v>-57778</v>
      </c>
    </row>
    <row r="17" spans="1:3">
      <c r="A17" s="4" t="s">
        <v>105</v>
      </c>
      <c r="B17" s="5" t="n">
        <v>0</v>
      </c>
      <c r="C17" s="5" t="n">
        <v>-30669</v>
      </c>
    </row>
    <row r="18" spans="1:3">
      <c r="A18" s="4" t="s">
        <v>106</v>
      </c>
      <c r="B18" s="5" t="n">
        <v>-46197</v>
      </c>
      <c r="C18" s="5" t="n">
        <v>-15273</v>
      </c>
    </row>
    <row r="19" spans="1:3">
      <c r="A19" s="4" t="s">
        <v>107</v>
      </c>
      <c r="B19" s="5" t="n">
        <v>-80844</v>
      </c>
      <c r="C19" s="5" t="n">
        <v>0</v>
      </c>
    </row>
    <row r="20" spans="1:3">
      <c r="A20" s="4" t="s">
        <v>108</v>
      </c>
      <c r="B20" s="5" t="n">
        <v>4608</v>
      </c>
      <c r="C20" s="5" t="n">
        <v>0</v>
      </c>
    </row>
    <row r="21" spans="1:3">
      <c r="A21" s="4" t="s">
        <v>109</v>
      </c>
      <c r="B21" s="5" t="n">
        <v>6250</v>
      </c>
      <c r="C21" s="5" t="n">
        <v>0</v>
      </c>
    </row>
    <row r="22" spans="1:3">
      <c r="A22" s="4" t="s">
        <v>110</v>
      </c>
      <c r="B22" s="5" t="n">
        <v>1621</v>
      </c>
      <c r="C22" s="5" t="n">
        <v>749</v>
      </c>
    </row>
    <row r="23" spans="1:3">
      <c r="A23" s="4" t="s">
        <v>111</v>
      </c>
      <c r="B23" s="5" t="n">
        <v>0</v>
      </c>
      <c r="C23" s="5" t="n">
        <v>76067</v>
      </c>
    </row>
    <row r="24" spans="1:3">
      <c r="A24" s="4" t="s">
        <v>112</v>
      </c>
      <c r="B24" s="5" t="n">
        <v>-680</v>
      </c>
      <c r="C24" s="5" t="n">
        <v>7430</v>
      </c>
    </row>
    <row r="25" spans="1:3">
      <c r="A25" s="4" t="s">
        <v>113</v>
      </c>
      <c r="B25" s="5" t="n">
        <v>-200885</v>
      </c>
      <c r="C25" s="5" t="n">
        <v>-19474</v>
      </c>
    </row>
    <row r="26" spans="1:3">
      <c r="A26" s="4" t="s">
        <v>114</v>
      </c>
      <c r="B26" s="5" t="n">
        <v>-612</v>
      </c>
      <c r="C26" s="5" t="n">
        <v>-240</v>
      </c>
    </row>
    <row r="27" spans="1:3">
      <c r="A27" s="3" t="s">
        <v>115</v>
      </c>
    </row>
    <row r="28" spans="1:3">
      <c r="A28" s="4" t="s">
        <v>116</v>
      </c>
      <c r="B28" s="5" t="n">
        <v>17002</v>
      </c>
      <c r="C28" s="5" t="n">
        <v>5786</v>
      </c>
    </row>
    <row r="29" spans="1:3">
      <c r="A29" s="4" t="s">
        <v>117</v>
      </c>
      <c r="B29" s="5" t="n">
        <v>0</v>
      </c>
      <c r="C29" s="5" t="n">
        <v>16648</v>
      </c>
    </row>
    <row r="30" spans="1:3">
      <c r="A30" s="4" t="s">
        <v>118</v>
      </c>
      <c r="B30" s="5" t="n">
        <v>-4648</v>
      </c>
      <c r="C30" s="5" t="n">
        <v>-6329</v>
      </c>
    </row>
    <row r="31" spans="1:3">
      <c r="A31" s="4" t="s">
        <v>119</v>
      </c>
      <c r="B31" s="5" t="n">
        <v>-16179</v>
      </c>
      <c r="C31" s="5" t="n">
        <v>-7897</v>
      </c>
    </row>
    <row r="32" spans="1:3">
      <c r="A32" s="4" t="s">
        <v>120</v>
      </c>
      <c r="B32" s="5" t="n">
        <v>-3281</v>
      </c>
      <c r="C32" s="5" t="n">
        <v>0</v>
      </c>
    </row>
    <row r="33" spans="1:3">
      <c r="A33" s="4" t="s">
        <v>121</v>
      </c>
      <c r="B33" s="5" t="n">
        <v>-60143</v>
      </c>
      <c r="C33" s="5" t="n">
        <v>0</v>
      </c>
    </row>
    <row r="34" spans="1:3">
      <c r="A34" s="4" t="s">
        <v>122</v>
      </c>
      <c r="B34" s="5" t="n">
        <v>-44034</v>
      </c>
      <c r="C34" s="5" t="n">
        <v>-466</v>
      </c>
    </row>
    <row r="35" spans="1:3">
      <c r="A35" s="4" t="s">
        <v>123</v>
      </c>
      <c r="B35" s="5" t="n">
        <v>-111283</v>
      </c>
      <c r="C35" s="5" t="n">
        <v>7742</v>
      </c>
    </row>
    <row r="36" spans="1:3">
      <c r="A36" s="4" t="s">
        <v>124</v>
      </c>
      <c r="B36" s="5" t="n">
        <v>-121</v>
      </c>
      <c r="C36" s="5" t="n">
        <v>-11</v>
      </c>
    </row>
    <row r="37" spans="1:3">
      <c r="A37" s="4" t="s">
        <v>125</v>
      </c>
      <c r="B37" s="5" t="n">
        <v>12548</v>
      </c>
      <c r="C37" s="5" t="n">
        <v>-1295</v>
      </c>
    </row>
    <row r="38" spans="1:3">
      <c r="A38" s="4" t="s">
        <v>126</v>
      </c>
      <c r="B38" s="5" t="n">
        <v>229</v>
      </c>
      <c r="C38" s="5" t="n">
        <v>-67</v>
      </c>
    </row>
    <row r="39" spans="1:3">
      <c r="A39" s="4" t="s">
        <v>127</v>
      </c>
      <c r="B39" s="5" t="n">
        <v>10192</v>
      </c>
      <c r="C39" s="5" t="n">
        <v>173954</v>
      </c>
    </row>
    <row r="40" spans="1:3">
      <c r="A40" s="4" t="s">
        <v>128</v>
      </c>
      <c r="B40" s="5" t="n">
        <v>-13494</v>
      </c>
      <c r="C40" s="5" t="n">
        <v>-6774</v>
      </c>
    </row>
    <row r="41" spans="1:3">
      <c r="A41" s="4" t="s">
        <v>129</v>
      </c>
      <c r="B41" s="5" t="n">
        <v>-3302</v>
      </c>
      <c r="C41" s="5" t="n">
        <v>167180</v>
      </c>
    </row>
    <row r="42" spans="1:3">
      <c r="A42" s="4" t="s">
        <v>130</v>
      </c>
      <c r="B42" s="5" t="n">
        <v>234898</v>
      </c>
      <c r="C42" s="5" t="n">
        <v>67718</v>
      </c>
    </row>
    <row r="43" spans="1:3">
      <c r="A43" s="4" t="s">
        <v>131</v>
      </c>
      <c r="B43" s="6" t="n">
        <v>231596</v>
      </c>
      <c r="C43" s="6" t="n">
        <v>234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2</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2</v>
      </c>
    </row>
    <row r="3" spans="1:2">
      <c r="A3" s="3" t="s">
        <v>22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2</v>
      </c>
    </row>
    <row r="3" spans="1:2">
      <c r="A3" s="3" t="s">
        <v>228</v>
      </c>
    </row>
    <row r="4" spans="1:2">
      <c r="A4" s="4" t="s">
        <v>357</v>
      </c>
      <c r="B4" s="4" t="s">
        <v>2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2</v>
      </c>
    </row>
    <row r="3" spans="1:2">
      <c r="A3" s="3" t="s">
        <v>225</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2</v>
      </c>
    </row>
    <row r="3" spans="1:2">
      <c r="A3" s="3" t="s">
        <v>235</v>
      </c>
    </row>
    <row r="4" spans="1:2">
      <c r="A4" s="4" t="s">
        <v>362</v>
      </c>
      <c r="B4"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2</v>
      </c>
    </row>
    <row r="3" spans="1:2">
      <c r="A3" s="3" t="s">
        <v>242</v>
      </c>
    </row>
    <row r="4" spans="1:2">
      <c r="A4" s="4" t="s">
        <v>370</v>
      </c>
      <c r="B4" s="4" t="s">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2</v>
      </c>
    </row>
    <row r="3" spans="1:2">
      <c r="A3" s="3" t="s">
        <v>24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2</v>
      </c>
    </row>
    <row r="3" spans="1:2">
      <c r="A3" s="3" t="s">
        <v>24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65</v>
      </c>
      <c r="B9" s="4" t="s">
        <v>366</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2</v>
      </c>
    </row>
    <row r="3" spans="1:2">
      <c r="A3" s="3" t="s">
        <v>252</v>
      </c>
    </row>
    <row r="4" spans="1:2">
      <c r="A4" s="4" t="s">
        <v>399</v>
      </c>
      <c r="B4"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9"/>
    <col customWidth="1" max="6" min="6" width="26"/>
    <col customWidth="1" max="7" min="7" width="27"/>
    <col customWidth="1" max="8" min="8" width="54"/>
    <col customWidth="1" max="9" min="9" width="48"/>
    <col customWidth="1" max="10" min="10" width="45"/>
    <col customWidth="1" max="11" min="11" width="48"/>
    <col customWidth="1" max="12" min="12" width="47"/>
    <col customWidth="1" max="13" min="13" width="68"/>
    <col customWidth="1" max="14" min="14" width="65"/>
    <col customWidth="1" max="15" min="15" width="36"/>
    <col customWidth="1" max="16" min="16" width="30"/>
    <col customWidth="1" max="17" min="17" width="48"/>
  </cols>
  <sheetData>
    <row r="1" spans="1:17">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c r="Q1" s="2" t="s">
        <v>148</v>
      </c>
    </row>
    <row r="2" spans="1:17">
      <c r="A2" s="4" t="s">
        <v>149</v>
      </c>
      <c r="G2" s="5" t="n">
        <v>170433000</v>
      </c>
    </row>
    <row r="3" spans="1:17">
      <c r="A3" s="4" t="s">
        <v>150</v>
      </c>
      <c r="B3" s="6" t="n">
        <v>225865</v>
      </c>
      <c r="G3" s="6" t="n">
        <v>288556</v>
      </c>
      <c r="K3" s="6" t="n">
        <v>15674</v>
      </c>
      <c r="L3" s="6" t="n">
        <v>25215</v>
      </c>
      <c r="O3" s="6" t="n">
        <v>-72912</v>
      </c>
      <c r="P3" s="6" t="n">
        <v>0</v>
      </c>
      <c r="Q3" s="6" t="n">
        <v>-30668</v>
      </c>
    </row>
    <row r="4" spans="1:17">
      <c r="A4" s="3" t="s">
        <v>151</v>
      </c>
    </row>
    <row r="5" spans="1:17">
      <c r="A5" s="4" t="s">
        <v>152</v>
      </c>
      <c r="I5" s="5" t="n">
        <v>70249000</v>
      </c>
      <c r="J5" s="5" t="n">
        <v>178492000</v>
      </c>
    </row>
    <row r="6" spans="1:17">
      <c r="A6" s="4" t="s">
        <v>153</v>
      </c>
      <c r="E6" s="6" t="n">
        <v>114775</v>
      </c>
      <c r="F6" s="6" t="n">
        <v>501940</v>
      </c>
      <c r="I6" s="6" t="n">
        <v>112706</v>
      </c>
      <c r="J6" s="6" t="n">
        <v>477878</v>
      </c>
      <c r="M6" s="6" t="n">
        <v>2069</v>
      </c>
      <c r="N6" s="6" t="n">
        <v>24062</v>
      </c>
    </row>
    <row r="7" spans="1:17">
      <c r="A7" s="4" t="s">
        <v>154</v>
      </c>
      <c r="H7" s="5" t="n">
        <v>2897000</v>
      </c>
    </row>
    <row r="8" spans="1:17">
      <c r="A8" s="4" t="s">
        <v>155</v>
      </c>
      <c r="D8" s="6" t="n">
        <v>12794</v>
      </c>
      <c r="H8" s="6" t="n">
        <v>12794</v>
      </c>
    </row>
    <row r="9" spans="1:17">
      <c r="A9" s="4" t="s">
        <v>156</v>
      </c>
      <c r="G9" s="5" t="n">
        <v>4542000</v>
      </c>
    </row>
    <row r="10" spans="1:17">
      <c r="A10" s="4" t="s">
        <v>157</v>
      </c>
      <c r="B10" s="5" t="n">
        <v>5786</v>
      </c>
      <c r="G10" s="6" t="n">
        <v>8455</v>
      </c>
      <c r="L10" s="5" t="n">
        <v>-2669</v>
      </c>
    </row>
    <row r="11" spans="1:17">
      <c r="A11" s="4" t="s">
        <v>158</v>
      </c>
      <c r="B11" s="5" t="n">
        <v>1319</v>
      </c>
      <c r="L11" s="5" t="n">
        <v>1319</v>
      </c>
    </row>
    <row r="12" spans="1:17">
      <c r="A12" s="4" t="s">
        <v>159</v>
      </c>
      <c r="G12" s="5" t="n">
        <v>-223581000</v>
      </c>
    </row>
    <row r="13" spans="1:17">
      <c r="A13" s="4" t="s">
        <v>160</v>
      </c>
      <c r="B13" s="5" t="n">
        <v>988</v>
      </c>
      <c r="O13" s="5" t="n">
        <v>988</v>
      </c>
    </row>
    <row r="14" spans="1:17">
      <c r="A14" s="4" t="s">
        <v>161</v>
      </c>
      <c r="B14" s="5" t="n">
        <v>340</v>
      </c>
      <c r="P14" s="5" t="n">
        <v>340</v>
      </c>
    </row>
    <row r="15" spans="1:17">
      <c r="A15" s="4" t="s">
        <v>76</v>
      </c>
      <c r="B15" s="6" t="n">
        <v>42107</v>
      </c>
      <c r="Q15" s="5" t="n">
        <v>42107</v>
      </c>
    </row>
    <row r="16" spans="1:17">
      <c r="A16" s="4" t="s">
        <v>162</v>
      </c>
      <c r="B16" s="5" t="n">
        <v>203031934</v>
      </c>
      <c r="C16" s="5" t="n">
        <v>203031934</v>
      </c>
      <c r="G16" s="5" t="n">
        <v>203032000</v>
      </c>
    </row>
    <row r="17" spans="1:17">
      <c r="A17" s="4" t="s">
        <v>163</v>
      </c>
      <c r="B17" s="6" t="n">
        <v>905914</v>
      </c>
      <c r="G17" s="6" t="n">
        <v>900389</v>
      </c>
      <c r="K17" s="5" t="n">
        <v>15674</v>
      </c>
      <c r="L17" s="5" t="n">
        <v>49996</v>
      </c>
      <c r="O17" s="5" t="n">
        <v>-71924</v>
      </c>
      <c r="P17" s="5" t="n">
        <v>340</v>
      </c>
      <c r="Q17" s="5" t="n">
        <v>11439</v>
      </c>
    </row>
    <row r="18" spans="1:17">
      <c r="A18" s="3" t="s">
        <v>151</v>
      </c>
    </row>
    <row r="19" spans="1:17">
      <c r="A19" s="4" t="s">
        <v>158</v>
      </c>
      <c r="B19" s="5" t="n">
        <v>2122</v>
      </c>
      <c r="L19" s="5" t="n">
        <v>2122</v>
      </c>
    </row>
    <row r="20" spans="1:17">
      <c r="A20" s="4" t="s">
        <v>164</v>
      </c>
      <c r="G20" s="5" t="n">
        <v>7351000</v>
      </c>
    </row>
    <row r="21" spans="1:17">
      <c r="A21" s="4" t="s">
        <v>165</v>
      </c>
      <c r="B21" s="5" t="n">
        <v>17002</v>
      </c>
      <c r="G21" s="6" t="n">
        <v>42562</v>
      </c>
      <c r="L21" s="5" t="n">
        <v>-25560</v>
      </c>
    </row>
    <row r="22" spans="1:17">
      <c r="A22" s="4" t="s">
        <v>166</v>
      </c>
      <c r="G22" s="5" t="n">
        <v>1500000</v>
      </c>
    </row>
    <row r="23" spans="1:17">
      <c r="A23" s="4" t="s">
        <v>167</v>
      </c>
      <c r="B23" s="5" t="n">
        <v>10686</v>
      </c>
      <c r="G23" s="6" t="n">
        <v>10686</v>
      </c>
    </row>
    <row r="24" spans="1:17">
      <c r="A24" s="4" t="s">
        <v>168</v>
      </c>
      <c r="G24" s="5" t="n">
        <v>4505000</v>
      </c>
    </row>
    <row r="25" spans="1:17">
      <c r="A25" s="4" t="s">
        <v>122</v>
      </c>
      <c r="B25" s="5" t="n">
        <v>48580</v>
      </c>
      <c r="G25" s="6" t="n">
        <v>57690</v>
      </c>
      <c r="K25" s="5" t="n">
        <v>-15674</v>
      </c>
      <c r="L25" s="5" t="n">
        <v>6564</v>
      </c>
    </row>
    <row r="26" spans="1:17">
      <c r="A26" s="4" t="s">
        <v>160</v>
      </c>
      <c r="B26" s="5" t="n">
        <v>86866</v>
      </c>
      <c r="O26" s="5" t="n">
        <v>86866</v>
      </c>
    </row>
    <row r="27" spans="1:17">
      <c r="A27" s="4" t="s">
        <v>169</v>
      </c>
      <c r="B27" s="5" t="n">
        <v>-5968</v>
      </c>
      <c r="O27" s="5" t="n">
        <v>-5968</v>
      </c>
    </row>
    <row r="28" spans="1:17">
      <c r="A28" s="4" t="s">
        <v>161</v>
      </c>
      <c r="B28" s="5" t="n">
        <v>27557</v>
      </c>
      <c r="P28" s="5" t="n">
        <v>27557</v>
      </c>
    </row>
    <row r="29" spans="1:17">
      <c r="A29" s="4" t="s">
        <v>170</v>
      </c>
      <c r="B29" s="5" t="n">
        <v>-793</v>
      </c>
      <c r="P29" s="5" t="n">
        <v>-793</v>
      </c>
    </row>
    <row r="30" spans="1:17">
      <c r="A30" s="4" t="s">
        <v>171</v>
      </c>
      <c r="B30" s="6" t="n">
        <v>-6653</v>
      </c>
      <c r="Q30" s="5" t="n">
        <v>-6653</v>
      </c>
    </row>
    <row r="31" spans="1:17">
      <c r="A31" s="4" t="s">
        <v>172</v>
      </c>
      <c r="B31" s="5" t="n">
        <v>-5443400</v>
      </c>
      <c r="C31" s="5" t="n">
        <v>-5443400</v>
      </c>
      <c r="G31" s="5" t="n">
        <v>-5443000</v>
      </c>
    </row>
    <row r="32" spans="1:17">
      <c r="A32" s="4" t="s">
        <v>173</v>
      </c>
      <c r="B32" s="6" t="n">
        <v>-60143</v>
      </c>
      <c r="C32" s="6" t="n">
        <v>-76536</v>
      </c>
      <c r="G32" s="6" t="n">
        <v>-60143</v>
      </c>
    </row>
    <row r="33" spans="1:17">
      <c r="A33" s="4" t="s">
        <v>161</v>
      </c>
      <c r="B33" s="5" t="n">
        <v>26764</v>
      </c>
    </row>
    <row r="34" spans="1:17">
      <c r="A34" s="4" t="s">
        <v>76</v>
      </c>
      <c r="B34" s="6" t="n">
        <v>132426</v>
      </c>
      <c r="Q34" s="5" t="n">
        <v>132426</v>
      </c>
    </row>
    <row r="35" spans="1:17">
      <c r="A35" s="4" t="s">
        <v>174</v>
      </c>
      <c r="B35" s="5" t="n">
        <v>210944884</v>
      </c>
      <c r="C35" s="5" t="n">
        <v>210944884</v>
      </c>
      <c r="G35" s="5" t="n">
        <v>210945000</v>
      </c>
    </row>
    <row r="36" spans="1:17">
      <c r="A36" s="4" t="s">
        <v>175</v>
      </c>
      <c r="B36" s="6" t="n">
        <v>1157596</v>
      </c>
      <c r="G36" s="6" t="n">
        <v>951184</v>
      </c>
      <c r="K36" s="6" t="n">
        <v>0</v>
      </c>
      <c r="L36" s="6" t="n">
        <v>33122</v>
      </c>
      <c r="O36" s="6" t="n">
        <v>8974</v>
      </c>
      <c r="P36" s="6" t="n">
        <v>27104</v>
      </c>
      <c r="Q36" s="6" t="n">
        <v>137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2</v>
      </c>
    </row>
    <row r="3" spans="1:2">
      <c r="A3" s="3" t="s">
        <v>25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2</v>
      </c>
    </row>
    <row r="3" spans="1:2">
      <c r="A3" s="3" t="s">
        <v>258</v>
      </c>
    </row>
    <row r="4" spans="1:2">
      <c r="A4" s="4" t="s">
        <v>409</v>
      </c>
      <c r="B4"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2</v>
      </c>
    </row>
    <row r="3" spans="1:2">
      <c r="A3" s="3" t="s">
        <v>242</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2</v>
      </c>
    </row>
    <row r="3" spans="1:2">
      <c r="A3" s="3" t="s">
        <v>421</v>
      </c>
    </row>
    <row r="4" spans="1:2">
      <c r="A4" s="4" t="s">
        <v>422</v>
      </c>
      <c r="B4" s="4" t="s">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4"/>
  </cols>
  <sheetData>
    <row r="1" spans="1:2">
      <c r="A1" s="1" t="s">
        <v>424</v>
      </c>
      <c r="B1" s="2" t="s">
        <v>425</v>
      </c>
    </row>
    <row r="2" spans="1:2">
      <c r="A2" s="3" t="s">
        <v>426</v>
      </c>
    </row>
    <row r="3" spans="1:2">
      <c r="A3" s="4" t="s">
        <v>427</v>
      </c>
      <c r="B3" s="5" t="n">
        <v>2</v>
      </c>
    </row>
    <row r="4" spans="1:2">
      <c r="A4" s="4" t="s">
        <v>428</v>
      </c>
      <c r="B4" s="9" t="n">
        <v>0.475</v>
      </c>
    </row>
    <row r="5" spans="1:2">
      <c r="A5" s="4" t="s">
        <v>179</v>
      </c>
    </row>
    <row r="6" spans="1:2">
      <c r="A6" s="3" t="s">
        <v>426</v>
      </c>
    </row>
    <row r="7" spans="1:2">
      <c r="A7" s="4" t="s">
        <v>429</v>
      </c>
      <c r="B7" s="10" t="n">
        <v>2.10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16"/>
  </cols>
  <sheetData>
    <row r="1" spans="1:2">
      <c r="A1" s="1" t="s">
        <v>430</v>
      </c>
      <c r="B1" s="2" t="s">
        <v>1</v>
      </c>
    </row>
    <row r="2" spans="1:2">
      <c r="B2" s="2" t="s">
        <v>22</v>
      </c>
    </row>
    <row r="3" spans="1:2">
      <c r="A3" s="4" t="s">
        <v>431</v>
      </c>
    </row>
    <row r="4" spans="1:2">
      <c r="A4" s="3" t="s">
        <v>432</v>
      </c>
    </row>
    <row r="5" spans="1:2">
      <c r="A5" s="4" t="s">
        <v>433</v>
      </c>
      <c r="B5" s="4" t="s">
        <v>434</v>
      </c>
    </row>
    <row r="6" spans="1:2">
      <c r="A6" s="4" t="s">
        <v>435</v>
      </c>
    </row>
    <row r="7" spans="1:2">
      <c r="A7" s="3" t="s">
        <v>432</v>
      </c>
    </row>
    <row r="8" spans="1:2">
      <c r="A8" s="4" t="s">
        <v>433</v>
      </c>
      <c r="B8" s="4" t="s">
        <v>434</v>
      </c>
    </row>
    <row r="9" spans="1:2">
      <c r="A9" s="4" t="s">
        <v>436</v>
      </c>
    </row>
    <row r="10" spans="1:2">
      <c r="A10" s="3" t="s">
        <v>432</v>
      </c>
    </row>
    <row r="11" spans="1:2">
      <c r="A11" s="4" t="s">
        <v>433</v>
      </c>
      <c r="B11" s="4" t="s">
        <v>434</v>
      </c>
    </row>
    <row r="12" spans="1:2">
      <c r="A12" s="4" t="s">
        <v>437</v>
      </c>
    </row>
    <row r="13" spans="1:2">
      <c r="A13" s="3" t="s">
        <v>432</v>
      </c>
    </row>
    <row r="14" spans="1:2">
      <c r="A14" s="4" t="s">
        <v>433</v>
      </c>
      <c r="B14" s="4" t="s">
        <v>434</v>
      </c>
    </row>
    <row r="15" spans="1:2">
      <c r="A15" s="4" t="s">
        <v>438</v>
      </c>
    </row>
    <row r="16" spans="1:2">
      <c r="A16" s="3" t="s">
        <v>432</v>
      </c>
    </row>
    <row r="17" spans="1:2">
      <c r="A17" s="4" t="s">
        <v>433</v>
      </c>
      <c r="B17" s="4" t="s">
        <v>434</v>
      </c>
    </row>
    <row r="18" spans="1:2">
      <c r="A18" s="4" t="s">
        <v>439</v>
      </c>
    </row>
    <row r="19" spans="1:2">
      <c r="A19" s="3" t="s">
        <v>432</v>
      </c>
    </row>
    <row r="20" spans="1:2">
      <c r="A20" s="4" t="s">
        <v>433</v>
      </c>
      <c r="B20" s="4" t="s">
        <v>434</v>
      </c>
    </row>
    <row r="21" spans="1:2">
      <c r="A21" s="4" t="s">
        <v>440</v>
      </c>
    </row>
    <row r="22" spans="1:2">
      <c r="A22" s="3" t="s">
        <v>432</v>
      </c>
    </row>
    <row r="23" spans="1:2">
      <c r="A23" s="4" t="s">
        <v>433</v>
      </c>
      <c r="B23" s="4" t="s">
        <v>434</v>
      </c>
    </row>
    <row r="24" spans="1:2">
      <c r="A24" s="4" t="s">
        <v>441</v>
      </c>
    </row>
    <row r="25" spans="1:2">
      <c r="A25" s="3" t="s">
        <v>432</v>
      </c>
    </row>
    <row r="26" spans="1:2">
      <c r="A26" s="4" t="s">
        <v>433</v>
      </c>
      <c r="B26" s="4" t="s">
        <v>434</v>
      </c>
    </row>
    <row r="27" spans="1:2">
      <c r="A27" s="4" t="s">
        <v>442</v>
      </c>
    </row>
    <row r="28" spans="1:2">
      <c r="A28" s="3" t="s">
        <v>432</v>
      </c>
    </row>
    <row r="29" spans="1:2">
      <c r="A29" s="4" t="s">
        <v>433</v>
      </c>
      <c r="B29" s="4" t="s">
        <v>434</v>
      </c>
    </row>
    <row r="30" spans="1:2">
      <c r="A30" s="4" t="s">
        <v>443</v>
      </c>
    </row>
    <row r="31" spans="1:2">
      <c r="A31" s="3" t="s">
        <v>432</v>
      </c>
    </row>
    <row r="32" spans="1:2">
      <c r="A32" s="4" t="s">
        <v>433</v>
      </c>
      <c r="B32" s="4" t="s">
        <v>434</v>
      </c>
    </row>
    <row r="33" spans="1:2">
      <c r="A33" s="4" t="s">
        <v>444</v>
      </c>
    </row>
    <row r="34" spans="1:2">
      <c r="A34" s="3" t="s">
        <v>432</v>
      </c>
    </row>
    <row r="35" spans="1:2">
      <c r="A35" s="4" t="s">
        <v>433</v>
      </c>
      <c r="B35" s="4" t="s">
        <v>434</v>
      </c>
    </row>
    <row r="36" spans="1:2">
      <c r="A36" s="4" t="s">
        <v>445</v>
      </c>
    </row>
    <row r="37" spans="1:2">
      <c r="A37" s="3" t="s">
        <v>432</v>
      </c>
    </row>
    <row r="38" spans="1:2">
      <c r="A38" s="4" t="s">
        <v>433</v>
      </c>
      <c r="B38"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54</v>
      </c>
      <c r="B1" s="2" t="s">
        <v>177</v>
      </c>
    </row>
    <row r="2" spans="1:2">
      <c r="A2" s="3" t="s">
        <v>193</v>
      </c>
    </row>
    <row r="3" spans="1:2">
      <c r="A3" s="4" t="s">
        <v>455</v>
      </c>
      <c r="B3" s="6" t="n">
        <v>267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56</v>
      </c>
      <c r="B1" s="2" t="s">
        <v>457</v>
      </c>
      <c r="C1" s="2" t="s">
        <v>1</v>
      </c>
    </row>
    <row r="2" spans="1:4">
      <c r="B2" s="2" t="s">
        <v>22</v>
      </c>
      <c r="C2" s="2" t="s">
        <v>22</v>
      </c>
      <c r="D2" s="2" t="s">
        <v>23</v>
      </c>
    </row>
    <row r="3" spans="1:4">
      <c r="A3" s="3" t="s">
        <v>458</v>
      </c>
    </row>
    <row r="4" spans="1:4">
      <c r="A4" s="4" t="s">
        <v>110</v>
      </c>
      <c r="C4" s="6" t="n">
        <v>1621</v>
      </c>
      <c r="D4" s="6" t="n">
        <v>749</v>
      </c>
    </row>
    <row r="5" spans="1:4">
      <c r="A5" s="4" t="s">
        <v>459</v>
      </c>
    </row>
    <row r="6" spans="1:4">
      <c r="A6" s="3" t="s">
        <v>458</v>
      </c>
    </row>
    <row r="7" spans="1:4">
      <c r="A7" s="4" t="s">
        <v>110</v>
      </c>
      <c r="B7" s="6" t="n">
        <v>6250</v>
      </c>
    </row>
    <row r="8" spans="1:4">
      <c r="A8" s="4" t="s">
        <v>460</v>
      </c>
      <c r="B8" s="4" t="s">
        <v>461</v>
      </c>
    </row>
    <row r="9" spans="1:4">
      <c r="A9" s="4" t="s">
        <v>462</v>
      </c>
      <c r="B9" s="6" t="n">
        <v>4581</v>
      </c>
      <c r="C9" s="6" t="n">
        <v>458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2</v>
      </c>
      <c r="C2" s="2" t="s">
        <v>23</v>
      </c>
    </row>
    <row r="3" spans="1:3">
      <c r="A3" s="3" t="s">
        <v>458</v>
      </c>
    </row>
    <row r="4" spans="1:3">
      <c r="A4" s="4" t="s">
        <v>56</v>
      </c>
      <c r="B4" s="6" t="n">
        <v>747495</v>
      </c>
      <c r="C4" s="6" t="n">
        <v>403340</v>
      </c>
    </row>
    <row r="5" spans="1:3">
      <c r="A5" s="4" t="s">
        <v>57</v>
      </c>
      <c r="B5" s="5" t="n">
        <v>-288315</v>
      </c>
      <c r="C5" s="5" t="n">
        <v>-192842</v>
      </c>
    </row>
    <row r="6" spans="1:3">
      <c r="A6" s="4" t="s">
        <v>58</v>
      </c>
      <c r="B6" s="5" t="n">
        <v>-21396</v>
      </c>
      <c r="C6" s="5" t="n">
        <v>-15552</v>
      </c>
    </row>
    <row r="7" spans="1:3">
      <c r="A7" s="4" t="s">
        <v>59</v>
      </c>
      <c r="B7" s="5" t="n">
        <v>-148655</v>
      </c>
      <c r="C7" s="5" t="n">
        <v>-58970</v>
      </c>
    </row>
    <row r="8" spans="1:3">
      <c r="A8" s="4" t="s">
        <v>60</v>
      </c>
      <c r="B8" s="5" t="n">
        <v>289129</v>
      </c>
      <c r="C8" s="5" t="n">
        <v>135976</v>
      </c>
    </row>
    <row r="9" spans="1:3">
      <c r="A9" s="3" t="s">
        <v>61</v>
      </c>
    </row>
    <row r="10" spans="1:3">
      <c r="A10" s="4" t="s">
        <v>464</v>
      </c>
      <c r="B10" s="5" t="n">
        <v>-48411</v>
      </c>
      <c r="C10" s="5" t="n">
        <v>-15817</v>
      </c>
    </row>
    <row r="11" spans="1:3">
      <c r="A11" s="4" t="s">
        <v>65</v>
      </c>
      <c r="B11" s="5" t="n">
        <v>-11877</v>
      </c>
      <c r="C11" s="5" t="n">
        <v>-80</v>
      </c>
    </row>
    <row r="12" spans="1:3">
      <c r="A12" s="4" t="s">
        <v>66</v>
      </c>
      <c r="B12" s="5" t="n">
        <v>202798</v>
      </c>
      <c r="C12" s="5" t="n">
        <v>90342</v>
      </c>
    </row>
    <row r="13" spans="1:3">
      <c r="A13" s="4" t="s">
        <v>67</v>
      </c>
      <c r="B13" s="5" t="n">
        <v>3376</v>
      </c>
      <c r="C13" s="5" t="n">
        <v>210</v>
      </c>
    </row>
    <row r="14" spans="1:3">
      <c r="A14" s="4" t="s">
        <v>465</v>
      </c>
      <c r="B14" s="5" t="n">
        <v>-2209</v>
      </c>
      <c r="C14" s="5" t="n">
        <v>429</v>
      </c>
    </row>
    <row r="15" spans="1:3">
      <c r="A15" s="4" t="s">
        <v>71</v>
      </c>
      <c r="B15" s="5" t="n">
        <v>196079</v>
      </c>
      <c r="C15" s="5" t="n">
        <v>79767</v>
      </c>
    </row>
    <row r="16" spans="1:3">
      <c r="A16" s="4" t="s">
        <v>76</v>
      </c>
      <c r="B16" s="6" t="n">
        <v>132426</v>
      </c>
      <c r="C16" s="6" t="n">
        <v>42107</v>
      </c>
    </row>
    <row r="17" spans="1:3">
      <c r="A17" s="4" t="s">
        <v>466</v>
      </c>
      <c r="B17" s="7" t="n">
        <v>0.64</v>
      </c>
      <c r="C17" s="7" t="n">
        <v>0.35</v>
      </c>
    </row>
    <row r="18" spans="1:3">
      <c r="A18" s="4" t="s">
        <v>467</v>
      </c>
      <c r="B18" s="7" t="n">
        <v>0.63</v>
      </c>
      <c r="C18" s="7" t="n">
        <v>0.34</v>
      </c>
    </row>
    <row r="19" spans="1:3">
      <c r="A19" s="4" t="s">
        <v>303</v>
      </c>
    </row>
    <row r="20" spans="1:3">
      <c r="A20" s="3" t="s">
        <v>458</v>
      </c>
    </row>
    <row r="21" spans="1:3">
      <c r="A21" s="4" t="s">
        <v>56</v>
      </c>
      <c r="B21" s="6" t="n">
        <v>0</v>
      </c>
      <c r="C21" s="6" t="n">
        <v>3323</v>
      </c>
    </row>
    <row r="22" spans="1:3">
      <c r="A22" s="4" t="s">
        <v>57</v>
      </c>
      <c r="B22" s="5" t="n">
        <v>0</v>
      </c>
      <c r="C22" s="5" t="n">
        <v>-5527</v>
      </c>
    </row>
    <row r="23" spans="1:3">
      <c r="A23" s="4" t="s">
        <v>58</v>
      </c>
      <c r="B23" s="5" t="n">
        <v>0</v>
      </c>
      <c r="C23" s="5" t="n">
        <v>-34</v>
      </c>
    </row>
    <row r="24" spans="1:3">
      <c r="A24" s="4" t="s">
        <v>59</v>
      </c>
      <c r="B24" s="5" t="n">
        <v>0</v>
      </c>
      <c r="C24" s="5" t="n">
        <v>-96</v>
      </c>
    </row>
    <row r="25" spans="1:3">
      <c r="A25" s="4" t="s">
        <v>60</v>
      </c>
      <c r="B25" s="5" t="n">
        <v>0</v>
      </c>
      <c r="C25" s="5" t="n">
        <v>-2334</v>
      </c>
    </row>
    <row r="26" spans="1:3">
      <c r="A26" s="3" t="s">
        <v>61</v>
      </c>
    </row>
    <row r="27" spans="1:3">
      <c r="A27" s="4" t="s">
        <v>464</v>
      </c>
      <c r="B27" s="5" t="n">
        <v>-1477</v>
      </c>
      <c r="C27" s="5" t="n">
        <v>-22</v>
      </c>
    </row>
    <row r="28" spans="1:3">
      <c r="A28" s="4" t="s">
        <v>65</v>
      </c>
      <c r="B28" s="5" t="n">
        <v>-8884</v>
      </c>
      <c r="C28" s="5" t="n">
        <v>-3976</v>
      </c>
    </row>
    <row r="29" spans="1:3">
      <c r="A29" s="4" t="s">
        <v>66</v>
      </c>
      <c r="B29" s="5" t="n">
        <v>-10361</v>
      </c>
      <c r="C29" s="5" t="n">
        <v>-6332</v>
      </c>
    </row>
    <row r="30" spans="1:3">
      <c r="A30" s="4" t="s">
        <v>67</v>
      </c>
      <c r="B30" s="5" t="n">
        <v>363</v>
      </c>
      <c r="C30" s="5" t="n">
        <v>-172</v>
      </c>
    </row>
    <row r="31" spans="1:3">
      <c r="A31" s="4" t="s">
        <v>468</v>
      </c>
      <c r="B31" s="5" t="n">
        <v>-11600</v>
      </c>
      <c r="C31" s="5" t="n">
        <v>0</v>
      </c>
    </row>
    <row r="32" spans="1:3">
      <c r="A32" s="4" t="s">
        <v>465</v>
      </c>
      <c r="B32" s="5" t="n">
        <v>-5968</v>
      </c>
      <c r="C32" s="5" t="n">
        <v>0</v>
      </c>
    </row>
    <row r="33" spans="1:3">
      <c r="A33" s="4" t="s">
        <v>71</v>
      </c>
      <c r="B33" s="5" t="n">
        <v>-27566</v>
      </c>
      <c r="C33" s="5" t="n">
        <v>-6504</v>
      </c>
    </row>
    <row r="34" spans="1:3">
      <c r="A34" s="4" t="s">
        <v>469</v>
      </c>
      <c r="B34" s="5" t="n">
        <v>2662</v>
      </c>
      <c r="C34" s="5" t="n">
        <v>1877</v>
      </c>
    </row>
    <row r="35" spans="1:3">
      <c r="A35" s="4" t="s">
        <v>76</v>
      </c>
      <c r="B35" s="6" t="n">
        <v>-24904</v>
      </c>
      <c r="C35" s="6" t="n">
        <v>-4627</v>
      </c>
    </row>
    <row r="36" spans="1:3">
      <c r="A36" s="4" t="s">
        <v>466</v>
      </c>
      <c r="B36" s="7" t="n">
        <v>-0.12</v>
      </c>
      <c r="C36" s="7" t="n">
        <v>-0.04</v>
      </c>
    </row>
    <row r="37" spans="1:3">
      <c r="A37" s="4" t="s">
        <v>467</v>
      </c>
      <c r="B37" s="7" t="n">
        <v>-0.12</v>
      </c>
      <c r="C37" s="7" t="n">
        <v>-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178</v>
      </c>
      <c r="B3" s="6" t="n">
        <v>148</v>
      </c>
    </row>
    <row r="4" spans="1:2">
      <c r="A4" s="4" t="s">
        <v>179</v>
      </c>
    </row>
    <row r="5" spans="1:2">
      <c r="A5" s="4" t="s">
        <v>180</v>
      </c>
      <c r="B5" s="6" t="n">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70</v>
      </c>
      <c r="B1" s="2" t="s">
        <v>457</v>
      </c>
    </row>
    <row r="2" spans="1:4">
      <c r="B2" s="2" t="s">
        <v>23</v>
      </c>
      <c r="C2" s="2" t="s">
        <v>471</v>
      </c>
      <c r="D2" s="2" t="s">
        <v>472</v>
      </c>
    </row>
    <row r="3" spans="1:4">
      <c r="A3" s="4" t="s">
        <v>179</v>
      </c>
    </row>
    <row r="4" spans="1:4">
      <c r="A4" s="3" t="s">
        <v>473</v>
      </c>
    </row>
    <row r="5" spans="1:4">
      <c r="A5" s="4" t="s">
        <v>474</v>
      </c>
      <c r="C5" s="6" t="n">
        <v>478040</v>
      </c>
    </row>
    <row r="6" spans="1:4">
      <c r="A6" s="4" t="s">
        <v>475</v>
      </c>
      <c r="C6" s="5" t="n">
        <v>24062</v>
      </c>
    </row>
    <row r="7" spans="1:4">
      <c r="A7" s="4" t="s">
        <v>473</v>
      </c>
      <c r="C7" s="5" t="n">
        <v>502102</v>
      </c>
    </row>
    <row r="8" spans="1:4">
      <c r="A8" s="3" t="s">
        <v>476</v>
      </c>
    </row>
    <row r="9" spans="1:4">
      <c r="A9" s="4" t="s">
        <v>279</v>
      </c>
      <c r="C9" s="5" t="n">
        <v>68286</v>
      </c>
    </row>
    <row r="10" spans="1:4">
      <c r="A10" s="4" t="s">
        <v>477</v>
      </c>
      <c r="C10" s="5" t="n">
        <v>41542</v>
      </c>
    </row>
    <row r="11" spans="1:4">
      <c r="A11" s="4" t="s">
        <v>32</v>
      </c>
      <c r="C11" s="5" t="n">
        <v>550662</v>
      </c>
    </row>
    <row r="12" spans="1:4">
      <c r="A12" s="4" t="s">
        <v>31</v>
      </c>
      <c r="C12" s="5" t="n">
        <v>19369</v>
      </c>
    </row>
    <row r="13" spans="1:4">
      <c r="A13" s="4" t="s">
        <v>478</v>
      </c>
      <c r="C13" s="5" t="n">
        <v>5425</v>
      </c>
    </row>
    <row r="14" spans="1:4">
      <c r="A14" s="4" t="s">
        <v>36</v>
      </c>
      <c r="C14" s="5" t="n">
        <v>28841</v>
      </c>
    </row>
    <row r="15" spans="1:4">
      <c r="A15" s="4" t="s">
        <v>479</v>
      </c>
      <c r="C15" s="5" t="n">
        <v>42560</v>
      </c>
    </row>
    <row r="16" spans="1:4">
      <c r="A16" s="4" t="s">
        <v>480</v>
      </c>
      <c r="C16" s="5" t="n">
        <v>5074</v>
      </c>
    </row>
    <row r="17" spans="1:4">
      <c r="A17" s="4" t="s">
        <v>481</v>
      </c>
      <c r="C17" s="5" t="n">
        <v>106707</v>
      </c>
    </row>
    <row r="18" spans="1:4">
      <c r="A18" s="4" t="s">
        <v>476</v>
      </c>
      <c r="C18" s="5" t="n">
        <v>502102</v>
      </c>
    </row>
    <row r="19" spans="1:4">
      <c r="A19" s="4" t="s">
        <v>482</v>
      </c>
      <c r="B19" s="6" t="n">
        <v>33931</v>
      </c>
    </row>
    <row r="20" spans="1:4">
      <c r="A20" s="4" t="s">
        <v>483</v>
      </c>
      <c r="B20" s="6" t="n">
        <v>3186</v>
      </c>
    </row>
    <row r="21" spans="1:4">
      <c r="A21" s="4" t="s">
        <v>484</v>
      </c>
    </row>
    <row r="22" spans="1:4">
      <c r="A22" s="3" t="s">
        <v>473</v>
      </c>
    </row>
    <row r="23" spans="1:4">
      <c r="A23" s="4" t="s">
        <v>474</v>
      </c>
      <c r="D23" s="6" t="n">
        <v>112706</v>
      </c>
    </row>
    <row r="24" spans="1:4">
      <c r="A24" s="4" t="s">
        <v>475</v>
      </c>
      <c r="D24" s="5" t="n">
        <v>2069</v>
      </c>
    </row>
    <row r="25" spans="1:4">
      <c r="A25" s="4" t="s">
        <v>473</v>
      </c>
      <c r="D25" s="5" t="n">
        <v>114775</v>
      </c>
    </row>
    <row r="26" spans="1:4">
      <c r="A26" s="3" t="s">
        <v>476</v>
      </c>
    </row>
    <row r="27" spans="1:4">
      <c r="A27" s="4" t="s">
        <v>279</v>
      </c>
      <c r="D27" s="5" t="n">
        <v>7781</v>
      </c>
    </row>
    <row r="28" spans="1:4">
      <c r="A28" s="4" t="s">
        <v>477</v>
      </c>
      <c r="D28" s="5" t="n">
        <v>18571</v>
      </c>
    </row>
    <row r="29" spans="1:4">
      <c r="A29" s="4" t="s">
        <v>485</v>
      </c>
      <c r="D29" s="5" t="n">
        <v>44007</v>
      </c>
    </row>
    <row r="30" spans="1:4">
      <c r="A30" s="4" t="s">
        <v>486</v>
      </c>
      <c r="D30" s="5" t="n">
        <v>50245</v>
      </c>
    </row>
    <row r="31" spans="1:4">
      <c r="A31" s="4" t="s">
        <v>31</v>
      </c>
      <c r="D31" s="5" t="n">
        <v>8103</v>
      </c>
    </row>
    <row r="32" spans="1:4">
      <c r="A32" s="4" t="s">
        <v>487</v>
      </c>
      <c r="D32" s="5" t="n">
        <v>154</v>
      </c>
    </row>
    <row r="33" spans="1:4">
      <c r="A33" s="4" t="s">
        <v>33</v>
      </c>
      <c r="D33" s="5" t="n">
        <v>15210</v>
      </c>
    </row>
    <row r="34" spans="1:4">
      <c r="A34" s="4" t="s">
        <v>36</v>
      </c>
      <c r="D34" s="5" t="n">
        <v>12021</v>
      </c>
    </row>
    <row r="35" spans="1:4">
      <c r="A35" s="4" t="s">
        <v>479</v>
      </c>
      <c r="D35" s="5" t="n">
        <v>6742</v>
      </c>
    </row>
    <row r="36" spans="1:4">
      <c r="A36" s="4" t="s">
        <v>480</v>
      </c>
      <c r="D36" s="5" t="n">
        <v>4746</v>
      </c>
    </row>
    <row r="37" spans="1:4">
      <c r="A37" s="4" t="s">
        <v>481</v>
      </c>
      <c r="D37" s="5" t="n">
        <v>5787</v>
      </c>
    </row>
    <row r="38" spans="1:4">
      <c r="A38" s="4" t="s">
        <v>476</v>
      </c>
      <c r="D38" s="6" t="n">
        <v>114775</v>
      </c>
    </row>
    <row r="39" spans="1:4">
      <c r="A39" s="4" t="s">
        <v>488</v>
      </c>
    </row>
    <row r="40" spans="1:4">
      <c r="A40" s="3" t="s">
        <v>473</v>
      </c>
    </row>
    <row r="41" spans="1:4">
      <c r="A41" s="4" t="s">
        <v>474</v>
      </c>
      <c r="C41" s="5" t="n">
        <v>478040</v>
      </c>
    </row>
    <row r="42" spans="1:4">
      <c r="A42" s="4" t="s">
        <v>475</v>
      </c>
      <c r="C42" s="5" t="n">
        <v>24062</v>
      </c>
    </row>
    <row r="43" spans="1:4">
      <c r="A43" s="4" t="s">
        <v>473</v>
      </c>
      <c r="C43" s="5" t="n">
        <v>502102</v>
      </c>
    </row>
    <row r="44" spans="1:4">
      <c r="A44" s="3" t="s">
        <v>476</v>
      </c>
    </row>
    <row r="45" spans="1:4">
      <c r="A45" s="4" t="s">
        <v>279</v>
      </c>
      <c r="C45" s="5" t="n">
        <v>68286</v>
      </c>
    </row>
    <row r="46" spans="1:4">
      <c r="A46" s="4" t="s">
        <v>477</v>
      </c>
      <c r="C46" s="5" t="n">
        <v>41542</v>
      </c>
    </row>
    <row r="47" spans="1:4">
      <c r="A47" s="4" t="s">
        <v>32</v>
      </c>
      <c r="C47" s="5" t="n">
        <v>549575</v>
      </c>
    </row>
    <row r="48" spans="1:4">
      <c r="A48" s="4" t="s">
        <v>31</v>
      </c>
      <c r="C48" s="5" t="n">
        <v>19369</v>
      </c>
    </row>
    <row r="49" spans="1:4">
      <c r="A49" s="4" t="s">
        <v>478</v>
      </c>
      <c r="C49" s="5" t="n">
        <v>5425</v>
      </c>
    </row>
    <row r="50" spans="1:4">
      <c r="A50" s="4" t="s">
        <v>36</v>
      </c>
      <c r="C50" s="5" t="n">
        <v>29379</v>
      </c>
    </row>
    <row r="51" spans="1:4">
      <c r="A51" s="4" t="s">
        <v>479</v>
      </c>
      <c r="C51" s="5" t="n">
        <v>42560</v>
      </c>
    </row>
    <row r="52" spans="1:4">
      <c r="A52" s="4" t="s">
        <v>480</v>
      </c>
      <c r="C52" s="5" t="n">
        <v>5074</v>
      </c>
    </row>
    <row r="53" spans="1:4">
      <c r="A53" s="4" t="s">
        <v>481</v>
      </c>
      <c r="C53" s="5" t="n">
        <v>105082</v>
      </c>
    </row>
    <row r="54" spans="1:4">
      <c r="A54" s="4" t="s">
        <v>476</v>
      </c>
      <c r="C54" s="5" t="n">
        <v>502102</v>
      </c>
    </row>
    <row r="55" spans="1:4">
      <c r="A55" s="4" t="s">
        <v>489</v>
      </c>
    </row>
    <row r="56" spans="1:4">
      <c r="A56" s="3" t="s">
        <v>473</v>
      </c>
    </row>
    <row r="57" spans="1:4">
      <c r="A57" s="4" t="s">
        <v>474</v>
      </c>
      <c r="C57" s="5" t="n">
        <v>0</v>
      </c>
    </row>
    <row r="58" spans="1:4">
      <c r="A58" s="4" t="s">
        <v>475</v>
      </c>
      <c r="C58" s="5" t="n">
        <v>0</v>
      </c>
    </row>
    <row r="59" spans="1:4">
      <c r="A59" s="4" t="s">
        <v>473</v>
      </c>
      <c r="C59" s="5" t="n">
        <v>0</v>
      </c>
    </row>
    <row r="60" spans="1:4">
      <c r="A60" s="3" t="s">
        <v>476</v>
      </c>
    </row>
    <row r="61" spans="1:4">
      <c r="A61" s="4" t="s">
        <v>279</v>
      </c>
      <c r="C61" s="5" t="n">
        <v>0</v>
      </c>
    </row>
    <row r="62" spans="1:4">
      <c r="A62" s="4" t="s">
        <v>477</v>
      </c>
      <c r="C62" s="5" t="n">
        <v>0</v>
      </c>
    </row>
    <row r="63" spans="1:4">
      <c r="A63" s="4" t="s">
        <v>32</v>
      </c>
      <c r="C63" s="5" t="n">
        <v>1087</v>
      </c>
    </row>
    <row r="64" spans="1:4">
      <c r="A64" s="4" t="s">
        <v>31</v>
      </c>
      <c r="C64" s="5" t="n">
        <v>0</v>
      </c>
    </row>
    <row r="65" spans="1:4">
      <c r="A65" s="4" t="s">
        <v>478</v>
      </c>
      <c r="C65" s="5" t="n">
        <v>0</v>
      </c>
    </row>
    <row r="66" spans="1:4">
      <c r="A66" s="4" t="s">
        <v>36</v>
      </c>
      <c r="C66" s="5" t="n">
        <v>-538</v>
      </c>
    </row>
    <row r="67" spans="1:4">
      <c r="A67" s="4" t="s">
        <v>479</v>
      </c>
      <c r="C67" s="5" t="n">
        <v>0</v>
      </c>
    </row>
    <row r="68" spans="1:4">
      <c r="A68" s="4" t="s">
        <v>480</v>
      </c>
      <c r="C68" s="5" t="n">
        <v>0</v>
      </c>
    </row>
    <row r="69" spans="1:4">
      <c r="A69" s="4" t="s">
        <v>481</v>
      </c>
      <c r="C69" s="5" t="n">
        <v>1625</v>
      </c>
    </row>
    <row r="70" spans="1:4">
      <c r="A70" s="4" t="s">
        <v>476</v>
      </c>
      <c r="C70"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0</v>
      </c>
      <c r="B1" s="2" t="s">
        <v>1</v>
      </c>
    </row>
    <row r="2" spans="1:3">
      <c r="B2" s="2" t="s">
        <v>22</v>
      </c>
      <c r="C2" s="2" t="s">
        <v>23</v>
      </c>
    </row>
    <row r="3" spans="1:3">
      <c r="A3" s="3" t="s">
        <v>202</v>
      </c>
    </row>
    <row r="4" spans="1:3">
      <c r="A4" s="4" t="s">
        <v>491</v>
      </c>
      <c r="B4" s="6" t="n">
        <v>287918</v>
      </c>
      <c r="C4" s="6" t="n">
        <v>192499</v>
      </c>
    </row>
    <row r="5" spans="1:3">
      <c r="A5" s="4" t="s">
        <v>492</v>
      </c>
      <c r="B5" s="5" t="n">
        <v>397</v>
      </c>
      <c r="C5" s="5" t="n">
        <v>343</v>
      </c>
    </row>
    <row r="6" spans="1:3">
      <c r="A6" s="4" t="s">
        <v>57</v>
      </c>
      <c r="B6" s="6" t="n">
        <v>288315</v>
      </c>
      <c r="C6" s="6" t="n">
        <v>1928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3</v>
      </c>
      <c r="B1" s="2" t="s">
        <v>1</v>
      </c>
    </row>
    <row r="2" spans="1:3">
      <c r="B2" s="2" t="s">
        <v>22</v>
      </c>
      <c r="C2" s="2" t="s">
        <v>23</v>
      </c>
    </row>
    <row r="3" spans="1:3">
      <c r="A3" s="3" t="s">
        <v>202</v>
      </c>
    </row>
    <row r="4" spans="1:3">
      <c r="A4" s="4" t="s">
        <v>494</v>
      </c>
      <c r="B4" s="6" t="n">
        <v>20238</v>
      </c>
      <c r="C4" s="6" t="n">
        <v>9137</v>
      </c>
    </row>
    <row r="5" spans="1:3">
      <c r="A5" s="4" t="s">
        <v>495</v>
      </c>
      <c r="B5" s="5" t="n">
        <v>1461</v>
      </c>
      <c r="C5" s="5" t="n">
        <v>1624</v>
      </c>
    </row>
    <row r="6" spans="1:3">
      <c r="A6" s="4" t="s">
        <v>492</v>
      </c>
      <c r="B6" s="5" t="n">
        <v>3947</v>
      </c>
      <c r="C6" s="5" t="n">
        <v>1230</v>
      </c>
    </row>
    <row r="7" spans="1:3">
      <c r="A7" s="4" t="s">
        <v>62</v>
      </c>
      <c r="B7" s="6" t="n">
        <v>25646</v>
      </c>
      <c r="C7" s="6" t="n">
        <v>119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6</v>
      </c>
      <c r="B1" s="2" t="s">
        <v>1</v>
      </c>
    </row>
    <row r="2" spans="1:3">
      <c r="B2" s="2" t="s">
        <v>22</v>
      </c>
      <c r="C2" s="2" t="s">
        <v>23</v>
      </c>
    </row>
    <row r="3" spans="1:3">
      <c r="A3" s="3" t="s">
        <v>497</v>
      </c>
    </row>
    <row r="4" spans="1:3">
      <c r="A4" s="4" t="s">
        <v>65</v>
      </c>
      <c r="B4" s="6" t="n">
        <v>11877</v>
      </c>
      <c r="C4" s="6" t="n">
        <v>80</v>
      </c>
    </row>
    <row r="5" spans="1:3">
      <c r="A5" s="4" t="s">
        <v>498</v>
      </c>
    </row>
    <row r="6" spans="1:3">
      <c r="A6" s="3" t="s">
        <v>497</v>
      </c>
    </row>
    <row r="7" spans="1:3">
      <c r="A7" s="4" t="s">
        <v>65</v>
      </c>
      <c r="B7" s="5" t="n">
        <v>9587</v>
      </c>
      <c r="C7" s="5" t="n">
        <v>0</v>
      </c>
    </row>
    <row r="8" spans="1:3">
      <c r="A8" s="4" t="s">
        <v>499</v>
      </c>
    </row>
    <row r="9" spans="1:3">
      <c r="A9" s="3" t="s">
        <v>497</v>
      </c>
    </row>
    <row r="10" spans="1:3">
      <c r="A10" s="4" t="s">
        <v>65</v>
      </c>
      <c r="B10" s="5" t="n">
        <v>2192</v>
      </c>
      <c r="C10" s="5" t="n">
        <v>0</v>
      </c>
    </row>
    <row r="11" spans="1:3">
      <c r="A11" s="4" t="s">
        <v>500</v>
      </c>
    </row>
    <row r="12" spans="1:3">
      <c r="A12" s="3" t="s">
        <v>497</v>
      </c>
    </row>
    <row r="13" spans="1:3">
      <c r="A13" s="4" t="s">
        <v>65</v>
      </c>
      <c r="B13" s="6" t="n">
        <v>98</v>
      </c>
      <c r="C13" s="6" t="n">
        <v>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2</v>
      </c>
      <c r="C2" s="2" t="s">
        <v>23</v>
      </c>
    </row>
    <row r="3" spans="1:3">
      <c r="A3" s="3" t="s">
        <v>202</v>
      </c>
    </row>
    <row r="4" spans="1:3">
      <c r="A4" s="4" t="s">
        <v>502</v>
      </c>
      <c r="B4" s="6" t="n">
        <v>-992</v>
      </c>
      <c r="C4" s="6" t="n">
        <v>-1007</v>
      </c>
    </row>
    <row r="5" spans="1:3">
      <c r="A5" s="4" t="s">
        <v>503</v>
      </c>
      <c r="B5" s="5" t="n">
        <v>1618</v>
      </c>
      <c r="C5" s="5" t="n">
        <v>0</v>
      </c>
    </row>
    <row r="6" spans="1:3">
      <c r="A6" s="4" t="s">
        <v>504</v>
      </c>
      <c r="B6" s="5" t="n">
        <v>793</v>
      </c>
      <c r="C6" s="5" t="n">
        <v>0</v>
      </c>
    </row>
    <row r="7" spans="1:3">
      <c r="A7" s="4" t="s">
        <v>505</v>
      </c>
      <c r="B7" s="5" t="n">
        <v>3070</v>
      </c>
      <c r="C7" s="5" t="n">
        <v>897</v>
      </c>
    </row>
    <row r="8" spans="1:3">
      <c r="A8" s="4" t="s">
        <v>506</v>
      </c>
      <c r="B8" s="5" t="n">
        <v>-2209</v>
      </c>
      <c r="C8" s="5" t="n">
        <v>429</v>
      </c>
    </row>
    <row r="9" spans="1:3">
      <c r="A9" s="4" t="s">
        <v>507</v>
      </c>
      <c r="B9" s="5" t="n">
        <v>1096</v>
      </c>
      <c r="C9" s="5" t="n">
        <v>-109</v>
      </c>
    </row>
    <row r="10" spans="1:3">
      <c r="A10" s="4" t="s">
        <v>67</v>
      </c>
      <c r="B10" s="6" t="n">
        <v>3376</v>
      </c>
      <c r="C10" s="6" t="n">
        <v>2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8</v>
      </c>
      <c r="B1" s="2" t="s">
        <v>1</v>
      </c>
    </row>
    <row r="2" spans="1:3">
      <c r="B2" s="2" t="s">
        <v>22</v>
      </c>
      <c r="C2" s="2" t="s">
        <v>23</v>
      </c>
    </row>
    <row r="3" spans="1:3">
      <c r="A3" s="3" t="s">
        <v>202</v>
      </c>
    </row>
    <row r="4" spans="1:3">
      <c r="A4" s="4" t="s">
        <v>509</v>
      </c>
      <c r="B4" s="6" t="n">
        <v>2111</v>
      </c>
      <c r="C4" s="6" t="n">
        <v>843</v>
      </c>
    </row>
    <row r="5" spans="1:3">
      <c r="A5" s="4" t="s">
        <v>69</v>
      </c>
      <c r="B5" s="5" t="n">
        <v>2111</v>
      </c>
      <c r="C5" s="5" t="n">
        <v>843</v>
      </c>
    </row>
    <row r="6" spans="1:3">
      <c r="A6" s="4" t="s">
        <v>510</v>
      </c>
      <c r="B6" s="5" t="n">
        <v>3349</v>
      </c>
      <c r="C6" s="5" t="n">
        <v>4189</v>
      </c>
    </row>
    <row r="7" spans="1:3">
      <c r="A7" s="4" t="s">
        <v>511</v>
      </c>
      <c r="B7" s="5" t="n">
        <v>4816</v>
      </c>
      <c r="C7" s="5" t="n">
        <v>6017</v>
      </c>
    </row>
    <row r="8" spans="1:3">
      <c r="A8" s="4" t="s">
        <v>512</v>
      </c>
      <c r="B8" s="5" t="n">
        <v>1427</v>
      </c>
      <c r="C8" s="5" t="n">
        <v>603</v>
      </c>
    </row>
    <row r="9" spans="1:3">
      <c r="A9" s="4" t="s">
        <v>513</v>
      </c>
      <c r="B9" s="5" t="n">
        <v>1611</v>
      </c>
      <c r="C9" s="5" t="n">
        <v>442</v>
      </c>
    </row>
    <row r="10" spans="1:3">
      <c r="A10" s="4" t="s">
        <v>514</v>
      </c>
      <c r="B10" s="5" t="n">
        <v>1003</v>
      </c>
      <c r="C10" s="5" t="n">
        <v>377</v>
      </c>
    </row>
    <row r="11" spans="1:3">
      <c r="A11" s="4" t="s">
        <v>515</v>
      </c>
      <c r="B11" s="6" t="n">
        <v>12206</v>
      </c>
      <c r="C11" s="6" t="n">
        <v>116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2</v>
      </c>
      <c r="C2" s="2" t="s">
        <v>23</v>
      </c>
    </row>
    <row r="3" spans="1:3">
      <c r="A3" s="3" t="s">
        <v>213</v>
      </c>
    </row>
    <row r="4" spans="1:3">
      <c r="A4" s="4" t="s">
        <v>517</v>
      </c>
      <c r="B4" s="6" t="n">
        <v>196079</v>
      </c>
      <c r="C4" s="6" t="n">
        <v>79767</v>
      </c>
    </row>
    <row r="5" spans="1:3">
      <c r="A5" s="4" t="s">
        <v>518</v>
      </c>
      <c r="B5" s="5" t="n">
        <v>49020</v>
      </c>
      <c r="C5" s="5" t="n">
        <v>19942</v>
      </c>
    </row>
    <row r="6" spans="1:3">
      <c r="A6" s="4" t="s">
        <v>519</v>
      </c>
      <c r="B6" s="5" t="n">
        <v>6683</v>
      </c>
      <c r="C6" s="5" t="n">
        <v>3697</v>
      </c>
    </row>
    <row r="7" spans="1:3">
      <c r="A7" s="4" t="s">
        <v>520</v>
      </c>
      <c r="B7" s="5" t="n">
        <v>5484</v>
      </c>
      <c r="C7" s="5" t="n">
        <v>-491</v>
      </c>
    </row>
    <row r="8" spans="1:3">
      <c r="A8" s="4" t="s">
        <v>521</v>
      </c>
      <c r="B8" s="5" t="n">
        <v>9814</v>
      </c>
      <c r="C8" s="5" t="n">
        <v>8442</v>
      </c>
    </row>
    <row r="9" spans="1:3">
      <c r="A9" s="4" t="s">
        <v>522</v>
      </c>
      <c r="B9" s="5" t="n">
        <v>0</v>
      </c>
      <c r="C9" s="5" t="n">
        <v>570</v>
      </c>
    </row>
    <row r="10" spans="1:3">
      <c r="A10" s="4" t="s">
        <v>523</v>
      </c>
      <c r="B10" s="5" t="n">
        <v>2990</v>
      </c>
      <c r="C10" s="5" t="n">
        <v>1229</v>
      </c>
    </row>
    <row r="11" spans="1:3">
      <c r="A11" s="4" t="s">
        <v>524</v>
      </c>
      <c r="B11" s="5" t="n">
        <v>-1953</v>
      </c>
      <c r="C11" s="5" t="n">
        <v>282</v>
      </c>
    </row>
    <row r="12" spans="1:3">
      <c r="A12" s="4" t="s">
        <v>525</v>
      </c>
      <c r="B12" s="5" t="n">
        <v>-40471</v>
      </c>
      <c r="C12" s="5" t="n">
        <v>0</v>
      </c>
    </row>
    <row r="13" spans="1:3">
      <c r="A13" s="4" t="s">
        <v>526</v>
      </c>
      <c r="B13" s="5" t="n">
        <v>7406</v>
      </c>
      <c r="C13" s="5" t="n">
        <v>0</v>
      </c>
    </row>
    <row r="14" spans="1:3">
      <c r="A14" s="4" t="s">
        <v>527</v>
      </c>
      <c r="B14" s="5" t="n">
        <v>-224</v>
      </c>
      <c r="C14" s="5" t="n">
        <v>-639</v>
      </c>
    </row>
    <row r="15" spans="1:3">
      <c r="A15" s="4" t="s">
        <v>97</v>
      </c>
      <c r="B15" s="5" t="n">
        <v>38749</v>
      </c>
      <c r="C15" s="5" t="n">
        <v>33032</v>
      </c>
    </row>
    <row r="16" spans="1:3">
      <c r="A16" s="4" t="s">
        <v>72</v>
      </c>
      <c r="B16" s="5" t="n">
        <v>44223</v>
      </c>
      <c r="C16" s="5" t="n">
        <v>-2800</v>
      </c>
    </row>
    <row r="17" spans="1:3">
      <c r="A17" s="4" t="s">
        <v>528</v>
      </c>
      <c r="B17" s="6" t="n">
        <v>-5474</v>
      </c>
      <c r="C17" s="6" t="n">
        <v>30232</v>
      </c>
    </row>
    <row r="18" spans="1:3">
      <c r="A18" s="4" t="s">
        <v>529</v>
      </c>
      <c r="B18" s="4" t="s">
        <v>5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2</v>
      </c>
      <c r="C2" s="2" t="s">
        <v>23</v>
      </c>
    </row>
    <row r="3" spans="1:3">
      <c r="A3" s="3" t="s">
        <v>213</v>
      </c>
    </row>
    <row r="4" spans="1:3">
      <c r="A4" s="4" t="s">
        <v>532</v>
      </c>
      <c r="B4" s="4" t="s">
        <v>533</v>
      </c>
      <c r="C4" s="4" t="s">
        <v>534</v>
      </c>
    </row>
    <row r="5" spans="1:3">
      <c r="A5" s="4" t="s">
        <v>525</v>
      </c>
      <c r="B5" s="6" t="n">
        <v>40471</v>
      </c>
      <c r="C5" s="6" t="n">
        <v>0</v>
      </c>
    </row>
    <row r="6" spans="1:3">
      <c r="A6" s="4" t="s">
        <v>535</v>
      </c>
      <c r="B6" s="6" t="n">
        <v>7500</v>
      </c>
      <c r="C6" s="6" t="n">
        <v>8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2</v>
      </c>
      <c r="C1" s="2" t="s">
        <v>23</v>
      </c>
    </row>
    <row r="2" spans="1:3">
      <c r="A2" s="3" t="s">
        <v>537</v>
      </c>
    </row>
    <row r="3" spans="1:3">
      <c r="A3" s="4" t="s">
        <v>538</v>
      </c>
      <c r="B3" s="6" t="n">
        <v>0</v>
      </c>
      <c r="C3" s="6" t="n">
        <v>6535</v>
      </c>
    </row>
    <row r="4" spans="1:3">
      <c r="A4" s="4" t="s">
        <v>539</v>
      </c>
      <c r="B4" s="5" t="n">
        <v>-133645</v>
      </c>
      <c r="C4" s="5" t="n">
        <v>-138614</v>
      </c>
    </row>
    <row r="5" spans="1:3">
      <c r="A5" s="4" t="s">
        <v>32</v>
      </c>
    </row>
    <row r="6" spans="1:3">
      <c r="A6" s="3" t="s">
        <v>537</v>
      </c>
    </row>
    <row r="7" spans="1:3">
      <c r="A7" s="4" t="s">
        <v>538</v>
      </c>
      <c r="B7" s="5" t="n">
        <v>0</v>
      </c>
      <c r="C7" s="5" t="n">
        <v>-19714</v>
      </c>
    </row>
    <row r="8" spans="1:3">
      <c r="A8" s="4" t="s">
        <v>539</v>
      </c>
      <c r="B8" s="5" t="n">
        <v>197172</v>
      </c>
      <c r="C8" s="5" t="n">
        <v>-127284</v>
      </c>
    </row>
    <row r="9" spans="1:3">
      <c r="A9" s="4" t="s">
        <v>540</v>
      </c>
    </row>
    <row r="10" spans="1:3">
      <c r="A10" s="3" t="s">
        <v>537</v>
      </c>
    </row>
    <row r="11" spans="1:3">
      <c r="A11" s="4" t="s">
        <v>538</v>
      </c>
      <c r="B11" s="5" t="n">
        <v>0</v>
      </c>
      <c r="C11" s="5" t="n">
        <v>1806</v>
      </c>
    </row>
    <row r="12" spans="1:3">
      <c r="A12" s="4" t="s">
        <v>539</v>
      </c>
      <c r="B12" s="5" t="n">
        <v>-15561</v>
      </c>
      <c r="C12" s="5" t="n">
        <v>5054</v>
      </c>
    </row>
    <row r="13" spans="1:3">
      <c r="A13" s="4" t="s">
        <v>541</v>
      </c>
    </row>
    <row r="14" spans="1:3">
      <c r="A14" s="3" t="s">
        <v>537</v>
      </c>
    </row>
    <row r="15" spans="1:3">
      <c r="A15" s="4" t="s">
        <v>538</v>
      </c>
      <c r="B15" s="5" t="n">
        <v>0</v>
      </c>
      <c r="C15" s="5" t="n">
        <v>364</v>
      </c>
    </row>
    <row r="16" spans="1:3">
      <c r="A16" s="4" t="s">
        <v>539</v>
      </c>
      <c r="B16" s="5" t="n">
        <v>325</v>
      </c>
      <c r="C16" s="5" t="n">
        <v>315</v>
      </c>
    </row>
    <row r="17" spans="1:3">
      <c r="A17" s="4" t="s">
        <v>542</v>
      </c>
    </row>
    <row r="18" spans="1:3">
      <c r="A18" s="3" t="s">
        <v>537</v>
      </c>
    </row>
    <row r="19" spans="1:3">
      <c r="A19" s="4" t="s">
        <v>538</v>
      </c>
      <c r="B19" s="5" t="n">
        <v>0</v>
      </c>
      <c r="C19" s="5" t="n">
        <v>1911</v>
      </c>
    </row>
    <row r="20" spans="1:3">
      <c r="A20" s="4" t="s">
        <v>539</v>
      </c>
      <c r="B20" s="5" t="n">
        <v>-22189</v>
      </c>
      <c r="C20" s="5" t="n">
        <v>-15751</v>
      </c>
    </row>
    <row r="21" spans="1:3">
      <c r="A21" s="4" t="s">
        <v>543</v>
      </c>
    </row>
    <row r="22" spans="1:3">
      <c r="A22" s="3" t="s">
        <v>537</v>
      </c>
    </row>
    <row r="23" spans="1:3">
      <c r="A23" s="4" t="s">
        <v>539</v>
      </c>
      <c r="B23" s="5" t="n">
        <v>0</v>
      </c>
      <c r="C23" s="5" t="n">
        <v>-943</v>
      </c>
    </row>
    <row r="24" spans="1:3">
      <c r="A24" s="4" t="s">
        <v>544</v>
      </c>
    </row>
    <row r="25" spans="1:3">
      <c r="A25" s="3" t="s">
        <v>537</v>
      </c>
    </row>
    <row r="26" spans="1:3">
      <c r="A26" s="4" t="s">
        <v>538</v>
      </c>
      <c r="B26" s="5" t="n">
        <v>0</v>
      </c>
      <c r="C26" s="5" t="n">
        <v>22179</v>
      </c>
    </row>
    <row r="27" spans="1:3">
      <c r="A27" s="4" t="s">
        <v>539</v>
      </c>
      <c r="B27" s="5" t="n">
        <v>73134</v>
      </c>
      <c r="C27" s="5" t="n">
        <v>3043</v>
      </c>
    </row>
    <row r="28" spans="1:3">
      <c r="A28" s="4" t="s">
        <v>545</v>
      </c>
    </row>
    <row r="29" spans="1:3">
      <c r="A29" s="3" t="s">
        <v>537</v>
      </c>
    </row>
    <row r="30" spans="1:3">
      <c r="A30" s="4" t="s">
        <v>538</v>
      </c>
      <c r="B30" s="5" t="n">
        <v>0</v>
      </c>
      <c r="C30" s="5" t="n">
        <v>40</v>
      </c>
    </row>
    <row r="31" spans="1:3">
      <c r="A31" s="4" t="s">
        <v>539</v>
      </c>
      <c r="B31" s="5" t="n">
        <v>5346</v>
      </c>
      <c r="C31" s="5" t="n">
        <v>-3788</v>
      </c>
    </row>
    <row r="32" spans="1:3">
      <c r="A32" s="4" t="s">
        <v>546</v>
      </c>
    </row>
    <row r="33" spans="1:3">
      <c r="A33" s="3" t="s">
        <v>537</v>
      </c>
    </row>
    <row r="34" spans="1:3">
      <c r="A34" s="4" t="s">
        <v>539</v>
      </c>
      <c r="B34" s="5" t="n">
        <v>-4076</v>
      </c>
    </row>
    <row r="35" spans="1:3">
      <c r="A35" s="4" t="s">
        <v>547</v>
      </c>
    </row>
    <row r="36" spans="1:3">
      <c r="A36" s="3" t="s">
        <v>537</v>
      </c>
    </row>
    <row r="37" spans="1:3">
      <c r="A37" s="4" t="s">
        <v>539</v>
      </c>
      <c r="B37" s="5" t="n">
        <v>-2403</v>
      </c>
    </row>
    <row r="38" spans="1:3">
      <c r="A38" s="4" t="s">
        <v>548</v>
      </c>
    </row>
    <row r="39" spans="1:3">
      <c r="A39" s="3" t="s">
        <v>537</v>
      </c>
    </row>
    <row r="40" spans="1:3">
      <c r="A40" s="4" t="s">
        <v>539</v>
      </c>
      <c r="B40" s="5" t="n">
        <v>-1583</v>
      </c>
      <c r="C40" s="5" t="n">
        <v>2043</v>
      </c>
    </row>
    <row r="41" spans="1:3">
      <c r="A41" s="4" t="s">
        <v>549</v>
      </c>
    </row>
    <row r="42" spans="1:3">
      <c r="A42" s="3" t="s">
        <v>537</v>
      </c>
    </row>
    <row r="43" spans="1:3">
      <c r="A43" s="4" t="s">
        <v>539</v>
      </c>
      <c r="B43" s="5" t="n">
        <v>5069</v>
      </c>
      <c r="C43" s="5" t="n">
        <v>3028</v>
      </c>
    </row>
    <row r="44" spans="1:3">
      <c r="A44" s="4" t="s">
        <v>527</v>
      </c>
    </row>
    <row r="45" spans="1:3">
      <c r="A45" s="3" t="s">
        <v>537</v>
      </c>
    </row>
    <row r="46" spans="1:3">
      <c r="A46" s="4" t="s">
        <v>538</v>
      </c>
      <c r="B46" s="5" t="n">
        <v>0</v>
      </c>
      <c r="C46" s="5" t="n">
        <v>-51</v>
      </c>
    </row>
    <row r="47" spans="1:3">
      <c r="A47" s="4" t="s">
        <v>539</v>
      </c>
      <c r="B47" s="6" t="n">
        <v>229</v>
      </c>
      <c r="C47" s="6" t="n">
        <v>-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2</v>
      </c>
      <c r="C2" s="2" t="s">
        <v>23</v>
      </c>
    </row>
    <row r="3" spans="1:3">
      <c r="A3" s="3" t="s">
        <v>551</v>
      </c>
    </row>
    <row r="4" spans="1:3">
      <c r="A4" s="4" t="s">
        <v>552</v>
      </c>
      <c r="B4" s="6" t="n">
        <v>-132079</v>
      </c>
      <c r="C4" s="6" t="n">
        <v>-11030</v>
      </c>
    </row>
    <row r="5" spans="1:3">
      <c r="A5" s="4" t="s">
        <v>553</v>
      </c>
      <c r="B5" s="5" t="n">
        <v>0</v>
      </c>
      <c r="C5" s="5" t="n">
        <v>-95670</v>
      </c>
    </row>
    <row r="6" spans="1:3">
      <c r="A6" s="4" t="s">
        <v>554</v>
      </c>
      <c r="B6" s="5" t="n">
        <v>5474</v>
      </c>
      <c r="C6" s="5" t="n">
        <v>-30233</v>
      </c>
    </row>
    <row r="7" spans="1:3">
      <c r="A7" s="4" t="s">
        <v>555</v>
      </c>
      <c r="B7" s="5" t="n">
        <v>-3758</v>
      </c>
      <c r="C7" s="5" t="n">
        <v>0</v>
      </c>
    </row>
    <row r="8" spans="1:3">
      <c r="A8" s="4" t="s">
        <v>556</v>
      </c>
      <c r="B8" s="5" t="n">
        <v>7224</v>
      </c>
      <c r="C8" s="5" t="n">
        <v>1876</v>
      </c>
    </row>
    <row r="9" spans="1:3">
      <c r="A9" s="4" t="s">
        <v>557</v>
      </c>
      <c r="B9" s="5" t="n">
        <v>-10506</v>
      </c>
      <c r="C9" s="5" t="n">
        <v>2978</v>
      </c>
    </row>
    <row r="10" spans="1:3">
      <c r="A10" s="4" t="s">
        <v>558</v>
      </c>
      <c r="B10" s="6" t="n">
        <v>-133645</v>
      </c>
      <c r="C10" s="6" t="n">
        <v>-132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2</v>
      </c>
      <c r="C1" s="2" t="s">
        <v>23</v>
      </c>
    </row>
    <row r="2" spans="1:3">
      <c r="A2" s="4" t="s">
        <v>546</v>
      </c>
    </row>
    <row r="3" spans="1:3">
      <c r="A3" s="3" t="s">
        <v>537</v>
      </c>
    </row>
    <row r="4" spans="1:3">
      <c r="A4" s="4" t="s">
        <v>560</v>
      </c>
      <c r="B4" s="6" t="n">
        <v>0</v>
      </c>
      <c r="C4" s="6" t="n">
        <v>308</v>
      </c>
    </row>
    <row r="5" spans="1:3">
      <c r="A5" s="4" t="s">
        <v>561</v>
      </c>
    </row>
    <row r="6" spans="1:3">
      <c r="A6" s="3" t="s">
        <v>537</v>
      </c>
    </row>
    <row r="7" spans="1:3">
      <c r="A7" s="4" t="s">
        <v>560</v>
      </c>
      <c r="B7" s="5" t="n">
        <v>13072</v>
      </c>
      <c r="C7" s="5" t="n">
        <v>12187</v>
      </c>
    </row>
    <row r="8" spans="1:3">
      <c r="A8" s="4" t="s">
        <v>485</v>
      </c>
    </row>
    <row r="9" spans="1:3">
      <c r="A9" s="3" t="s">
        <v>537</v>
      </c>
    </row>
    <row r="10" spans="1:3">
      <c r="A10" s="4" t="s">
        <v>560</v>
      </c>
      <c r="B10" s="5" t="n">
        <v>11489</v>
      </c>
      <c r="C10" s="5" t="n">
        <v>10712</v>
      </c>
    </row>
    <row r="11" spans="1:3">
      <c r="A11" s="4" t="s">
        <v>562</v>
      </c>
    </row>
    <row r="12" spans="1:3">
      <c r="A12" s="3" t="s">
        <v>537</v>
      </c>
    </row>
    <row r="13" spans="1:3">
      <c r="A13" s="4" t="s">
        <v>560</v>
      </c>
      <c r="B13" s="5" t="n">
        <v>0</v>
      </c>
      <c r="C13" s="5" t="n">
        <v>112779</v>
      </c>
    </row>
    <row r="14" spans="1:3">
      <c r="A14" s="4" t="s">
        <v>563</v>
      </c>
    </row>
    <row r="15" spans="1:3">
      <c r="A15" s="3" t="s">
        <v>537</v>
      </c>
    </row>
    <row r="16" spans="1:3">
      <c r="A16" s="4" t="s">
        <v>560</v>
      </c>
      <c r="B16" s="5" t="n">
        <v>0</v>
      </c>
      <c r="C16" s="5" t="n">
        <v>21440</v>
      </c>
    </row>
    <row r="17" spans="1:3">
      <c r="A17" s="4" t="s">
        <v>564</v>
      </c>
    </row>
    <row r="18" spans="1:3">
      <c r="A18" s="3" t="s">
        <v>537</v>
      </c>
    </row>
    <row r="19" spans="1:3">
      <c r="A19" s="4" t="s">
        <v>560</v>
      </c>
      <c r="B19" s="6" t="n">
        <v>306858</v>
      </c>
      <c r="C19" s="6" t="n">
        <v>2495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565</v>
      </c>
      <c r="B1" s="2" t="s">
        <v>177</v>
      </c>
    </row>
    <row r="2" spans="1:2">
      <c r="A2" s="4" t="s">
        <v>566</v>
      </c>
    </row>
    <row r="3" spans="1:2">
      <c r="A3" s="3" t="s">
        <v>567</v>
      </c>
    </row>
    <row r="4" spans="1:2">
      <c r="A4" s="4" t="s">
        <v>568</v>
      </c>
      <c r="B4" s="6" t="n">
        <v>4725</v>
      </c>
    </row>
    <row r="5" spans="1:2">
      <c r="A5" s="4" t="s">
        <v>569</v>
      </c>
    </row>
    <row r="6" spans="1:2">
      <c r="A6" s="3" t="s">
        <v>567</v>
      </c>
    </row>
    <row r="7" spans="1:2">
      <c r="A7" s="4" t="s">
        <v>568</v>
      </c>
      <c r="B7" s="5" t="n">
        <v>239813</v>
      </c>
    </row>
    <row r="8" spans="1:2">
      <c r="A8" s="4" t="s">
        <v>570</v>
      </c>
    </row>
    <row r="9" spans="1:2">
      <c r="A9" s="3" t="s">
        <v>567</v>
      </c>
    </row>
    <row r="10" spans="1:2">
      <c r="A10" s="4" t="s">
        <v>568</v>
      </c>
      <c r="B10" s="5" t="n">
        <v>164042</v>
      </c>
    </row>
    <row r="11" spans="1:2">
      <c r="A11" s="4" t="s">
        <v>571</v>
      </c>
    </row>
    <row r="12" spans="1:2">
      <c r="A12" s="3" t="s">
        <v>567</v>
      </c>
    </row>
    <row r="13" spans="1:2">
      <c r="A13" s="4" t="s">
        <v>568</v>
      </c>
      <c r="B13" s="5" t="n">
        <v>10962</v>
      </c>
    </row>
    <row r="14" spans="1:2">
      <c r="A14" s="4" t="s">
        <v>572</v>
      </c>
    </row>
    <row r="15" spans="1:2">
      <c r="A15" s="3" t="s">
        <v>567</v>
      </c>
    </row>
    <row r="16" spans="1:2">
      <c r="A16" s="4" t="s">
        <v>568</v>
      </c>
      <c r="B16" s="5" t="n">
        <v>50764</v>
      </c>
    </row>
    <row r="17" spans="1:2">
      <c r="A17" s="4" t="s">
        <v>573</v>
      </c>
    </row>
    <row r="18" spans="1:2">
      <c r="A18" s="3" t="s">
        <v>567</v>
      </c>
    </row>
    <row r="19" spans="1:2">
      <c r="A19" s="4" t="s">
        <v>568</v>
      </c>
      <c r="B19" s="5" t="n">
        <v>19308</v>
      </c>
    </row>
    <row r="20" spans="1:2">
      <c r="A20" s="4" t="s">
        <v>574</v>
      </c>
    </row>
    <row r="21" spans="1:2">
      <c r="A21" s="3" t="s">
        <v>567</v>
      </c>
    </row>
    <row r="22" spans="1:2">
      <c r="A22" s="4" t="s">
        <v>568</v>
      </c>
      <c r="B22" s="5" t="n">
        <v>278</v>
      </c>
    </row>
    <row r="23" spans="1:2">
      <c r="A23" s="4" t="s">
        <v>575</v>
      </c>
    </row>
    <row r="24" spans="1:2">
      <c r="A24" s="3" t="s">
        <v>567</v>
      </c>
    </row>
    <row r="25" spans="1:2">
      <c r="A25" s="4" t="s">
        <v>568</v>
      </c>
      <c r="B25" s="6" t="n">
        <v>24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6</v>
      </c>
      <c r="B1" s="2" t="s">
        <v>1</v>
      </c>
    </row>
    <row r="2" spans="1:3">
      <c r="B2" s="2" t="s">
        <v>22</v>
      </c>
      <c r="C2" s="2" t="s">
        <v>23</v>
      </c>
    </row>
    <row r="3" spans="1:3">
      <c r="A3" s="3" t="s">
        <v>577</v>
      </c>
    </row>
    <row r="4" spans="1:3">
      <c r="A4" s="4" t="s">
        <v>578</v>
      </c>
      <c r="B4" s="6" t="n">
        <v>4246</v>
      </c>
      <c r="C4" s="6" t="n">
        <v>874</v>
      </c>
    </row>
    <row r="5" spans="1:3">
      <c r="A5" s="4" t="s">
        <v>579</v>
      </c>
      <c r="B5" s="5" t="n">
        <v>10379</v>
      </c>
      <c r="C5" s="5" t="n">
        <v>5765</v>
      </c>
    </row>
    <row r="6" spans="1:3">
      <c r="A6" s="4" t="s">
        <v>580</v>
      </c>
      <c r="B6" s="5" t="n">
        <v>1043</v>
      </c>
      <c r="C6" s="5" t="n">
        <v>842</v>
      </c>
    </row>
    <row r="7" spans="1:3">
      <c r="A7" s="4" t="s">
        <v>581</v>
      </c>
      <c r="B7" s="6" t="n">
        <v>15668</v>
      </c>
      <c r="C7" s="6" t="n">
        <v>7481</v>
      </c>
    </row>
    <row r="8" spans="1:3">
      <c r="A8" s="4" t="s">
        <v>582</v>
      </c>
    </row>
    <row r="9" spans="1:3">
      <c r="A9" s="3" t="s">
        <v>577</v>
      </c>
    </row>
    <row r="10" spans="1:3">
      <c r="A10" s="4" t="s">
        <v>583</v>
      </c>
      <c r="B10" s="4" t="s">
        <v>584</v>
      </c>
    </row>
    <row r="11" spans="1:3">
      <c r="A11" s="4" t="s">
        <v>585</v>
      </c>
    </row>
    <row r="12" spans="1:3">
      <c r="A12" s="3" t="s">
        <v>577</v>
      </c>
    </row>
    <row r="13" spans="1:3">
      <c r="A13" s="4" t="s">
        <v>583</v>
      </c>
      <c r="B13" s="4" t="s">
        <v>5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2</v>
      </c>
      <c r="C1" s="2" t="s">
        <v>23</v>
      </c>
    </row>
    <row r="2" spans="1:3">
      <c r="A2" s="3" t="s">
        <v>219</v>
      </c>
    </row>
    <row r="3" spans="1:3">
      <c r="A3" s="4" t="s">
        <v>588</v>
      </c>
      <c r="B3" s="6" t="n">
        <v>1515</v>
      </c>
      <c r="C3" s="6" t="n">
        <v>1265</v>
      </c>
    </row>
    <row r="4" spans="1:3">
      <c r="A4" s="4" t="s">
        <v>589</v>
      </c>
      <c r="B4" s="5" t="n">
        <v>12814</v>
      </c>
      <c r="C4" s="5" t="n">
        <v>16010</v>
      </c>
    </row>
    <row r="5" spans="1:3">
      <c r="A5" s="4" t="s">
        <v>590</v>
      </c>
      <c r="B5" s="5" t="n">
        <v>6538</v>
      </c>
      <c r="C5" s="5" t="n">
        <v>5581</v>
      </c>
    </row>
    <row r="6" spans="1:3">
      <c r="A6" s="4" t="s">
        <v>591</v>
      </c>
      <c r="B6" s="5" t="n">
        <v>20565</v>
      </c>
      <c r="C6" s="5" t="n">
        <v>18070</v>
      </c>
    </row>
    <row r="7" spans="1:3">
      <c r="A7" s="4" t="s">
        <v>592</v>
      </c>
      <c r="B7" s="6" t="n">
        <v>41432</v>
      </c>
      <c r="C7" s="6" t="n">
        <v>409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3</v>
      </c>
      <c r="B1" s="2" t="s">
        <v>1</v>
      </c>
    </row>
    <row r="2" spans="1:3">
      <c r="B2" s="2" t="s">
        <v>22</v>
      </c>
      <c r="C2" s="2" t="s">
        <v>23</v>
      </c>
    </row>
    <row r="3" spans="1:3">
      <c r="A3" s="3" t="s">
        <v>219</v>
      </c>
    </row>
    <row r="4" spans="1:3">
      <c r="A4" s="4" t="s">
        <v>594</v>
      </c>
      <c r="B4" s="6" t="n">
        <v>287918000</v>
      </c>
      <c r="C4" s="6" t="n">
        <v>192499000</v>
      </c>
    </row>
    <row r="5" spans="1:3">
      <c r="A5" s="4" t="s">
        <v>595</v>
      </c>
      <c r="B5" s="5" t="n">
        <v>422000</v>
      </c>
    </row>
    <row r="6" spans="1:3">
      <c r="A6" s="4" t="s">
        <v>596</v>
      </c>
      <c r="B6" s="6" t="n">
        <v>0</v>
      </c>
      <c r="C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2</v>
      </c>
      <c r="C1" s="2" t="s">
        <v>23</v>
      </c>
      <c r="D1" s="2" t="s">
        <v>598</v>
      </c>
    </row>
    <row r="2" spans="1:4">
      <c r="A2" s="3" t="s">
        <v>222</v>
      </c>
    </row>
    <row r="3" spans="1:4">
      <c r="A3" s="4" t="s">
        <v>478</v>
      </c>
      <c r="B3" s="6" t="n">
        <v>100109000</v>
      </c>
      <c r="C3" s="6" t="n">
        <v>5885000</v>
      </c>
      <c r="D3" s="6" t="n">
        <v>0</v>
      </c>
    </row>
    <row r="4" spans="1:4">
      <c r="A4" s="4" t="s">
        <v>599</v>
      </c>
      <c r="B4" s="5" t="n">
        <v>12754000</v>
      </c>
      <c r="C4" s="5" t="n">
        <v>0</v>
      </c>
    </row>
    <row r="5" spans="1:4">
      <c r="A5" s="4" t="s">
        <v>600</v>
      </c>
      <c r="B5" s="5" t="n">
        <v>1138000</v>
      </c>
      <c r="C5" s="5" t="n">
        <v>0</v>
      </c>
    </row>
    <row r="6" spans="1:4">
      <c r="A6" s="4" t="s">
        <v>527</v>
      </c>
      <c r="B6" s="5" t="n">
        <v>679000</v>
      </c>
      <c r="C6" s="5" t="n">
        <v>302000</v>
      </c>
    </row>
    <row r="7" spans="1:4">
      <c r="A7" s="4" t="s">
        <v>30</v>
      </c>
      <c r="B7" s="6" t="n">
        <v>114680000</v>
      </c>
      <c r="C7" s="6" t="n">
        <v>618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1</v>
      </c>
      <c r="B1" s="2" t="s">
        <v>1</v>
      </c>
    </row>
    <row r="2" spans="1:3">
      <c r="B2" s="2" t="s">
        <v>22</v>
      </c>
      <c r="C2" s="2" t="s">
        <v>23</v>
      </c>
    </row>
    <row r="3" spans="1:3">
      <c r="A3" s="3" t="s">
        <v>602</v>
      </c>
    </row>
    <row r="4" spans="1:3">
      <c r="A4" s="4" t="s">
        <v>552</v>
      </c>
      <c r="B4" s="6" t="n">
        <v>5885000</v>
      </c>
      <c r="C4" s="6" t="n">
        <v>0</v>
      </c>
    </row>
    <row r="5" spans="1:3">
      <c r="A5" s="4" t="s">
        <v>603</v>
      </c>
      <c r="B5" s="5" t="n">
        <v>69171000</v>
      </c>
      <c r="C5" s="5" t="n">
        <v>0</v>
      </c>
    </row>
    <row r="6" spans="1:3">
      <c r="A6" s="4" t="s">
        <v>604</v>
      </c>
      <c r="B6" s="5" t="n">
        <v>-5772000</v>
      </c>
      <c r="C6" s="5" t="n">
        <v>0</v>
      </c>
    </row>
    <row r="7" spans="1:3">
      <c r="A7" s="4" t="s">
        <v>605</v>
      </c>
      <c r="B7" s="5" t="n">
        <v>30249000</v>
      </c>
      <c r="C7" s="5" t="n">
        <v>340000</v>
      </c>
    </row>
    <row r="8" spans="1:3">
      <c r="A8" s="4" t="s">
        <v>160</v>
      </c>
      <c r="B8" s="5" t="n">
        <v>576000</v>
      </c>
      <c r="C8" s="5" t="n">
        <v>-34000</v>
      </c>
    </row>
    <row r="9" spans="1:3">
      <c r="A9" s="4" t="s">
        <v>606</v>
      </c>
      <c r="B9" s="5" t="n">
        <v>100109000</v>
      </c>
      <c r="C9" s="5" t="n">
        <v>5885000</v>
      </c>
    </row>
    <row r="10" spans="1:3">
      <c r="A10" s="4" t="s">
        <v>179</v>
      </c>
    </row>
    <row r="11" spans="1:3">
      <c r="A11" s="3" t="s">
        <v>602</v>
      </c>
    </row>
    <row r="12" spans="1:3">
      <c r="A12" s="4" t="s">
        <v>607</v>
      </c>
      <c r="B12" s="5" t="n">
        <v>0</v>
      </c>
      <c r="C12" s="5" t="n">
        <v>5425000</v>
      </c>
    </row>
    <row r="13" spans="1:3">
      <c r="A13" s="4" t="s">
        <v>435</v>
      </c>
    </row>
    <row r="14" spans="1:3">
      <c r="A14" s="3" t="s">
        <v>602</v>
      </c>
    </row>
    <row r="15" spans="1:3">
      <c r="A15" s="4" t="s">
        <v>607</v>
      </c>
      <c r="B15" s="6" t="n">
        <v>0</v>
      </c>
      <c r="C15" s="6" t="n">
        <v>15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7"/>
    <col customWidth="1" max="6" min="6" width="21"/>
    <col customWidth="1" max="7" min="7" width="27"/>
    <col customWidth="1" max="8" min="8" width="21"/>
    <col customWidth="1" max="9" min="9" width="27"/>
    <col customWidth="1" max="10" min="10" width="31"/>
    <col customWidth="1" max="11" min="11" width="40"/>
    <col customWidth="1" max="12" min="12" width="34"/>
    <col customWidth="1" max="13" min="13" width="21"/>
    <col customWidth="1" max="14" min="14" width="37"/>
    <col customWidth="1" max="15" min="15" width="37"/>
    <col customWidth="1" max="16" min="16" width="27"/>
    <col customWidth="1" max="17" min="17" width="27"/>
    <col customWidth="1" max="18" min="18" width="27"/>
    <col customWidth="1" max="19" min="19" width="27"/>
    <col customWidth="1" max="20" min="20" width="27"/>
    <col customWidth="1" max="21" min="21" width="24"/>
    <col customWidth="1" max="22" min="22" width="27"/>
    <col customWidth="1" max="23" min="23" width="37"/>
    <col customWidth="1" max="24" min="24" width="27"/>
    <col customWidth="1" max="25" min="25" width="37"/>
    <col customWidth="1" max="26" min="26" width="37"/>
    <col customWidth="1" max="27" min="27" width="37"/>
    <col customWidth="1" max="28" min="28" width="37"/>
  </cols>
  <sheetData>
    <row r="1" spans="1:28">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622</v>
      </c>
      <c r="P1" s="2" t="s">
        <v>623</v>
      </c>
      <c r="Q1" s="2" t="s">
        <v>624</v>
      </c>
      <c r="R1" s="2" t="s">
        <v>623</v>
      </c>
      <c r="S1" s="2" t="s">
        <v>625</v>
      </c>
      <c r="T1" s="2" t="s">
        <v>626</v>
      </c>
      <c r="U1" s="2" t="s">
        <v>627</v>
      </c>
      <c r="V1" s="2" t="s">
        <v>628</v>
      </c>
      <c r="W1" s="2" t="s">
        <v>629</v>
      </c>
      <c r="X1" s="2" t="s">
        <v>630</v>
      </c>
      <c r="Y1" s="2" t="s">
        <v>631</v>
      </c>
      <c r="Z1" s="2" t="s">
        <v>632</v>
      </c>
      <c r="AA1" s="2" t="s">
        <v>633</v>
      </c>
      <c r="AB1" s="2" t="s">
        <v>634</v>
      </c>
    </row>
    <row r="2" spans="1:28">
      <c r="A2" s="3" t="s">
        <v>635</v>
      </c>
    </row>
    <row r="3" spans="1:28">
      <c r="A3" s="4" t="s">
        <v>636</v>
      </c>
      <c r="R3" s="6" t="n">
        <v>80844</v>
      </c>
      <c r="S3" s="6" t="n">
        <v>0</v>
      </c>
    </row>
    <row r="4" spans="1:28">
      <c r="A4" s="4" t="s">
        <v>637</v>
      </c>
      <c r="R4" s="5" t="n">
        <v>27557</v>
      </c>
    </row>
    <row r="5" spans="1:28">
      <c r="A5" s="4" t="s">
        <v>638</v>
      </c>
    </row>
    <row r="6" spans="1:28">
      <c r="A6" s="3" t="s">
        <v>635</v>
      </c>
    </row>
    <row r="7" spans="1:28">
      <c r="A7" s="4" t="s">
        <v>639</v>
      </c>
      <c r="W7" s="5" t="n">
        <v>6502708</v>
      </c>
      <c r="X7" s="5" t="n">
        <v>6502708</v>
      </c>
    </row>
    <row r="8" spans="1:28">
      <c r="A8" s="4" t="s">
        <v>640</v>
      </c>
      <c r="W8" s="6" t="n">
        <v>4608</v>
      </c>
      <c r="X8" s="6" t="n">
        <v>5815</v>
      </c>
    </row>
    <row r="9" spans="1:28">
      <c r="A9" s="4" t="s">
        <v>641</v>
      </c>
    </row>
    <row r="10" spans="1:28">
      <c r="A10" s="3" t="s">
        <v>635</v>
      </c>
    </row>
    <row r="11" spans="1:28">
      <c r="A11" s="4" t="s">
        <v>642</v>
      </c>
      <c r="B11" s="5" t="n">
        <v>1915000</v>
      </c>
      <c r="I11" s="5" t="n">
        <v>10357143</v>
      </c>
      <c r="T11" s="5" t="n">
        <v>1915000</v>
      </c>
      <c r="AA11" s="5" t="n">
        <v>10357143</v>
      </c>
    </row>
    <row r="12" spans="1:28">
      <c r="A12" s="4" t="s">
        <v>643</v>
      </c>
      <c r="AA12" s="7" t="n">
        <v>0.7</v>
      </c>
    </row>
    <row r="13" spans="1:28">
      <c r="A13" s="4" t="s">
        <v>644</v>
      </c>
      <c r="I13" s="5" t="n">
        <v>1</v>
      </c>
      <c r="AA13" s="5" t="n">
        <v>1</v>
      </c>
    </row>
    <row r="14" spans="1:28">
      <c r="A14" s="4" t="s">
        <v>645</v>
      </c>
      <c r="I14" s="11" t="n">
        <v>0.5</v>
      </c>
      <c r="AA14" s="11" t="n">
        <v>0.5</v>
      </c>
    </row>
    <row r="15" spans="1:28">
      <c r="A15" s="4" t="s">
        <v>646</v>
      </c>
      <c r="I15" s="5" t="n">
        <v>1</v>
      </c>
      <c r="AA15" s="5" t="n">
        <v>1</v>
      </c>
    </row>
    <row r="16" spans="1:28">
      <c r="A16" s="4" t="s">
        <v>647</v>
      </c>
      <c r="J16" s="7" t="n">
        <v>0.9</v>
      </c>
    </row>
    <row r="17" spans="1:28">
      <c r="A17" s="4" t="s">
        <v>648</v>
      </c>
      <c r="B17" s="6" t="n">
        <v>1071</v>
      </c>
      <c r="C17" s="6" t="n">
        <v>1341</v>
      </c>
      <c r="I17" s="6" t="n">
        <v>5370</v>
      </c>
      <c r="J17" s="6" t="n">
        <v>7250</v>
      </c>
    </row>
    <row r="18" spans="1:28">
      <c r="A18" s="4" t="s">
        <v>478</v>
      </c>
      <c r="B18" s="5" t="n">
        <v>920</v>
      </c>
      <c r="I18" s="5" t="n">
        <v>4802</v>
      </c>
      <c r="T18" s="6" t="n">
        <v>1151</v>
      </c>
      <c r="AA18" s="6" t="n">
        <v>6483</v>
      </c>
    </row>
    <row r="19" spans="1:28">
      <c r="A19" s="4" t="s">
        <v>649</v>
      </c>
      <c r="B19" s="6" t="n">
        <v>151</v>
      </c>
      <c r="I19" s="6" t="n">
        <v>568</v>
      </c>
      <c r="T19" s="6" t="n">
        <v>190</v>
      </c>
      <c r="AA19" s="6" t="n">
        <v>767</v>
      </c>
    </row>
    <row r="20" spans="1:28">
      <c r="A20" s="4" t="s">
        <v>637</v>
      </c>
      <c r="R20" s="5" t="n">
        <v>685</v>
      </c>
    </row>
    <row r="21" spans="1:28">
      <c r="A21" s="4" t="s">
        <v>650</v>
      </c>
      <c r="R21" s="5" t="n">
        <v>168</v>
      </c>
    </row>
    <row r="22" spans="1:28">
      <c r="A22" s="4" t="s">
        <v>651</v>
      </c>
    </row>
    <row r="23" spans="1:28">
      <c r="A23" s="3" t="s">
        <v>635</v>
      </c>
    </row>
    <row r="24" spans="1:28">
      <c r="A24" s="4" t="s">
        <v>642</v>
      </c>
      <c r="G24" s="5" t="n">
        <v>17857000</v>
      </c>
      <c r="Z24" s="5" t="n">
        <v>17857000</v>
      </c>
    </row>
    <row r="25" spans="1:28">
      <c r="A25" s="4" t="s">
        <v>643</v>
      </c>
      <c r="Z25" s="7" t="n">
        <v>0.5</v>
      </c>
    </row>
    <row r="26" spans="1:28">
      <c r="A26" s="4" t="s">
        <v>648</v>
      </c>
      <c r="G26" s="6" t="n">
        <v>6878</v>
      </c>
      <c r="H26" s="6" t="n">
        <v>8928</v>
      </c>
    </row>
    <row r="27" spans="1:28">
      <c r="A27" s="4" t="s">
        <v>478</v>
      </c>
      <c r="G27" s="6" t="n">
        <v>6878</v>
      </c>
      <c r="Z27" s="6" t="n">
        <v>8928</v>
      </c>
    </row>
    <row r="28" spans="1:28">
      <c r="A28" s="4" t="s">
        <v>637</v>
      </c>
      <c r="R28" s="5" t="n">
        <v>1140</v>
      </c>
    </row>
    <row r="29" spans="1:28">
      <c r="A29" s="4" t="s">
        <v>652</v>
      </c>
    </row>
    <row r="30" spans="1:28">
      <c r="A30" s="3" t="s">
        <v>635</v>
      </c>
    </row>
    <row r="31" spans="1:28">
      <c r="A31" s="4" t="s">
        <v>642</v>
      </c>
      <c r="O31" s="5" t="n">
        <v>1804489</v>
      </c>
    </row>
    <row r="32" spans="1:28">
      <c r="A32" s="4" t="s">
        <v>643</v>
      </c>
      <c r="O32" s="7" t="n">
        <v>0.6</v>
      </c>
      <c r="AB32" s="7" t="n">
        <v>1.2</v>
      </c>
    </row>
    <row r="33" spans="1:28">
      <c r="A33" s="4" t="s">
        <v>636</v>
      </c>
      <c r="O33" s="6" t="n">
        <v>1083</v>
      </c>
    </row>
    <row r="34" spans="1:28">
      <c r="A34" s="4" t="s">
        <v>478</v>
      </c>
      <c r="S34" s="6" t="n">
        <v>4200</v>
      </c>
      <c r="AB34" s="6" t="n">
        <v>5639</v>
      </c>
    </row>
    <row r="35" spans="1:28">
      <c r="A35" s="4" t="s">
        <v>653</v>
      </c>
      <c r="S35" s="5" t="n">
        <v>4698219</v>
      </c>
      <c r="AB35" s="5" t="n">
        <v>4698219</v>
      </c>
    </row>
    <row r="36" spans="1:28">
      <c r="A36" s="4" t="s">
        <v>654</v>
      </c>
    </row>
    <row r="37" spans="1:28">
      <c r="A37" s="3" t="s">
        <v>635</v>
      </c>
    </row>
    <row r="38" spans="1:28">
      <c r="A38" s="4" t="s">
        <v>637</v>
      </c>
      <c r="R38" s="5" t="n">
        <v>4</v>
      </c>
    </row>
    <row r="39" spans="1:28">
      <c r="A39" s="4" t="s">
        <v>655</v>
      </c>
      <c r="P39" s="6" t="n">
        <v>793</v>
      </c>
      <c r="Q39" s="6" t="n">
        <v>1008</v>
      </c>
    </row>
    <row r="40" spans="1:28">
      <c r="A40" s="4" t="s">
        <v>656</v>
      </c>
    </row>
    <row r="41" spans="1:28">
      <c r="A41" s="3" t="s">
        <v>635</v>
      </c>
    </row>
    <row r="42" spans="1:28">
      <c r="A42" s="4" t="s">
        <v>643</v>
      </c>
      <c r="W42" s="7" t="n">
        <v>7.46</v>
      </c>
    </row>
    <row r="43" spans="1:28">
      <c r="A43" s="4" t="s">
        <v>639</v>
      </c>
      <c r="W43" s="5" t="n">
        <v>198217</v>
      </c>
      <c r="X43" s="5" t="n">
        <v>198217</v>
      </c>
    </row>
    <row r="44" spans="1:28">
      <c r="A44" s="4" t="s">
        <v>657</v>
      </c>
    </row>
    <row r="45" spans="1:28">
      <c r="A45" s="3" t="s">
        <v>635</v>
      </c>
    </row>
    <row r="46" spans="1:28">
      <c r="A46" s="4" t="s">
        <v>642</v>
      </c>
      <c r="K46" s="5" t="n">
        <v>14000000</v>
      </c>
      <c r="N46" s="5" t="n">
        <v>11830268</v>
      </c>
      <c r="Y46" s="5" t="n">
        <v>14000000</v>
      </c>
    </row>
    <row r="47" spans="1:28">
      <c r="A47" s="4" t="s">
        <v>643</v>
      </c>
      <c r="N47" s="7" t="n">
        <v>1.6</v>
      </c>
      <c r="Y47" s="6" t="n">
        <v>4</v>
      </c>
    </row>
    <row r="48" spans="1:28">
      <c r="A48" s="4" t="s">
        <v>644</v>
      </c>
      <c r="K48" s="5" t="n">
        <v>1</v>
      </c>
      <c r="Y48" s="5" t="n">
        <v>1</v>
      </c>
    </row>
    <row r="49" spans="1:28">
      <c r="A49" s="4" t="s">
        <v>645</v>
      </c>
      <c r="K49" s="5" t="n">
        <v>1</v>
      </c>
      <c r="Y49" s="5" t="n">
        <v>1</v>
      </c>
    </row>
    <row r="50" spans="1:28">
      <c r="A50" s="4" t="s">
        <v>646</v>
      </c>
      <c r="K50" s="5" t="n">
        <v>1</v>
      </c>
      <c r="Y50" s="5" t="n">
        <v>1</v>
      </c>
    </row>
    <row r="51" spans="1:28">
      <c r="A51" s="4" t="s">
        <v>647</v>
      </c>
      <c r="L51" s="6" t="n">
        <v>6</v>
      </c>
    </row>
    <row r="52" spans="1:28">
      <c r="A52" s="4" t="s">
        <v>648</v>
      </c>
      <c r="K52" s="6" t="n">
        <v>45855</v>
      </c>
      <c r="L52" s="6" t="n">
        <v>56000</v>
      </c>
      <c r="M52" s="6" t="n">
        <v>15121</v>
      </c>
      <c r="N52" s="6" t="n">
        <v>18928</v>
      </c>
    </row>
    <row r="53" spans="1:28">
      <c r="A53" s="4" t="s">
        <v>478</v>
      </c>
      <c r="K53" s="5" t="n">
        <v>35996</v>
      </c>
      <c r="Y53" s="6" t="n">
        <v>43960</v>
      </c>
    </row>
    <row r="54" spans="1:28">
      <c r="A54" s="4" t="s">
        <v>649</v>
      </c>
      <c r="K54" s="6" t="n">
        <v>9859</v>
      </c>
      <c r="Y54" s="6" t="n">
        <v>12040</v>
      </c>
    </row>
    <row r="55" spans="1:28">
      <c r="A55" s="4" t="s">
        <v>637</v>
      </c>
      <c r="R55" s="5" t="n">
        <v>25857</v>
      </c>
    </row>
    <row r="56" spans="1:28">
      <c r="A56" s="4" t="s">
        <v>650</v>
      </c>
      <c r="R56" s="6" t="n">
        <v>1267</v>
      </c>
    </row>
    <row r="57" spans="1:28">
      <c r="A57" s="4" t="s">
        <v>653</v>
      </c>
      <c r="P57" s="5" t="n">
        <v>25830268</v>
      </c>
      <c r="Q57" s="5" t="n">
        <v>25830268</v>
      </c>
      <c r="R57" s="5" t="n">
        <v>25830268</v>
      </c>
    </row>
    <row r="58" spans="1:28">
      <c r="A58" s="4" t="s">
        <v>658</v>
      </c>
      <c r="K58" s="6" t="n">
        <v>12</v>
      </c>
    </row>
    <row r="59" spans="1:28">
      <c r="A59" s="4" t="s">
        <v>659</v>
      </c>
      <c r="K59" s="5" t="n">
        <v>20</v>
      </c>
      <c r="L59" s="5" t="n">
        <v>20</v>
      </c>
    </row>
    <row r="60" spans="1:28">
      <c r="A60" s="4" t="s">
        <v>660</v>
      </c>
      <c r="K60" s="5" t="n">
        <v>30</v>
      </c>
      <c r="L60" s="5" t="n">
        <v>30</v>
      </c>
    </row>
    <row r="61" spans="1:28">
      <c r="A61" s="4" t="s">
        <v>661</v>
      </c>
      <c r="P61" s="5" t="n">
        <v>14000000</v>
      </c>
      <c r="Q61" s="5" t="n">
        <v>14000000</v>
      </c>
      <c r="R61" s="5" t="n">
        <v>14000000</v>
      </c>
    </row>
    <row r="62" spans="1:28">
      <c r="A62" s="4" t="s">
        <v>662</v>
      </c>
    </row>
    <row r="63" spans="1:28">
      <c r="A63" s="3" t="s">
        <v>635</v>
      </c>
    </row>
    <row r="64" spans="1:28">
      <c r="A64" s="4" t="s">
        <v>642</v>
      </c>
      <c r="D64" s="5" t="n">
        <v>33333333</v>
      </c>
      <c r="E64" s="5" t="n">
        <v>33333333</v>
      </c>
      <c r="V64" s="5" t="n">
        <v>33333333</v>
      </c>
    </row>
    <row r="65" spans="1:28">
      <c r="A65" s="4" t="s">
        <v>643</v>
      </c>
      <c r="U65" s="7" t="n">
        <v>0.15</v>
      </c>
    </row>
    <row r="66" spans="1:28">
      <c r="A66" s="4" t="s">
        <v>644</v>
      </c>
      <c r="D66" s="5" t="n">
        <v>1</v>
      </c>
      <c r="E66" s="5" t="n">
        <v>1</v>
      </c>
      <c r="V66" s="5" t="n">
        <v>1</v>
      </c>
    </row>
    <row r="67" spans="1:28">
      <c r="A67" s="4" t="s">
        <v>645</v>
      </c>
      <c r="D67" s="5" t="n">
        <v>1</v>
      </c>
      <c r="E67" s="5" t="n">
        <v>1</v>
      </c>
      <c r="V67" s="5" t="n">
        <v>1</v>
      </c>
    </row>
    <row r="68" spans="1:28">
      <c r="A68" s="4" t="s">
        <v>647</v>
      </c>
      <c r="E68" s="7" t="n">
        <v>0.2</v>
      </c>
    </row>
    <row r="69" spans="1:28">
      <c r="A69" s="4" t="s">
        <v>648</v>
      </c>
      <c r="D69" s="6" t="n">
        <v>3843</v>
      </c>
      <c r="F69" s="6" t="n">
        <v>4932</v>
      </c>
    </row>
    <row r="70" spans="1:28">
      <c r="A70" s="4" t="s">
        <v>478</v>
      </c>
      <c r="D70" s="5" t="n">
        <v>2747</v>
      </c>
      <c r="E70" s="6" t="n">
        <v>2747</v>
      </c>
      <c r="V70" s="6" t="n">
        <v>3670</v>
      </c>
    </row>
    <row r="71" spans="1:28">
      <c r="A71" s="4" t="s">
        <v>649</v>
      </c>
      <c r="D71" s="6" t="n">
        <v>1096</v>
      </c>
      <c r="E71" s="6" t="n">
        <v>1096</v>
      </c>
      <c r="V71" s="6" t="n">
        <v>1263</v>
      </c>
    </row>
    <row r="72" spans="1:28">
      <c r="A72" s="4" t="s">
        <v>637</v>
      </c>
      <c r="R72" s="6" t="n">
        <v>1236</v>
      </c>
    </row>
    <row r="73" spans="1:28">
      <c r="A73" s="4" t="s">
        <v>650</v>
      </c>
      <c r="R73" s="6" t="n">
        <v>1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2</v>
      </c>
      <c r="C1" s="2" t="s">
        <v>23</v>
      </c>
      <c r="D1" s="2" t="s">
        <v>598</v>
      </c>
    </row>
    <row r="2" spans="1:4">
      <c r="A2" s="3" t="s">
        <v>225</v>
      </c>
    </row>
    <row r="3" spans="1:4">
      <c r="A3" s="4" t="s">
        <v>664</v>
      </c>
      <c r="B3" s="6" t="n">
        <v>20414</v>
      </c>
      <c r="C3" s="6" t="n">
        <v>19019</v>
      </c>
    </row>
    <row r="4" spans="1:4">
      <c r="A4" s="4" t="s">
        <v>665</v>
      </c>
      <c r="B4" s="5" t="n">
        <v>1779</v>
      </c>
      <c r="C4" s="5" t="n">
        <v>1023</v>
      </c>
    </row>
    <row r="5" spans="1:4">
      <c r="A5" s="4" t="s">
        <v>31</v>
      </c>
      <c r="B5" s="6" t="n">
        <v>22193</v>
      </c>
      <c r="C5" s="6" t="n">
        <v>20042</v>
      </c>
      <c r="D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2</v>
      </c>
      <c r="C2" s="2" t="s">
        <v>23</v>
      </c>
    </row>
    <row r="3" spans="1:3">
      <c r="A3" s="3" t="s">
        <v>667</v>
      </c>
    </row>
    <row r="4" spans="1:3">
      <c r="A4" s="4" t="s">
        <v>668</v>
      </c>
      <c r="B4" s="6" t="n">
        <v>20042</v>
      </c>
      <c r="C4" s="6" t="n">
        <v>0</v>
      </c>
    </row>
    <row r="5" spans="1:3">
      <c r="A5" s="4" t="s">
        <v>669</v>
      </c>
      <c r="B5" s="5" t="n">
        <v>680</v>
      </c>
      <c r="C5" s="5" t="n">
        <v>229</v>
      </c>
    </row>
    <row r="6" spans="1:3">
      <c r="A6" s="4" t="s">
        <v>160</v>
      </c>
      <c r="B6" s="5" t="n">
        <v>1471</v>
      </c>
      <c r="C6" s="5" t="n">
        <v>187</v>
      </c>
    </row>
    <row r="7" spans="1:3">
      <c r="A7" s="4" t="s">
        <v>670</v>
      </c>
      <c r="B7" s="5" t="n">
        <v>0</v>
      </c>
      <c r="C7" s="5" t="n">
        <v>-7846</v>
      </c>
    </row>
    <row r="8" spans="1:3">
      <c r="A8" s="4" t="s">
        <v>671</v>
      </c>
      <c r="B8" s="5" t="n">
        <v>22193</v>
      </c>
      <c r="C8" s="5" t="n">
        <v>20042</v>
      </c>
    </row>
    <row r="9" spans="1:3">
      <c r="A9" s="4" t="s">
        <v>179</v>
      </c>
    </row>
    <row r="10" spans="1:3">
      <c r="A10" s="3" t="s">
        <v>667</v>
      </c>
    </row>
    <row r="11" spans="1:3">
      <c r="A11" s="4" t="s">
        <v>672</v>
      </c>
      <c r="B11" s="5" t="n">
        <v>0</v>
      </c>
      <c r="C11" s="5" t="n">
        <v>19369</v>
      </c>
    </row>
    <row r="12" spans="1:3">
      <c r="A12" s="4" t="s">
        <v>435</v>
      </c>
    </row>
    <row r="13" spans="1:3">
      <c r="A13" s="3" t="s">
        <v>667</v>
      </c>
    </row>
    <row r="14" spans="1:3">
      <c r="A14" s="4" t="s">
        <v>672</v>
      </c>
      <c r="B14" s="6" t="n">
        <v>0</v>
      </c>
      <c r="C14" s="6" t="n">
        <v>81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73</v>
      </c>
      <c r="B1" s="2" t="s">
        <v>177</v>
      </c>
      <c r="C1" s="2" t="s">
        <v>674</v>
      </c>
      <c r="D1" s="2" t="s">
        <v>675</v>
      </c>
    </row>
    <row r="2" spans="1:4">
      <c r="A2" s="3" t="s">
        <v>676</v>
      </c>
    </row>
    <row r="3" spans="1:4">
      <c r="A3" s="4" t="s">
        <v>664</v>
      </c>
      <c r="B3" s="6" t="n">
        <v>20414</v>
      </c>
      <c r="D3" s="6" t="n">
        <v>19019</v>
      </c>
    </row>
    <row r="4" spans="1:4">
      <c r="A4" s="4" t="s">
        <v>677</v>
      </c>
    </row>
    <row r="5" spans="1:4">
      <c r="A5" s="3" t="s">
        <v>676</v>
      </c>
    </row>
    <row r="6" spans="1:4">
      <c r="A6" s="4" t="s">
        <v>664</v>
      </c>
      <c r="B6" s="6" t="n">
        <v>20414</v>
      </c>
      <c r="C6" s="6" t="n">
        <v>26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2</v>
      </c>
      <c r="C2" s="2" t="s">
        <v>23</v>
      </c>
    </row>
    <row r="3" spans="1:3">
      <c r="A3" s="3" t="s">
        <v>679</v>
      </c>
    </row>
    <row r="4" spans="1:3">
      <c r="A4" s="4" t="s">
        <v>680</v>
      </c>
      <c r="B4" s="6" t="n">
        <v>1127189</v>
      </c>
      <c r="C4" s="6" t="n">
        <v>361017</v>
      </c>
    </row>
    <row r="5" spans="1:3">
      <c r="A5" s="4" t="s">
        <v>681</v>
      </c>
      <c r="B5" s="5" t="n">
        <v>165610</v>
      </c>
      <c r="C5" s="5" t="n">
        <v>85810</v>
      </c>
    </row>
    <row r="6" spans="1:3">
      <c r="A6" s="4" t="s">
        <v>682</v>
      </c>
      <c r="B6" s="5" t="n">
        <v>1405</v>
      </c>
      <c r="C6" s="5" t="n">
        <v>3748</v>
      </c>
    </row>
    <row r="7" spans="1:3">
      <c r="A7" s="4" t="s">
        <v>683</v>
      </c>
      <c r="B7" s="5" t="n">
        <v>10686</v>
      </c>
    </row>
    <row r="8" spans="1:3">
      <c r="A8" s="4" t="s">
        <v>684</v>
      </c>
      <c r="C8" s="5" t="n">
        <v>30669</v>
      </c>
    </row>
    <row r="9" spans="1:3">
      <c r="A9" s="4" t="s">
        <v>685</v>
      </c>
      <c r="B9" s="5" t="n">
        <v>8139</v>
      </c>
      <c r="C9" s="5" t="n">
        <v>10410</v>
      </c>
    </row>
    <row r="10" spans="1:3">
      <c r="A10" s="4" t="s">
        <v>686</v>
      </c>
      <c r="B10" s="5" t="n">
        <v>-48603</v>
      </c>
      <c r="C10" s="5" t="n">
        <v>-9653</v>
      </c>
    </row>
    <row r="11" spans="1:3">
      <c r="A11" s="4" t="s">
        <v>160</v>
      </c>
      <c r="B11" s="5" t="n">
        <v>91815</v>
      </c>
      <c r="C11" s="5" t="n">
        <v>1361</v>
      </c>
    </row>
    <row r="12" spans="1:3">
      <c r="A12" s="4" t="s">
        <v>687</v>
      </c>
      <c r="B12" s="5" t="n">
        <v>1356241</v>
      </c>
      <c r="C12" s="5" t="n">
        <v>1127189</v>
      </c>
    </row>
    <row r="13" spans="1:3">
      <c r="A13" s="3" t="s">
        <v>688</v>
      </c>
    </row>
    <row r="14" spans="1:3">
      <c r="A14" s="4" t="s">
        <v>689</v>
      </c>
      <c r="B14" s="5" t="n">
        <v>151145</v>
      </c>
      <c r="C14" s="5" t="n">
        <v>99920</v>
      </c>
    </row>
    <row r="15" spans="1:3">
      <c r="A15" s="4" t="s">
        <v>690</v>
      </c>
      <c r="B15" s="5" t="n">
        <v>42341</v>
      </c>
      <c r="C15" s="5" t="n">
        <v>20287</v>
      </c>
    </row>
    <row r="16" spans="1:3">
      <c r="A16" s="4" t="s">
        <v>691</v>
      </c>
      <c r="B16" s="5" t="n">
        <v>108403</v>
      </c>
      <c r="C16" s="5" t="n">
        <v>36079</v>
      </c>
    </row>
    <row r="17" spans="1:3">
      <c r="A17" s="4" t="s">
        <v>686</v>
      </c>
      <c r="B17" s="5" t="n">
        <v>-10199</v>
      </c>
      <c r="C17" s="5" t="n">
        <v>-7727</v>
      </c>
    </row>
    <row r="18" spans="1:3">
      <c r="A18" s="4" t="s">
        <v>160</v>
      </c>
      <c r="B18" s="5" t="n">
        <v>15242</v>
      </c>
      <c r="C18" s="5" t="n">
        <v>2585</v>
      </c>
    </row>
    <row r="19" spans="1:3">
      <c r="A19" s="4" t="s">
        <v>692</v>
      </c>
      <c r="B19" s="5" t="n">
        <v>306932</v>
      </c>
      <c r="C19" s="5" t="n">
        <v>151145</v>
      </c>
    </row>
    <row r="20" spans="1:3">
      <c r="A20" s="4" t="s">
        <v>693</v>
      </c>
      <c r="B20" s="5" t="n">
        <v>1049309</v>
      </c>
      <c r="C20" s="5" t="n">
        <v>976044</v>
      </c>
    </row>
    <row r="21" spans="1:3">
      <c r="A21" s="4" t="s">
        <v>484</v>
      </c>
    </row>
    <row r="22" spans="1:3">
      <c r="A22" s="3" t="s">
        <v>679</v>
      </c>
    </row>
    <row r="23" spans="1:3">
      <c r="A23" s="4" t="s">
        <v>694</v>
      </c>
      <c r="C23" s="5" t="n">
        <v>94252</v>
      </c>
    </row>
    <row r="24" spans="1:3">
      <c r="A24" s="4" t="s">
        <v>179</v>
      </c>
    </row>
    <row r="25" spans="1:3">
      <c r="A25" s="3" t="s">
        <v>679</v>
      </c>
    </row>
    <row r="26" spans="1:3">
      <c r="A26" s="4" t="s">
        <v>694</v>
      </c>
      <c r="C26" s="5" t="n">
        <v>549575</v>
      </c>
    </row>
    <row r="27" spans="1:3">
      <c r="A27" s="4" t="s">
        <v>695</v>
      </c>
    </row>
    <row r="28" spans="1:3">
      <c r="A28" s="3" t="s">
        <v>679</v>
      </c>
    </row>
    <row r="29" spans="1:3">
      <c r="A29" s="4" t="s">
        <v>680</v>
      </c>
      <c r="B29" s="5" t="n">
        <v>692430</v>
      </c>
      <c r="C29" s="5" t="n">
        <v>198162</v>
      </c>
    </row>
    <row r="30" spans="1:3">
      <c r="A30" s="4" t="s">
        <v>681</v>
      </c>
      <c r="B30" s="5" t="n">
        <v>95643</v>
      </c>
      <c r="C30" s="5" t="n">
        <v>58007</v>
      </c>
    </row>
    <row r="31" spans="1:3">
      <c r="A31" s="4" t="s">
        <v>682</v>
      </c>
      <c r="B31" s="5" t="n">
        <v>0</v>
      </c>
      <c r="C31" s="5" t="n">
        <v>0</v>
      </c>
    </row>
    <row r="32" spans="1:3">
      <c r="A32" s="4" t="s">
        <v>683</v>
      </c>
      <c r="B32" s="5" t="n">
        <v>10686</v>
      </c>
    </row>
    <row r="33" spans="1:3">
      <c r="A33" s="4" t="s">
        <v>684</v>
      </c>
      <c r="C33" s="5" t="n">
        <v>30669</v>
      </c>
    </row>
    <row r="34" spans="1:3">
      <c r="A34" s="4" t="s">
        <v>685</v>
      </c>
      <c r="B34" s="5" t="n">
        <v>8109</v>
      </c>
      <c r="C34" s="5" t="n">
        <v>10366</v>
      </c>
    </row>
    <row r="35" spans="1:3">
      <c r="A35" s="4" t="s">
        <v>686</v>
      </c>
      <c r="B35" s="5" t="n">
        <v>-208</v>
      </c>
      <c r="C35" s="5" t="n">
        <v>-130</v>
      </c>
    </row>
    <row r="36" spans="1:3">
      <c r="A36" s="4" t="s">
        <v>160</v>
      </c>
      <c r="B36" s="5" t="n">
        <v>57725</v>
      </c>
      <c r="C36" s="5" t="n">
        <v>-1010</v>
      </c>
    </row>
    <row r="37" spans="1:3">
      <c r="A37" s="4" t="s">
        <v>687</v>
      </c>
      <c r="B37" s="5" t="n">
        <v>864385</v>
      </c>
      <c r="C37" s="5" t="n">
        <v>692430</v>
      </c>
    </row>
    <row r="38" spans="1:3">
      <c r="A38" s="3" t="s">
        <v>688</v>
      </c>
    </row>
    <row r="39" spans="1:3">
      <c r="A39" s="4" t="s">
        <v>689</v>
      </c>
      <c r="B39" s="5" t="n">
        <v>95410</v>
      </c>
      <c r="C39" s="5" t="n">
        <v>58054</v>
      </c>
    </row>
    <row r="40" spans="1:3">
      <c r="A40" s="4" t="s">
        <v>690</v>
      </c>
      <c r="B40" s="5" t="n">
        <v>140</v>
      </c>
      <c r="C40" s="5" t="n">
        <v>0</v>
      </c>
    </row>
    <row r="41" spans="1:3">
      <c r="A41" s="4" t="s">
        <v>691</v>
      </c>
      <c r="B41" s="5" t="n">
        <v>108403</v>
      </c>
      <c r="C41" s="5" t="n">
        <v>36079</v>
      </c>
    </row>
    <row r="42" spans="1:3">
      <c r="A42" s="4" t="s">
        <v>686</v>
      </c>
      <c r="B42" s="5" t="n">
        <v>-338</v>
      </c>
      <c r="C42" s="5" t="n">
        <v>-130</v>
      </c>
    </row>
    <row r="43" spans="1:3">
      <c r="A43" s="4" t="s">
        <v>160</v>
      </c>
      <c r="B43" s="5" t="n">
        <v>9825</v>
      </c>
      <c r="C43" s="5" t="n">
        <v>1406</v>
      </c>
    </row>
    <row r="44" spans="1:3">
      <c r="A44" s="4" t="s">
        <v>692</v>
      </c>
      <c r="B44" s="5" t="n">
        <v>213440</v>
      </c>
      <c r="C44" s="5" t="n">
        <v>95410</v>
      </c>
    </row>
    <row r="45" spans="1:3">
      <c r="A45" s="4" t="s">
        <v>693</v>
      </c>
      <c r="B45" s="5" t="n">
        <v>650945</v>
      </c>
      <c r="C45" s="5" t="n">
        <v>597020</v>
      </c>
    </row>
    <row r="46" spans="1:3">
      <c r="A46" s="4" t="s">
        <v>696</v>
      </c>
    </row>
    <row r="47" spans="1:3">
      <c r="A47" s="3" t="s">
        <v>679</v>
      </c>
    </row>
    <row r="48" spans="1:3">
      <c r="A48" s="4" t="s">
        <v>694</v>
      </c>
      <c r="C48" s="5" t="n">
        <v>44007</v>
      </c>
    </row>
    <row r="49" spans="1:3">
      <c r="A49" s="4" t="s">
        <v>697</v>
      </c>
    </row>
    <row r="50" spans="1:3">
      <c r="A50" s="3" t="s">
        <v>679</v>
      </c>
    </row>
    <row r="51" spans="1:3">
      <c r="A51" s="4" t="s">
        <v>694</v>
      </c>
      <c r="C51" s="5" t="n">
        <v>352359</v>
      </c>
    </row>
    <row r="52" spans="1:3">
      <c r="A52" s="4" t="s">
        <v>698</v>
      </c>
    </row>
    <row r="53" spans="1:3">
      <c r="A53" s="3" t="s">
        <v>679</v>
      </c>
    </row>
    <row r="54" spans="1:3">
      <c r="A54" s="4" t="s">
        <v>680</v>
      </c>
      <c r="B54" s="5" t="n">
        <v>135834</v>
      </c>
      <c r="C54" s="5" t="n">
        <v>41530</v>
      </c>
    </row>
    <row r="55" spans="1:3">
      <c r="A55" s="4" t="s">
        <v>681</v>
      </c>
      <c r="B55" s="5" t="n">
        <v>212</v>
      </c>
      <c r="C55" s="5" t="n">
        <v>216</v>
      </c>
    </row>
    <row r="56" spans="1:3">
      <c r="A56" s="4" t="s">
        <v>682</v>
      </c>
      <c r="B56" s="5" t="n">
        <v>0</v>
      </c>
      <c r="C56" s="5" t="n">
        <v>0</v>
      </c>
    </row>
    <row r="57" spans="1:3">
      <c r="A57" s="4" t="s">
        <v>683</v>
      </c>
      <c r="B57" s="5" t="n">
        <v>0</v>
      </c>
    </row>
    <row r="58" spans="1:3">
      <c r="A58" s="4" t="s">
        <v>684</v>
      </c>
      <c r="C58" s="5" t="n">
        <v>0</v>
      </c>
    </row>
    <row r="59" spans="1:3">
      <c r="A59" s="4" t="s">
        <v>685</v>
      </c>
      <c r="B59" s="5" t="n">
        <v>30</v>
      </c>
      <c r="C59" s="5" t="n">
        <v>44</v>
      </c>
    </row>
    <row r="60" spans="1:3">
      <c r="A60" s="4" t="s">
        <v>686</v>
      </c>
      <c r="B60" s="5" t="n">
        <v>-30199</v>
      </c>
      <c r="C60" s="5" t="n">
        <v>0</v>
      </c>
    </row>
    <row r="61" spans="1:3">
      <c r="A61" s="4" t="s">
        <v>160</v>
      </c>
      <c r="B61" s="5" t="n">
        <v>10408</v>
      </c>
      <c r="C61" s="5" t="n">
        <v>-1032</v>
      </c>
    </row>
    <row r="62" spans="1:3">
      <c r="A62" s="4" t="s">
        <v>687</v>
      </c>
      <c r="B62" s="5" t="n">
        <v>116285</v>
      </c>
      <c r="C62" s="5" t="n">
        <v>135834</v>
      </c>
    </row>
    <row r="63" spans="1:3">
      <c r="A63" s="3" t="s">
        <v>688</v>
      </c>
    </row>
    <row r="64" spans="1:3">
      <c r="A64" s="4" t="s">
        <v>689</v>
      </c>
      <c r="B64" s="5" t="n">
        <v>0</v>
      </c>
      <c r="C64" s="5" t="n">
        <v>0</v>
      </c>
    </row>
    <row r="65" spans="1:3">
      <c r="A65" s="4" t="s">
        <v>690</v>
      </c>
      <c r="B65" s="5" t="n">
        <v>0</v>
      </c>
      <c r="C65" s="5" t="n">
        <v>0</v>
      </c>
    </row>
    <row r="66" spans="1:3">
      <c r="A66" s="4" t="s">
        <v>691</v>
      </c>
      <c r="B66" s="5" t="n">
        <v>0</v>
      </c>
      <c r="C66" s="5" t="n">
        <v>0</v>
      </c>
    </row>
    <row r="67" spans="1:3">
      <c r="A67" s="4" t="s">
        <v>686</v>
      </c>
      <c r="B67" s="5" t="n">
        <v>0</v>
      </c>
      <c r="C67" s="5" t="n">
        <v>0</v>
      </c>
    </row>
    <row r="68" spans="1:3">
      <c r="A68" s="4" t="s">
        <v>160</v>
      </c>
      <c r="B68" s="5" t="n">
        <v>0</v>
      </c>
      <c r="C68" s="5" t="n">
        <v>0</v>
      </c>
    </row>
    <row r="69" spans="1:3">
      <c r="A69" s="4" t="s">
        <v>692</v>
      </c>
      <c r="B69" s="5" t="n">
        <v>0</v>
      </c>
      <c r="C69" s="5" t="n">
        <v>0</v>
      </c>
    </row>
    <row r="70" spans="1:3">
      <c r="A70" s="4" t="s">
        <v>693</v>
      </c>
      <c r="B70" s="5" t="n">
        <v>116285</v>
      </c>
      <c r="C70" s="5" t="n">
        <v>135834</v>
      </c>
    </row>
    <row r="71" spans="1:3">
      <c r="A71" s="4" t="s">
        <v>699</v>
      </c>
    </row>
    <row r="72" spans="1:3">
      <c r="A72" s="3" t="s">
        <v>679</v>
      </c>
    </row>
    <row r="73" spans="1:3">
      <c r="A73" s="4" t="s">
        <v>694</v>
      </c>
      <c r="C73" s="5" t="n">
        <v>0</v>
      </c>
    </row>
    <row r="74" spans="1:3">
      <c r="A74" s="4" t="s">
        <v>700</v>
      </c>
    </row>
    <row r="75" spans="1:3">
      <c r="A75" s="3" t="s">
        <v>679</v>
      </c>
    </row>
    <row r="76" spans="1:3">
      <c r="A76" s="4" t="s">
        <v>694</v>
      </c>
      <c r="C76" s="5" t="n">
        <v>95076</v>
      </c>
    </row>
    <row r="77" spans="1:3">
      <c r="A77" s="4" t="s">
        <v>701</v>
      </c>
    </row>
    <row r="78" spans="1:3">
      <c r="A78" s="3" t="s">
        <v>679</v>
      </c>
    </row>
    <row r="79" spans="1:3">
      <c r="A79" s="4" t="s">
        <v>680</v>
      </c>
      <c r="B79" s="5" t="n">
        <v>828264</v>
      </c>
      <c r="C79" s="5" t="n">
        <v>239692</v>
      </c>
    </row>
    <row r="80" spans="1:3">
      <c r="A80" s="4" t="s">
        <v>681</v>
      </c>
      <c r="B80" s="5" t="n">
        <v>95855</v>
      </c>
      <c r="C80" s="5" t="n">
        <v>58223</v>
      </c>
    </row>
    <row r="81" spans="1:3">
      <c r="A81" s="4" t="s">
        <v>682</v>
      </c>
      <c r="B81" s="5" t="n">
        <v>0</v>
      </c>
      <c r="C81" s="5" t="n">
        <v>0</v>
      </c>
    </row>
    <row r="82" spans="1:3">
      <c r="A82" s="4" t="s">
        <v>683</v>
      </c>
      <c r="B82" s="5" t="n">
        <v>10686</v>
      </c>
    </row>
    <row r="83" spans="1:3">
      <c r="A83" s="4" t="s">
        <v>684</v>
      </c>
      <c r="C83" s="5" t="n">
        <v>30669</v>
      </c>
    </row>
    <row r="84" spans="1:3">
      <c r="A84" s="4" t="s">
        <v>685</v>
      </c>
      <c r="B84" s="5" t="n">
        <v>8139</v>
      </c>
      <c r="C84" s="5" t="n">
        <v>10410</v>
      </c>
    </row>
    <row r="85" spans="1:3">
      <c r="A85" s="4" t="s">
        <v>686</v>
      </c>
      <c r="B85" s="5" t="n">
        <v>-30407</v>
      </c>
      <c r="C85" s="5" t="n">
        <v>-130</v>
      </c>
    </row>
    <row r="86" spans="1:3">
      <c r="A86" s="4" t="s">
        <v>160</v>
      </c>
      <c r="B86" s="5" t="n">
        <v>68133</v>
      </c>
      <c r="C86" s="5" t="n">
        <v>-2042</v>
      </c>
    </row>
    <row r="87" spans="1:3">
      <c r="A87" s="4" t="s">
        <v>687</v>
      </c>
      <c r="B87" s="5" t="n">
        <v>980670</v>
      </c>
      <c r="C87" s="5" t="n">
        <v>828264</v>
      </c>
    </row>
    <row r="88" spans="1:3">
      <c r="A88" s="3" t="s">
        <v>688</v>
      </c>
    </row>
    <row r="89" spans="1:3">
      <c r="A89" s="4" t="s">
        <v>689</v>
      </c>
      <c r="B89" s="5" t="n">
        <v>95410</v>
      </c>
      <c r="C89" s="5" t="n">
        <v>58054</v>
      </c>
    </row>
    <row r="90" spans="1:3">
      <c r="A90" s="4" t="s">
        <v>690</v>
      </c>
      <c r="B90" s="5" t="n">
        <v>140</v>
      </c>
      <c r="C90" s="5" t="n">
        <v>0</v>
      </c>
    </row>
    <row r="91" spans="1:3">
      <c r="A91" s="4" t="s">
        <v>691</v>
      </c>
      <c r="B91" s="5" t="n">
        <v>108403</v>
      </c>
      <c r="C91" s="5" t="n">
        <v>36079</v>
      </c>
    </row>
    <row r="92" spans="1:3">
      <c r="A92" s="4" t="s">
        <v>686</v>
      </c>
      <c r="B92" s="5" t="n">
        <v>-338</v>
      </c>
      <c r="C92" s="5" t="n">
        <v>-130</v>
      </c>
    </row>
    <row r="93" spans="1:3">
      <c r="A93" s="4" t="s">
        <v>160</v>
      </c>
      <c r="B93" s="5" t="n">
        <v>9825</v>
      </c>
      <c r="C93" s="5" t="n">
        <v>1406</v>
      </c>
    </row>
    <row r="94" spans="1:3">
      <c r="A94" s="4" t="s">
        <v>692</v>
      </c>
      <c r="B94" s="5" t="n">
        <v>213440</v>
      </c>
      <c r="C94" s="5" t="n">
        <v>95410</v>
      </c>
    </row>
    <row r="95" spans="1:3">
      <c r="A95" s="4" t="s">
        <v>693</v>
      </c>
      <c r="B95" s="5" t="n">
        <v>767230</v>
      </c>
      <c r="C95" s="5" t="n">
        <v>732854</v>
      </c>
    </row>
    <row r="96" spans="1:3">
      <c r="A96" s="4" t="s">
        <v>702</v>
      </c>
    </row>
    <row r="97" spans="1:3">
      <c r="A97" s="3" t="s">
        <v>679</v>
      </c>
    </row>
    <row r="98" spans="1:3">
      <c r="A98" s="4" t="s">
        <v>694</v>
      </c>
      <c r="C98" s="5" t="n">
        <v>44007</v>
      </c>
    </row>
    <row r="99" spans="1:3">
      <c r="A99" s="4" t="s">
        <v>703</v>
      </c>
    </row>
    <row r="100" spans="1:3">
      <c r="A100" s="3" t="s">
        <v>679</v>
      </c>
    </row>
    <row r="101" spans="1:3">
      <c r="A101" s="4" t="s">
        <v>694</v>
      </c>
      <c r="C101" s="5" t="n">
        <v>447435</v>
      </c>
    </row>
    <row r="102" spans="1:3">
      <c r="A102" s="4" t="s">
        <v>486</v>
      </c>
    </row>
    <row r="103" spans="1:3">
      <c r="A103" s="3" t="s">
        <v>679</v>
      </c>
    </row>
    <row r="104" spans="1:3">
      <c r="A104" s="4" t="s">
        <v>680</v>
      </c>
      <c r="B104" s="5" t="n">
        <v>298925</v>
      </c>
      <c r="C104" s="5" t="n">
        <v>121325</v>
      </c>
    </row>
    <row r="105" spans="1:3">
      <c r="A105" s="4" t="s">
        <v>681</v>
      </c>
      <c r="B105" s="5" t="n">
        <v>69755</v>
      </c>
      <c r="C105" s="5" t="n">
        <v>27587</v>
      </c>
    </row>
    <row r="106" spans="1:3">
      <c r="A106" s="4" t="s">
        <v>682</v>
      </c>
      <c r="B106" s="5" t="n">
        <v>1405</v>
      </c>
      <c r="C106" s="5" t="n">
        <v>3748</v>
      </c>
    </row>
    <row r="107" spans="1:3">
      <c r="A107" s="4" t="s">
        <v>683</v>
      </c>
      <c r="B107" s="5" t="n">
        <v>0</v>
      </c>
    </row>
    <row r="108" spans="1:3">
      <c r="A108" s="4" t="s">
        <v>684</v>
      </c>
      <c r="C108" s="5" t="n">
        <v>0</v>
      </c>
    </row>
    <row r="109" spans="1:3">
      <c r="A109" s="4" t="s">
        <v>685</v>
      </c>
      <c r="B109" s="5" t="n">
        <v>0</v>
      </c>
      <c r="C109" s="5" t="n">
        <v>0</v>
      </c>
    </row>
    <row r="110" spans="1:3">
      <c r="A110" s="4" t="s">
        <v>686</v>
      </c>
      <c r="B110" s="5" t="n">
        <v>-18196</v>
      </c>
      <c r="C110" s="5" t="n">
        <v>-9523</v>
      </c>
    </row>
    <row r="111" spans="1:3">
      <c r="A111" s="4" t="s">
        <v>160</v>
      </c>
      <c r="B111" s="5" t="n">
        <v>23682</v>
      </c>
      <c r="C111" s="5" t="n">
        <v>3403</v>
      </c>
    </row>
    <row r="112" spans="1:3">
      <c r="A112" s="4" t="s">
        <v>687</v>
      </c>
      <c r="B112" s="5" t="n">
        <v>375571</v>
      </c>
      <c r="C112" s="5" t="n">
        <v>298925</v>
      </c>
    </row>
    <row r="113" spans="1:3">
      <c r="A113" s="3" t="s">
        <v>688</v>
      </c>
    </row>
    <row r="114" spans="1:3">
      <c r="A114" s="4" t="s">
        <v>689</v>
      </c>
      <c r="B114" s="5" t="n">
        <v>55735</v>
      </c>
      <c r="C114" s="5" t="n">
        <v>41866</v>
      </c>
    </row>
    <row r="115" spans="1:3">
      <c r="A115" s="4" t="s">
        <v>690</v>
      </c>
      <c r="B115" s="5" t="n">
        <v>42201</v>
      </c>
      <c r="C115" s="5" t="n">
        <v>20287</v>
      </c>
    </row>
    <row r="116" spans="1:3">
      <c r="A116" s="4" t="s">
        <v>691</v>
      </c>
      <c r="B116" s="5" t="n">
        <v>0</v>
      </c>
      <c r="C116" s="5" t="n">
        <v>0</v>
      </c>
    </row>
    <row r="117" spans="1:3">
      <c r="A117" s="4" t="s">
        <v>686</v>
      </c>
      <c r="B117" s="5" t="n">
        <v>-9861</v>
      </c>
      <c r="C117" s="5" t="n">
        <v>-7597</v>
      </c>
    </row>
    <row r="118" spans="1:3">
      <c r="A118" s="4" t="s">
        <v>160</v>
      </c>
      <c r="B118" s="5" t="n">
        <v>5417</v>
      </c>
      <c r="C118" s="5" t="n">
        <v>1179</v>
      </c>
    </row>
    <row r="119" spans="1:3">
      <c r="A119" s="4" t="s">
        <v>692</v>
      </c>
      <c r="B119" s="5" t="n">
        <v>93492</v>
      </c>
      <c r="C119" s="5" t="n">
        <v>55735</v>
      </c>
    </row>
    <row r="120" spans="1:3">
      <c r="A120" s="4" t="s">
        <v>693</v>
      </c>
      <c r="B120" s="6" t="n">
        <v>282079</v>
      </c>
      <c r="C120" s="5" t="n">
        <v>243190</v>
      </c>
    </row>
    <row r="121" spans="1:3">
      <c r="A121" s="4" t="s">
        <v>704</v>
      </c>
    </row>
    <row r="122" spans="1:3">
      <c r="A122" s="3" t="s">
        <v>679</v>
      </c>
    </row>
    <row r="123" spans="1:3">
      <c r="A123" s="4" t="s">
        <v>694</v>
      </c>
      <c r="C123" s="5" t="n">
        <v>50245</v>
      </c>
    </row>
    <row r="124" spans="1:3">
      <c r="A124" s="4" t="s">
        <v>705</v>
      </c>
    </row>
    <row r="125" spans="1:3">
      <c r="A125" s="3" t="s">
        <v>679</v>
      </c>
    </row>
    <row r="126" spans="1:3">
      <c r="A126" s="4" t="s">
        <v>694</v>
      </c>
      <c r="C126" s="6" t="n">
        <v>1021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707</v>
      </c>
      <c r="C1" s="2" t="s">
        <v>22</v>
      </c>
      <c r="D1" s="2" t="s">
        <v>23</v>
      </c>
    </row>
    <row r="2" spans="1:4">
      <c r="A2" s="3" t="s">
        <v>448</v>
      </c>
    </row>
    <row r="3" spans="1:4">
      <c r="A3" s="4" t="s">
        <v>32</v>
      </c>
      <c r="C3" s="6" t="n">
        <v>1049309</v>
      </c>
      <c r="D3" s="6" t="n">
        <v>976044</v>
      </c>
    </row>
    <row r="4" spans="1:4">
      <c r="A4" s="4" t="s">
        <v>110</v>
      </c>
      <c r="C4" s="5" t="n">
        <v>1621</v>
      </c>
      <c r="D4" s="5" t="n">
        <v>749</v>
      </c>
    </row>
    <row r="5" spans="1:4">
      <c r="A5" s="4" t="s">
        <v>708</v>
      </c>
      <c r="C5" s="5" t="n">
        <v>992</v>
      </c>
      <c r="D5" s="5" t="n">
        <v>1007</v>
      </c>
    </row>
    <row r="6" spans="1:4">
      <c r="A6" s="4" t="s">
        <v>695</v>
      </c>
    </row>
    <row r="7" spans="1:4">
      <c r="A7" s="3" t="s">
        <v>448</v>
      </c>
    </row>
    <row r="8" spans="1:4">
      <c r="A8" s="4" t="s">
        <v>32</v>
      </c>
      <c r="C8" s="5" t="n">
        <v>650945</v>
      </c>
      <c r="D8" s="5" t="n">
        <v>597020</v>
      </c>
    </row>
    <row r="9" spans="1:4">
      <c r="A9" s="4" t="s">
        <v>698</v>
      </c>
    </row>
    <row r="10" spans="1:4">
      <c r="A10" s="3" t="s">
        <v>448</v>
      </c>
    </row>
    <row r="11" spans="1:4">
      <c r="A11" s="4" t="s">
        <v>32</v>
      </c>
      <c r="C11" s="5" t="n">
        <v>116285</v>
      </c>
      <c r="D11" s="5" t="n">
        <v>135834</v>
      </c>
    </row>
    <row r="12" spans="1:4">
      <c r="A12" s="4" t="s">
        <v>486</v>
      </c>
    </row>
    <row r="13" spans="1:4">
      <c r="A13" s="3" t="s">
        <v>448</v>
      </c>
    </row>
    <row r="14" spans="1:4">
      <c r="A14" s="4" t="s">
        <v>32</v>
      </c>
      <c r="C14" s="5" t="n">
        <v>282079</v>
      </c>
      <c r="D14" s="5" t="n">
        <v>243190</v>
      </c>
    </row>
    <row r="15" spans="1:4">
      <c r="A15" s="4" t="s">
        <v>709</v>
      </c>
      <c r="C15" s="5" t="n">
        <v>1405</v>
      </c>
      <c r="D15" s="5" t="n">
        <v>3748</v>
      </c>
    </row>
    <row r="16" spans="1:4">
      <c r="A16" s="4" t="s">
        <v>710</v>
      </c>
    </row>
    <row r="17" spans="1:4">
      <c r="A17" s="3" t="s">
        <v>448</v>
      </c>
    </row>
    <row r="18" spans="1:4">
      <c r="A18" s="4" t="s">
        <v>32</v>
      </c>
      <c r="C18" s="5" t="n">
        <v>72307</v>
      </c>
      <c r="D18" s="5" t="n">
        <v>47635</v>
      </c>
    </row>
    <row r="19" spans="1:4">
      <c r="A19" s="4" t="s">
        <v>711</v>
      </c>
    </row>
    <row r="20" spans="1:4">
      <c r="A20" s="3" t="s">
        <v>448</v>
      </c>
    </row>
    <row r="21" spans="1:4">
      <c r="A21" s="4" t="s">
        <v>32</v>
      </c>
      <c r="C21" s="5" t="n">
        <v>17883</v>
      </c>
      <c r="D21" s="5" t="n">
        <v>10682</v>
      </c>
    </row>
    <row r="22" spans="1:4">
      <c r="A22" s="4" t="s">
        <v>712</v>
      </c>
    </row>
    <row r="23" spans="1:4">
      <c r="A23" s="3" t="s">
        <v>448</v>
      </c>
    </row>
    <row r="24" spans="1:4">
      <c r="A24" s="4" t="s">
        <v>110</v>
      </c>
      <c r="C24" s="5" t="n">
        <v>1621</v>
      </c>
      <c r="D24" s="5" t="n">
        <v>749</v>
      </c>
    </row>
    <row r="25" spans="1:4">
      <c r="A25" s="4" t="s">
        <v>708</v>
      </c>
      <c r="C25" s="5" t="n">
        <v>992</v>
      </c>
      <c r="D25" s="5" t="n">
        <v>1926</v>
      </c>
    </row>
    <row r="26" spans="1:4">
      <c r="A26" s="4" t="s">
        <v>713</v>
      </c>
    </row>
    <row r="27" spans="1:4">
      <c r="A27" s="3" t="s">
        <v>448</v>
      </c>
    </row>
    <row r="28" spans="1:4">
      <c r="A28" s="4" t="s">
        <v>32</v>
      </c>
      <c r="C28" s="5" t="n">
        <v>303210</v>
      </c>
      <c r="D28" s="5" t="n">
        <v>257508</v>
      </c>
    </row>
    <row r="29" spans="1:4">
      <c r="A29" s="4" t="s">
        <v>714</v>
      </c>
    </row>
    <row r="30" spans="1:4">
      <c r="A30" s="3" t="s">
        <v>448</v>
      </c>
    </row>
    <row r="31" spans="1:4">
      <c r="A31" s="4" t="s">
        <v>32</v>
      </c>
      <c r="C31" s="6" t="n">
        <v>347735</v>
      </c>
      <c r="D31" s="5" t="n">
        <v>339512</v>
      </c>
    </row>
    <row r="32" spans="1:4">
      <c r="A32" s="4" t="s">
        <v>715</v>
      </c>
    </row>
    <row r="33" spans="1:4">
      <c r="A33" s="3" t="s">
        <v>448</v>
      </c>
    </row>
    <row r="34" spans="1:4">
      <c r="A34" s="4" t="s">
        <v>716</v>
      </c>
      <c r="B34" s="4" t="s">
        <v>717</v>
      </c>
    </row>
    <row r="35" spans="1:4">
      <c r="A35" s="4" t="s">
        <v>718</v>
      </c>
      <c r="B35" s="4" t="s">
        <v>461</v>
      </c>
      <c r="C35" s="4" t="s">
        <v>719</v>
      </c>
    </row>
    <row r="36" spans="1:4">
      <c r="A36" s="4" t="s">
        <v>720</v>
      </c>
      <c r="B36" s="6" t="n">
        <v>30532</v>
      </c>
    </row>
    <row r="37" spans="1:4">
      <c r="A37" s="4" t="s">
        <v>715</v>
      </c>
    </row>
    <row r="38" spans="1:4">
      <c r="A38" s="3" t="s">
        <v>448</v>
      </c>
    </row>
    <row r="39" spans="1:4">
      <c r="A39" s="4" t="s">
        <v>718</v>
      </c>
      <c r="B39" s="4" t="s">
        <v>461</v>
      </c>
    </row>
    <row r="40" spans="1:4">
      <c r="A40" s="4" t="s">
        <v>720</v>
      </c>
      <c r="B40" s="6" t="n">
        <v>30669</v>
      </c>
    </row>
    <row r="41" spans="1:4">
      <c r="A41" s="4" t="s">
        <v>721</v>
      </c>
    </row>
    <row r="42" spans="1:4">
      <c r="A42" s="3" t="s">
        <v>448</v>
      </c>
    </row>
    <row r="43" spans="1:4">
      <c r="A43" s="4" t="s">
        <v>32</v>
      </c>
      <c r="C43" s="6" t="n">
        <v>46245</v>
      </c>
      <c r="D43" s="5" t="n">
        <v>43026</v>
      </c>
    </row>
    <row r="44" spans="1:4">
      <c r="A44" s="4" t="s">
        <v>722</v>
      </c>
    </row>
    <row r="45" spans="1:4">
      <c r="A45" s="3" t="s">
        <v>448</v>
      </c>
    </row>
    <row r="46" spans="1:4">
      <c r="A46" s="4" t="s">
        <v>723</v>
      </c>
      <c r="C46" s="6" t="n">
        <v>70234</v>
      </c>
      <c r="D46" s="6" t="n">
        <v>928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4</v>
      </c>
      <c r="B1" s="2" t="s">
        <v>22</v>
      </c>
      <c r="C1" s="2" t="s">
        <v>23</v>
      </c>
    </row>
    <row r="2" spans="1:3">
      <c r="A2" s="3" t="s">
        <v>225</v>
      </c>
    </row>
    <row r="3" spans="1:3">
      <c r="A3" s="4" t="s">
        <v>725</v>
      </c>
      <c r="B3" s="6" t="n">
        <v>69155</v>
      </c>
      <c r="C3" s="6" t="n">
        <v>57897</v>
      </c>
    </row>
    <row r="4" spans="1:3">
      <c r="A4" s="4" t="s">
        <v>726</v>
      </c>
      <c r="B4" s="5" t="n">
        <v>15591</v>
      </c>
      <c r="C4" s="5" t="n">
        <v>14179</v>
      </c>
    </row>
    <row r="5" spans="1:3">
      <c r="A5" s="4" t="s">
        <v>36</v>
      </c>
      <c r="B5" s="6" t="n">
        <v>84746</v>
      </c>
      <c r="C5" s="6" t="n">
        <v>720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2</v>
      </c>
      <c r="C1" s="2" t="s">
        <v>23</v>
      </c>
    </row>
    <row r="2" spans="1:3">
      <c r="A2" s="3" t="s">
        <v>728</v>
      </c>
    </row>
    <row r="3" spans="1:3">
      <c r="A3" s="4" t="s">
        <v>729</v>
      </c>
      <c r="B3" s="6" t="n">
        <v>2026</v>
      </c>
      <c r="C3" s="6" t="n">
        <v>1444</v>
      </c>
    </row>
    <row r="4" spans="1:3">
      <c r="A4" s="4" t="s">
        <v>730</v>
      </c>
      <c r="B4" s="5" t="n">
        <v>38575</v>
      </c>
      <c r="C4" s="5" t="n">
        <v>28034</v>
      </c>
    </row>
    <row r="5" spans="1:3">
      <c r="A5" s="4" t="s">
        <v>731</v>
      </c>
      <c r="B5" s="5" t="n">
        <v>-16358</v>
      </c>
      <c r="C5" s="5" t="n">
        <v>-12877</v>
      </c>
    </row>
    <row r="6" spans="1:3">
      <c r="A6" s="4" t="s">
        <v>732</v>
      </c>
      <c r="B6" s="5" t="n">
        <v>22217</v>
      </c>
      <c r="C6" s="5" t="n">
        <v>15157</v>
      </c>
    </row>
    <row r="7" spans="1:3">
      <c r="A7" s="4" t="s">
        <v>733</v>
      </c>
    </row>
    <row r="8" spans="1:3">
      <c r="A8" s="3" t="s">
        <v>728</v>
      </c>
    </row>
    <row r="9" spans="1:3">
      <c r="A9" s="4" t="s">
        <v>734</v>
      </c>
      <c r="B9" s="5" t="n">
        <v>17570</v>
      </c>
      <c r="C9" s="5" t="n">
        <v>13531</v>
      </c>
    </row>
    <row r="10" spans="1:3">
      <c r="A10" s="4" t="s">
        <v>735</v>
      </c>
    </row>
    <row r="11" spans="1:3">
      <c r="A11" s="3" t="s">
        <v>728</v>
      </c>
    </row>
    <row r="12" spans="1:3">
      <c r="A12" s="4" t="s">
        <v>734</v>
      </c>
      <c r="B12" s="6" t="n">
        <v>23031</v>
      </c>
      <c r="C12" s="6" t="n">
        <v>159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6</v>
      </c>
      <c r="B1" s="2" t="s">
        <v>177</v>
      </c>
      <c r="C1" s="2" t="s">
        <v>674</v>
      </c>
      <c r="D1" s="2" t="s">
        <v>737</v>
      </c>
      <c r="E1" s="2" t="s">
        <v>675</v>
      </c>
      <c r="F1" s="2" t="s">
        <v>738</v>
      </c>
      <c r="G1" s="2" t="s">
        <v>739</v>
      </c>
    </row>
    <row r="2" spans="1:7">
      <c r="A2" s="3" t="s">
        <v>728</v>
      </c>
    </row>
    <row r="3" spans="1:7">
      <c r="A3" s="4" t="s">
        <v>740</v>
      </c>
      <c r="B3" s="6" t="n">
        <v>0</v>
      </c>
      <c r="E3" s="6" t="n">
        <v>84961</v>
      </c>
      <c r="G3" s="6" t="n">
        <v>78807</v>
      </c>
    </row>
    <row r="4" spans="1:7">
      <c r="A4" s="4" t="s">
        <v>741</v>
      </c>
    </row>
    <row r="5" spans="1:7">
      <c r="A5" s="3" t="s">
        <v>728</v>
      </c>
    </row>
    <row r="6" spans="1:7">
      <c r="A6" s="4" t="s">
        <v>742</v>
      </c>
      <c r="B6" s="5" t="n">
        <v>70925</v>
      </c>
      <c r="C6" s="6" t="n">
        <v>35000</v>
      </c>
      <c r="D6" s="6" t="n">
        <v>54549</v>
      </c>
    </row>
    <row r="7" spans="1:7">
      <c r="A7" s="4" t="s">
        <v>743</v>
      </c>
    </row>
    <row r="8" spans="1:7">
      <c r="A8" s="3" t="s">
        <v>728</v>
      </c>
    </row>
    <row r="9" spans="1:7">
      <c r="A9" s="4" t="s">
        <v>740</v>
      </c>
      <c r="B9" s="6" t="n">
        <v>36829</v>
      </c>
      <c r="C9" s="6" t="n">
        <v>15579</v>
      </c>
      <c r="D9" s="6" t="n">
        <v>30864</v>
      </c>
      <c r="F9" s="6" t="n">
        <v>10834</v>
      </c>
    </row>
    <row r="10" spans="1:7">
      <c r="A10" s="4" t="s">
        <v>744</v>
      </c>
    </row>
    <row r="11" spans="1:7">
      <c r="A11" s="3" t="s">
        <v>728</v>
      </c>
    </row>
    <row r="12" spans="1:7">
      <c r="A12" s="4" t="s">
        <v>745</v>
      </c>
      <c r="B12" s="4" t="s">
        <v>746</v>
      </c>
      <c r="C12" s="4" t="s">
        <v>746</v>
      </c>
      <c r="D12" s="4" t="s">
        <v>746</v>
      </c>
      <c r="E12" s="4" t="s">
        <v>747</v>
      </c>
      <c r="F12" s="4" t="s">
        <v>747</v>
      </c>
    </row>
    <row r="13" spans="1:7">
      <c r="A13" s="4" t="s">
        <v>748</v>
      </c>
    </row>
    <row r="14" spans="1:7">
      <c r="A14" s="3" t="s">
        <v>728</v>
      </c>
    </row>
    <row r="15" spans="1:7">
      <c r="A15" s="4" t="s">
        <v>749</v>
      </c>
      <c r="B15" s="4" t="s">
        <v>750</v>
      </c>
      <c r="C15" s="4" t="s">
        <v>750</v>
      </c>
      <c r="D15" s="4" t="s">
        <v>750</v>
      </c>
    </row>
    <row r="16" spans="1:7">
      <c r="A16" s="4" t="s">
        <v>751</v>
      </c>
    </row>
    <row r="17" spans="1:7">
      <c r="A17" s="3" t="s">
        <v>728</v>
      </c>
    </row>
    <row r="18" spans="1:7">
      <c r="A18" s="4" t="s">
        <v>745</v>
      </c>
      <c r="B18" s="4" t="s">
        <v>752</v>
      </c>
      <c r="C18" s="4" t="s">
        <v>752</v>
      </c>
      <c r="D18" s="4" t="s">
        <v>752</v>
      </c>
      <c r="E18" s="4" t="s">
        <v>753</v>
      </c>
      <c r="F18" s="4" t="s">
        <v>753</v>
      </c>
    </row>
    <row r="19" spans="1:7">
      <c r="A19" s="4" t="s">
        <v>754</v>
      </c>
    </row>
    <row r="20" spans="1:7">
      <c r="A20" s="3" t="s">
        <v>728</v>
      </c>
    </row>
    <row r="21" spans="1:7">
      <c r="A21" s="4" t="s">
        <v>749</v>
      </c>
      <c r="B21" s="4" t="s">
        <v>755</v>
      </c>
      <c r="C21" s="4" t="s">
        <v>755</v>
      </c>
      <c r="D21" s="4" t="s">
        <v>755</v>
      </c>
    </row>
    <row r="22" spans="1:7">
      <c r="A22" s="4" t="s">
        <v>756</v>
      </c>
    </row>
    <row r="23" spans="1:7">
      <c r="A23" s="3" t="s">
        <v>728</v>
      </c>
    </row>
    <row r="24" spans="1:7">
      <c r="A24" s="4" t="s">
        <v>757</v>
      </c>
      <c r="B24" s="6" t="n">
        <v>38686</v>
      </c>
      <c r="E24" s="6" t="n">
        <v>267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2</v>
      </c>
      <c r="C2" s="2" t="s">
        <v>23</v>
      </c>
    </row>
    <row r="3" spans="1:3">
      <c r="A3" s="4" t="s">
        <v>759</v>
      </c>
    </row>
    <row r="4" spans="1:3">
      <c r="A4" s="3" t="s">
        <v>760</v>
      </c>
    </row>
    <row r="5" spans="1:3">
      <c r="A5" s="4" t="s">
        <v>761</v>
      </c>
      <c r="B5" s="5" t="n">
        <v>40356000</v>
      </c>
      <c r="C5" s="5" t="n">
        <v>0</v>
      </c>
    </row>
    <row r="6" spans="1:3">
      <c r="A6" s="4" t="s">
        <v>762</v>
      </c>
      <c r="B6" s="5" t="n">
        <v>103600000</v>
      </c>
      <c r="C6" s="5" t="n">
        <v>70623000</v>
      </c>
    </row>
    <row r="7" spans="1:3">
      <c r="A7" s="4" t="s">
        <v>763</v>
      </c>
      <c r="B7" s="5" t="n">
        <v>0</v>
      </c>
      <c r="C7" s="5" t="n">
        <v>0</v>
      </c>
    </row>
    <row r="8" spans="1:3">
      <c r="A8" s="4" t="s">
        <v>764</v>
      </c>
      <c r="B8" s="5" t="n">
        <v>-12950000</v>
      </c>
      <c r="C8" s="5" t="n">
        <v>-30267000</v>
      </c>
    </row>
    <row r="9" spans="1:3">
      <c r="A9" s="4" t="s">
        <v>765</v>
      </c>
      <c r="B9" s="5" t="n">
        <v>0</v>
      </c>
      <c r="C9" s="5" t="n">
        <v>0</v>
      </c>
    </row>
    <row r="10" spans="1:3">
      <c r="A10" s="4" t="s">
        <v>766</v>
      </c>
      <c r="B10" s="5" t="n">
        <v>131006000</v>
      </c>
      <c r="C10" s="5" t="n">
        <v>40356000</v>
      </c>
    </row>
    <row r="11" spans="1:3">
      <c r="A11" s="4" t="s">
        <v>767</v>
      </c>
    </row>
    <row r="12" spans="1:3">
      <c r="A12" s="3" t="s">
        <v>760</v>
      </c>
    </row>
    <row r="13" spans="1:3">
      <c r="A13" s="4" t="s">
        <v>761</v>
      </c>
      <c r="B13" s="5" t="n">
        <v>185037000</v>
      </c>
      <c r="C13" s="5" t="n">
        <v>0</v>
      </c>
    </row>
    <row r="14" spans="1:3">
      <c r="A14" s="4" t="s">
        <v>762</v>
      </c>
      <c r="B14" s="5" t="n">
        <v>0</v>
      </c>
      <c r="C14" s="5" t="n">
        <v>0</v>
      </c>
    </row>
    <row r="15" spans="1:3">
      <c r="A15" s="4" t="s">
        <v>763</v>
      </c>
      <c r="B15" s="5" t="n">
        <v>0</v>
      </c>
      <c r="C15" s="5" t="n">
        <v>261493000</v>
      </c>
    </row>
    <row r="16" spans="1:3">
      <c r="A16" s="4" t="s">
        <v>764</v>
      </c>
      <c r="B16" s="5" t="n">
        <v>-90037000</v>
      </c>
      <c r="C16" s="5" t="n">
        <v>-40831000</v>
      </c>
    </row>
    <row r="17" spans="1:3">
      <c r="A17" s="4" t="s">
        <v>765</v>
      </c>
      <c r="B17" s="5" t="n">
        <v>0</v>
      </c>
      <c r="C17" s="5" t="n">
        <v>-35625000</v>
      </c>
    </row>
    <row r="18" spans="1:3">
      <c r="A18" s="4" t="s">
        <v>766</v>
      </c>
      <c r="B18" s="5" t="n">
        <v>95000000</v>
      </c>
      <c r="C18" s="5" t="n">
        <v>185037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2</v>
      </c>
      <c r="C2" s="2" t="s">
        <v>23</v>
      </c>
    </row>
    <row r="3" spans="1:3">
      <c r="A3" s="3" t="s">
        <v>760</v>
      </c>
    </row>
    <row r="4" spans="1:3">
      <c r="A4" s="4" t="s">
        <v>769</v>
      </c>
      <c r="B4" s="6" t="n">
        <v>436</v>
      </c>
      <c r="C4" s="6" t="n">
        <v>0</v>
      </c>
    </row>
    <row r="5" spans="1:3">
      <c r="A5" s="4" t="s">
        <v>770</v>
      </c>
      <c r="B5" s="5" t="n">
        <v>0</v>
      </c>
      <c r="C5" s="5" t="n">
        <v>382</v>
      </c>
    </row>
    <row r="6" spans="1:3">
      <c r="A6" s="4" t="s">
        <v>95</v>
      </c>
      <c r="B6" s="5" t="n">
        <v>2222</v>
      </c>
      <c r="C6" s="5" t="n">
        <v>391</v>
      </c>
    </row>
    <row r="7" spans="1:3">
      <c r="A7" s="4" t="s">
        <v>771</v>
      </c>
      <c r="B7" s="5" t="n">
        <v>-65</v>
      </c>
      <c r="C7" s="5" t="n">
        <v>-106</v>
      </c>
    </row>
    <row r="8" spans="1:3">
      <c r="A8" s="4" t="s">
        <v>160</v>
      </c>
      <c r="B8" s="5" t="n">
        <v>-2209</v>
      </c>
      <c r="C8" s="5" t="n">
        <v>429</v>
      </c>
    </row>
    <row r="9" spans="1:3">
      <c r="A9" s="4" t="s">
        <v>772</v>
      </c>
      <c r="B9" s="5" t="n">
        <v>2116</v>
      </c>
      <c r="C9" s="5" t="n">
        <v>436</v>
      </c>
    </row>
    <row r="10" spans="1:3">
      <c r="A10" s="4" t="s">
        <v>773</v>
      </c>
      <c r="B10" s="5" t="n">
        <v>1898</v>
      </c>
      <c r="C10" s="5" t="n">
        <v>0</v>
      </c>
    </row>
    <row r="11" spans="1:3">
      <c r="A11" s="4" t="s">
        <v>37</v>
      </c>
      <c r="B11" s="5" t="n">
        <v>218</v>
      </c>
      <c r="C11" s="5" t="n">
        <v>436</v>
      </c>
    </row>
    <row r="12" spans="1:3">
      <c r="A12" s="4" t="s">
        <v>774</v>
      </c>
    </row>
    <row r="13" spans="1:3">
      <c r="A13" s="3" t="s">
        <v>760</v>
      </c>
    </row>
    <row r="14" spans="1:3">
      <c r="A14" s="4" t="s">
        <v>771</v>
      </c>
      <c r="B14" s="5" t="n">
        <v>-605</v>
      </c>
      <c r="C14" s="5" t="n">
        <v>-310</v>
      </c>
    </row>
    <row r="15" spans="1:3">
      <c r="A15" s="4" t="s">
        <v>160</v>
      </c>
      <c r="B15" s="6" t="n">
        <v>63</v>
      </c>
      <c r="C15" s="6" t="n">
        <v>-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2</v>
      </c>
      <c r="C2" s="2" t="s">
        <v>23</v>
      </c>
    </row>
    <row r="3" spans="1:3">
      <c r="A3" s="3" t="s">
        <v>242</v>
      </c>
    </row>
    <row r="4" spans="1:3">
      <c r="A4" s="4" t="s">
        <v>776</v>
      </c>
      <c r="B4" s="6" t="n">
        <v>84961</v>
      </c>
      <c r="C4" s="6" t="n">
        <v>78807</v>
      </c>
    </row>
    <row r="5" spans="1:3">
      <c r="A5" s="4" t="s">
        <v>122</v>
      </c>
      <c r="B5" s="5" t="n">
        <v>-44034</v>
      </c>
      <c r="C5" s="5" t="n">
        <v>-466</v>
      </c>
    </row>
    <row r="6" spans="1:3">
      <c r="A6" s="4" t="s">
        <v>777</v>
      </c>
      <c r="B6" s="5" t="n">
        <v>-48559</v>
      </c>
      <c r="C6" s="5" t="n">
        <v>0</v>
      </c>
    </row>
    <row r="7" spans="1:3">
      <c r="A7" s="4" t="s">
        <v>778</v>
      </c>
      <c r="B7" s="5" t="n">
        <v>3349</v>
      </c>
      <c r="C7" s="5" t="n">
        <v>4189</v>
      </c>
    </row>
    <row r="8" spans="1:3">
      <c r="A8" s="4" t="s">
        <v>160</v>
      </c>
      <c r="B8" s="5" t="n">
        <v>4283</v>
      </c>
      <c r="C8" s="5" t="n">
        <v>2431</v>
      </c>
    </row>
    <row r="9" spans="1:3">
      <c r="A9" s="4" t="s">
        <v>779</v>
      </c>
      <c r="B9" s="5" t="n">
        <v>0</v>
      </c>
      <c r="C9" s="5" t="n">
        <v>84961</v>
      </c>
    </row>
    <row r="10" spans="1:3">
      <c r="A10" s="4" t="s">
        <v>780</v>
      </c>
      <c r="B10" s="5" t="n">
        <v>0</v>
      </c>
      <c r="C10" s="5" t="n">
        <v>84961</v>
      </c>
    </row>
    <row r="11" spans="1:3">
      <c r="A11" s="4" t="s">
        <v>44</v>
      </c>
      <c r="B11" s="6" t="n">
        <v>0</v>
      </c>
      <c r="C11"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37"/>
    <col customWidth="1" max="8" min="8" width="21"/>
    <col customWidth="1" max="9" min="9" width="21"/>
    <col customWidth="1" max="10" min="10" width="21"/>
    <col customWidth="1" max="11" min="11" width="19"/>
    <col customWidth="1" max="12" min="12" width="21"/>
    <col customWidth="1" max="13" min="13" width="21"/>
    <col customWidth="1" max="14" min="14" width="21"/>
    <col customWidth="1" max="15" min="15" width="21"/>
  </cols>
  <sheetData>
    <row r="1" spans="1:15">
      <c r="A1" s="1" t="s">
        <v>781</v>
      </c>
      <c r="B1" s="2" t="s">
        <v>782</v>
      </c>
      <c r="C1" s="2" t="s">
        <v>615</v>
      </c>
      <c r="D1" s="2" t="s">
        <v>783</v>
      </c>
      <c r="E1" s="2" t="s">
        <v>737</v>
      </c>
      <c r="F1" s="2" t="s">
        <v>783</v>
      </c>
      <c r="G1" s="2" t="s">
        <v>783</v>
      </c>
      <c r="H1" s="2" t="s">
        <v>737</v>
      </c>
      <c r="I1" s="2" t="s">
        <v>675</v>
      </c>
      <c r="J1" s="2" t="s">
        <v>738</v>
      </c>
      <c r="K1" s="2" t="s">
        <v>784</v>
      </c>
      <c r="L1" s="2" t="s">
        <v>738</v>
      </c>
      <c r="M1" s="2" t="s">
        <v>739</v>
      </c>
      <c r="N1" s="2" t="s">
        <v>785</v>
      </c>
      <c r="O1" s="2" t="s">
        <v>786</v>
      </c>
    </row>
    <row r="2" spans="1:15">
      <c r="A2" s="3" t="s">
        <v>787</v>
      </c>
    </row>
    <row r="3" spans="1:15">
      <c r="A3" s="4" t="s">
        <v>788</v>
      </c>
      <c r="G3" s="6" t="n">
        <v>44034000</v>
      </c>
      <c r="I3" s="6" t="n">
        <v>466000</v>
      </c>
    </row>
    <row r="4" spans="1:15">
      <c r="A4" s="4" t="s">
        <v>789</v>
      </c>
      <c r="G4" s="5" t="n">
        <v>48580000</v>
      </c>
    </row>
    <row r="5" spans="1:15">
      <c r="A5" s="4" t="s">
        <v>740</v>
      </c>
      <c r="D5" s="6" t="n">
        <v>0</v>
      </c>
      <c r="F5" s="6" t="n">
        <v>0</v>
      </c>
      <c r="G5" s="6" t="n">
        <v>0</v>
      </c>
      <c r="I5" s="5" t="n">
        <v>84961000</v>
      </c>
      <c r="M5" s="6" t="n">
        <v>78807000</v>
      </c>
    </row>
    <row r="6" spans="1:15">
      <c r="A6" s="4" t="s">
        <v>790</v>
      </c>
      <c r="D6" s="5" t="n">
        <v>7351060</v>
      </c>
      <c r="F6" s="5" t="n">
        <v>7351060</v>
      </c>
      <c r="G6" s="5" t="n">
        <v>7351060</v>
      </c>
      <c r="K6" s="5" t="n">
        <v>1500000</v>
      </c>
    </row>
    <row r="7" spans="1:15">
      <c r="A7" s="4" t="s">
        <v>791</v>
      </c>
    </row>
    <row r="8" spans="1:15">
      <c r="A8" s="3" t="s">
        <v>787</v>
      </c>
    </row>
    <row r="9" spans="1:15">
      <c r="A9" s="4" t="s">
        <v>788</v>
      </c>
      <c r="B9" s="6" t="n">
        <v>43779000</v>
      </c>
      <c r="C9" s="6" t="n">
        <v>56837</v>
      </c>
    </row>
    <row r="10" spans="1:15">
      <c r="A10" s="4" t="s">
        <v>792</v>
      </c>
      <c r="O10" s="6" t="n">
        <v>57500</v>
      </c>
    </row>
    <row r="11" spans="1:15">
      <c r="A11" s="4" t="s">
        <v>749</v>
      </c>
      <c r="O11" s="4" t="s">
        <v>793</v>
      </c>
    </row>
    <row r="12" spans="1:15">
      <c r="A12" s="4" t="s">
        <v>794</v>
      </c>
      <c r="G12" s="6" t="n">
        <v>1313000</v>
      </c>
      <c r="H12" s="6" t="n">
        <v>1705</v>
      </c>
      <c r="I12" s="5" t="n">
        <v>2584000</v>
      </c>
      <c r="J12" s="6" t="n">
        <v>3414</v>
      </c>
    </row>
    <row r="13" spans="1:15">
      <c r="A13" s="4" t="s">
        <v>789</v>
      </c>
      <c r="F13" s="6" t="n">
        <v>6564000</v>
      </c>
    </row>
    <row r="14" spans="1:15">
      <c r="A14" s="4" t="s">
        <v>795</v>
      </c>
    </row>
    <row r="15" spans="1:15">
      <c r="A15" s="3" t="s">
        <v>787</v>
      </c>
    </row>
    <row r="16" spans="1:15">
      <c r="A16" s="4" t="s">
        <v>749</v>
      </c>
      <c r="N16" s="4" t="s">
        <v>796</v>
      </c>
    </row>
    <row r="17" spans="1:15">
      <c r="A17" s="4" t="s">
        <v>789</v>
      </c>
      <c r="D17" s="6" t="n">
        <v>9110000</v>
      </c>
    </row>
    <row r="18" spans="1:15">
      <c r="A18" s="4" t="s">
        <v>740</v>
      </c>
      <c r="D18" s="5" t="n">
        <v>0</v>
      </c>
      <c r="F18" s="6" t="n">
        <v>0</v>
      </c>
      <c r="G18" s="6" t="n">
        <v>0</v>
      </c>
    </row>
    <row r="19" spans="1:15">
      <c r="A19" s="4" t="s">
        <v>797</v>
      </c>
      <c r="D19" s="6" t="n">
        <v>48559000</v>
      </c>
      <c r="E19" s="6" t="n">
        <v>61724</v>
      </c>
    </row>
    <row r="20" spans="1:15">
      <c r="A20" s="4" t="s">
        <v>798</v>
      </c>
      <c r="D20" s="7" t="n">
        <v>13.7</v>
      </c>
      <c r="F20" s="7" t="n">
        <v>13.7</v>
      </c>
      <c r="G20" s="7" t="n">
        <v>13.7</v>
      </c>
    </row>
    <row r="21" spans="1:15">
      <c r="A21" s="4" t="s">
        <v>799</v>
      </c>
      <c r="D21" s="10" t="n">
        <v>72.9927</v>
      </c>
      <c r="F21" s="10" t="n">
        <v>72.9927</v>
      </c>
      <c r="G21" s="10" t="n">
        <v>72.9927</v>
      </c>
    </row>
    <row r="22" spans="1:15">
      <c r="A22" s="4" t="s">
        <v>790</v>
      </c>
      <c r="D22" s="5" t="n">
        <v>4505393</v>
      </c>
      <c r="F22" s="5" t="n">
        <v>4505393</v>
      </c>
      <c r="G22" s="5" t="n">
        <v>4505393</v>
      </c>
    </row>
    <row r="23" spans="1:15">
      <c r="A23" s="4" t="s">
        <v>800</v>
      </c>
      <c r="D23" s="6" t="n">
        <v>255000</v>
      </c>
      <c r="E23" s="6" t="n">
        <v>324</v>
      </c>
      <c r="G23" s="6" t="n">
        <v>3503000</v>
      </c>
      <c r="H23" s="6" t="n">
        <v>4467</v>
      </c>
      <c r="I23" s="5" t="n">
        <v>3523000</v>
      </c>
      <c r="J23" s="6" t="n">
        <v>4656</v>
      </c>
    </row>
    <row r="24" spans="1:15">
      <c r="A24" s="4" t="s">
        <v>801</v>
      </c>
      <c r="N24" s="6" t="n">
        <v>69000</v>
      </c>
    </row>
    <row r="25" spans="1:15">
      <c r="A25" s="4" t="s">
        <v>802</v>
      </c>
      <c r="D25" s="6" t="n">
        <v>65800000</v>
      </c>
    </row>
    <row r="26" spans="1:15">
      <c r="A26" s="4" t="s">
        <v>803</v>
      </c>
    </row>
    <row r="27" spans="1:15">
      <c r="A27" s="3" t="s">
        <v>787</v>
      </c>
    </row>
    <row r="28" spans="1:15">
      <c r="A28" s="4" t="s">
        <v>788</v>
      </c>
      <c r="G28" s="5" t="n">
        <v>44034000</v>
      </c>
      <c r="I28" s="5" t="n">
        <v>466000</v>
      </c>
    </row>
    <row r="29" spans="1:15">
      <c r="A29" s="4" t="s">
        <v>794</v>
      </c>
      <c r="G29" s="6" t="n">
        <v>4816000</v>
      </c>
      <c r="I29" s="5" t="n">
        <v>6017000</v>
      </c>
    </row>
    <row r="30" spans="1:15">
      <c r="A30" s="4" t="s">
        <v>740</v>
      </c>
      <c r="I30" s="5" t="n">
        <v>88546000</v>
      </c>
      <c r="L30" s="6" t="n">
        <v>118885</v>
      </c>
    </row>
    <row r="31" spans="1:15">
      <c r="A31" s="4" t="s">
        <v>804</v>
      </c>
      <c r="I31" s="6" t="n">
        <v>91432000</v>
      </c>
      <c r="L31" s="6" t="n">
        <v>1227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9:31:13Z</dcterms:created>
  <dcterms:modified xmlns:dcterms="http://purl.org/dc/terms/" xmlns:xsi="http://www.w3.org/2001/XMLSchema-instance" xsi:type="dcterms:W3CDTF">2018-04-02T19:31:13Z</dcterms:modified>
</cp:coreProperties>
</file>